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PREF" sheetId="6" r:id="rId6"/>
    <s:sheet name="CONSOLIDATED STATEMENTS OF CASH" sheetId="7" r:id="rId7"/>
    <s:sheet name="Basis of Presentation" sheetId="8" r:id="rId8"/>
    <s:sheet name="Summary of Significant Accounti" sheetId="9" r:id="rId9"/>
    <s:sheet name="Accounts Receivable and Allowan" sheetId="10" r:id="rId10"/>
    <s:sheet name="Prepaid Expenses and Other Curr" sheetId="11" r:id="rId11"/>
    <s:sheet name="Aircraft Support Parts, net" sheetId="12" r:id="rId12"/>
    <s:sheet name="Aircraft Held for Sale" sheetId="13" r:id="rId13"/>
    <s:sheet name="Aircraft, Net and Property, Pla" sheetId="14" r:id="rId14"/>
    <s:sheet name="Other Intangible Assets, net" sheetId="15" r:id="rId15"/>
    <s:sheet name="Goodwill, Net" sheetId="16" r:id="rId16"/>
    <s:sheet name="Accrued and Other Current Liabi" sheetId="17" r:id="rId17"/>
    <s:sheet name="Credit Facility" sheetId="18" r:id="rId18"/>
    <s:sheet name="Long-Term Debt" sheetId="19" r:id="rId19"/>
    <s:sheet name="Reportable Segments" sheetId="20" r:id="rId20"/>
    <s:sheet name="Income Taxes" sheetId="21" r:id="rId21"/>
    <s:sheet name="Employee Benefit Plans" sheetId="22" r:id="rId22"/>
    <s:sheet name="Commitments and Contingencies" sheetId="23" r:id="rId23"/>
    <s:sheet name="Stock-based Compensation" sheetId="24" r:id="rId24"/>
    <s:sheet name="Earnings (Loss) Per Share" sheetId="25" r:id="rId25"/>
    <s:sheet name="Related Party Transactions" sheetId="26" r:id="rId26"/>
    <s:sheet name="Variable Interest Entities" sheetId="27" r:id="rId27"/>
    <s:sheet name="Consolidating Financial Informa" sheetId="28" r:id="rId28"/>
    <s:sheet name="QUARTERLY FINANCIAL DATA" sheetId="29" r:id="rId29"/>
    <s:sheet name="Summary of Significant Accoun30" sheetId="30" r:id="rId30"/>
    <s:sheet name="Accounts Receivable and Allow31" sheetId="31" r:id="rId31"/>
    <s:sheet name="Prepaid Expenses and Other Cu32" sheetId="32" r:id="rId32"/>
    <s:sheet name="Aircraft Support Parts, net (Ta" sheetId="33" r:id="rId33"/>
    <s:sheet name="Aircraft Held for Sale (Tables)" sheetId="34" r:id="rId34"/>
    <s:sheet name="Aircraft, Net and Property, P35" sheetId="35" r:id="rId35"/>
    <s:sheet name="Other Intangible Assets, net (T" sheetId="36" r:id="rId36"/>
    <s:sheet name="Goodwill, Net (Tables)" sheetId="37" r:id="rId37"/>
    <s:sheet name="Accrued and Other Current Lia38" sheetId="38" r:id="rId38"/>
    <s:sheet name="Credit Facility (Tables)" sheetId="39" r:id="rId39"/>
    <s:sheet name="Long-Term Debt (Tables)" sheetId="40" r:id="rId40"/>
    <s:sheet name="Reportable Segments (Tables)" sheetId="41" r:id="rId41"/>
    <s:sheet name="Income Taxes (Tables)" sheetId="42" r:id="rId42"/>
    <s:sheet name="Commitments and Contingencies (" sheetId="43" r:id="rId43"/>
    <s:sheet name="Stock-based Compensation (Table" sheetId="44" r:id="rId44"/>
    <s:sheet name="Earnings (Loss) Per Share (Tabl" sheetId="45" r:id="rId45"/>
    <s:sheet name="Consolidating Financial Infor46" sheetId="46" r:id="rId46"/>
    <s:sheet name="QUARTERLY FINANCIAL DATA (Table" sheetId="47" r:id="rId47"/>
    <s:sheet name="Basis of Presentation - Additio" sheetId="48" r:id="rId48"/>
    <s:sheet name="Basis of Presentation - Reclass" sheetId="49" r:id="rId49"/>
    <s:sheet name="Summary of Significant Accoun50" sheetId="50" r:id="rId50"/>
    <s:sheet name="Summary of Significant Accoun51" sheetId="51" r:id="rId51"/>
    <s:sheet name="Summary of Significant Accoun52" sheetId="52" r:id="rId52"/>
    <s:sheet name="Accounts Receivable and Allow53" sheetId="53" r:id="rId53"/>
    <s:sheet name="Accounts Receivable and Allow54" sheetId="54" r:id="rId54"/>
    <s:sheet name="Accounts Receivable and Allow55" sheetId="55" r:id="rId55"/>
    <s:sheet name="Accounts Receivable and Allow56" sheetId="56" r:id="rId56"/>
    <s:sheet name="Prepaid Expenses and Other Cu57" sheetId="57" r:id="rId57"/>
    <s:sheet name="Aircraft Support Parts, net - S" sheetId="58" r:id="rId58"/>
    <s:sheet name="Aircraft Support Parts, net - R" sheetId="59" r:id="rId59"/>
    <s:sheet name="Aircraft Held for Sale - Schedu" sheetId="60" r:id="rId60"/>
    <s:sheet name="Aircraft Held for Sale - Narrat" sheetId="61" r:id="rId61"/>
    <s:sheet name="Aircraft, Net and Property, P62" sheetId="62" r:id="rId62"/>
    <s:sheet name="Aircraft, Net and Property, P63" sheetId="63" r:id="rId63"/>
    <s:sheet name="Other Intangible Assets, net - " sheetId="64" r:id="rId64"/>
    <s:sheet name="Other Intangible Assets, net 65" sheetId="65" r:id="rId65"/>
    <s:sheet name="Other Intangible Assets, net 66" sheetId="66" r:id="rId66"/>
    <s:sheet name="Goodwill, Net - Schedule of Cha" sheetId="67" r:id="rId67"/>
    <s:sheet name="Goodwill, Net - Additional Info" sheetId="68" r:id="rId68"/>
    <s:sheet name="Accrued and Other Current Lia69" sheetId="69" r:id="rId69"/>
    <s:sheet name="Accrued and Other Current Lia70" sheetId="70" r:id="rId70"/>
    <s:sheet name="Credit Facility - Schedule of O" sheetId="71" r:id="rId71"/>
    <s:sheet name="Credit Facility - Additional In" sheetId="72" r:id="rId72"/>
    <s:sheet name="Long-Term Debt - Schedule of To" sheetId="73" r:id="rId73"/>
    <s:sheet name="Long-Term Debt - Additional Inf" sheetId="74" r:id="rId74"/>
    <s:sheet name="Long-Term Debt - Schedule of Ma" sheetId="75" r:id="rId75"/>
    <s:sheet name="Reportable Segments - Additiona" sheetId="76" r:id="rId76"/>
    <s:sheet name="Reportable Segments - Schedule " sheetId="77" r:id="rId77"/>
    <s:sheet name="Reportable Segments - Segment R" sheetId="78" r:id="rId78"/>
    <s:sheet name="Reportable Segments - Schedul79" sheetId="79" r:id="rId79"/>
    <s:sheet name="Reportable Segments - Schedul80" sheetId="80" r:id="rId80"/>
    <s:sheet name="Income Taxes - Schedule of Inco" sheetId="81" r:id="rId81"/>
    <s:sheet name="Income Taxes - Schedule of Comp" sheetId="82" r:id="rId82"/>
    <s:sheet name="Income Taxes - Schedule of Effe" sheetId="83" r:id="rId83"/>
    <s:sheet name="Income Taxes - Schedule of Defe" sheetId="84" r:id="rId84"/>
    <s:sheet name="Income Taxes - Additional Infor" sheetId="85" r:id="rId85"/>
    <s:sheet name="Income Taxes - Summary of Tax C" sheetId="86" r:id="rId86"/>
    <s:sheet name="Income Taxes - Schedule of Unre" sheetId="87" r:id="rId87"/>
    <s:sheet name="Employee Benefit Plans (Details" sheetId="88" r:id="rId88"/>
    <s:sheet name="Commitments and Contingencies -" sheetId="89" r:id="rId89"/>
    <s:sheet name="Commitments and Contingencies90" sheetId="90" r:id="rId90"/>
    <s:sheet name="Stock-based Compensation - Summ" sheetId="91" r:id="rId91"/>
    <s:sheet name="Stock-based Compensation - Addi" sheetId="92" r:id="rId92"/>
    <s:sheet name="Stock-based Compensation - Sche" sheetId="93" r:id="rId93"/>
    <s:sheet name="Stock-based Compensation - Sc94" sheetId="94" r:id="rId94"/>
    <s:sheet name="Earnings (Loss) Per Share (Deta" sheetId="95" r:id="rId95"/>
    <s:sheet name="Related Party Transactions (Det" sheetId="96" r:id="rId96"/>
    <s:sheet name="Variable Interest Entities (Det" sheetId="97" r:id="rId97"/>
    <s:sheet name="Consolidating Financial Infor98" sheetId="98" r:id="rId98"/>
    <s:sheet name="Consolidating Financial Infor99" sheetId="99" r:id="rId99"/>
    <s:sheet name="Consolidating Financial Info100" sheetId="100" r:id="rId100"/>
    <s:sheet name="Consolidating Financial Info101" sheetId="101" r:id="rId101"/>
    <s:sheet name="QUARTERLY FINANCIAL DATA (Detai" sheetId="102" r:id="rId102"/>
  </s:sheets>
  <s:definedNames/>
  <s:calcPr calcId="124519" calcMode="auto" fullCalcOnLoad="1"/>
</s:workbook>
</file>

<file path=xl/sharedStrings.xml><?xml version="1.0" encoding="utf-8"?>
<sst xmlns="http://schemas.openxmlformats.org/spreadsheetml/2006/main" uniqueCount="895">
  <si>
    <t>Document and Entity Information - USD ($)</t>
  </si>
  <si>
    <t>12 Months Ended</t>
  </si>
  <si>
    <t>Dec. 31, 2015</t>
  </si>
  <si>
    <t>Mar. 0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EAC</t>
  </si>
  <si>
    <t>Entity Registrant Name</t>
  </si>
  <si>
    <t>ERICKSON INC.</t>
  </si>
  <si>
    <t>Entity Central Index Key</t>
  </si>
  <si>
    <t>Current Fiscal Year End Date</t>
  </si>
  <si>
    <t>--12-31</t>
  </si>
  <si>
    <t>Entity Filer Category</t>
  </si>
  <si>
    <t>Non-accelerated Filer</t>
  </si>
  <si>
    <t>Entity Common Stock, Shares Outstanding</t>
  </si>
  <si>
    <t>Entity Public Float</t>
  </si>
  <si>
    <t>Entity Voluntary Filers</t>
  </si>
  <si>
    <t>No</t>
  </si>
  <si>
    <t>Entity Current Reporting Status</t>
  </si>
  <si>
    <t>Yes</t>
  </si>
  <si>
    <t>Entity Well-Known Seasoned Issuer</t>
  </si>
  <si>
    <t>CONSOLIDATED BALANCE SHEETS - USD ($) $ in Thousands</t>
  </si>
  <si>
    <t>Dec. 31, 2014</t>
  </si>
  <si>
    <t>Dec. 31, 2013</t>
  </si>
  <si>
    <t>Dec. 31, 2012</t>
  </si>
  <si>
    <t>Current assets:</t>
  </si>
  <si>
    <t>Cash and cash equivalents</t>
  </si>
  <si>
    <t>Restricted cash</t>
  </si>
  <si>
    <t>Accounts receivable, net</t>
  </si>
  <si>
    <t>Prepaid expenses and other current assets</t>
  </si>
  <si>
    <t>Total current assets</t>
  </si>
  <si>
    <t>Aircraft, net</t>
  </si>
  <si>
    <t>Aircraft support parts, net</t>
  </si>
  <si>
    <t>Aircraft held for sale</t>
  </si>
  <si>
    <t>Property, plant and equipment, net</t>
  </si>
  <si>
    <t>Other assets</t>
  </si>
  <si>
    <t>Other intangible assets, net</t>
  </si>
  <si>
    <t>Goodwill, net</t>
  </si>
  <si>
    <t>Total assets</t>
  </si>
  <si>
    <t>Current liabilities:</t>
  </si>
  <si>
    <t>Accounts payable</t>
  </si>
  <si>
    <t>Current portion of long-term debt</t>
  </si>
  <si>
    <t>Accrued expenses and other current liabilities</t>
  </si>
  <si>
    <t>Total current liabilities</t>
  </si>
  <si>
    <t>Credit facility</t>
  </si>
  <si>
    <t>Long-term debt, less current portion</t>
  </si>
  <si>
    <t>Other liabilities</t>
  </si>
  <si>
    <t>Total liabilities</t>
  </si>
  <si>
    <t>Equity:</t>
  </si>
  <si>
    <t>Common stock; $0.0001 par value; 110,000,000 shares authorized; 13,895,421 and 13,823,818 issued and outstanding as of December 31, 2015 and 2014, respectively</t>
  </si>
  <si>
    <t>Additional paid-in capital</t>
  </si>
  <si>
    <t>Retained earnings (accumulated deficit)</t>
  </si>
  <si>
    <t>Accumulated other comprehensive loss, net of tax</t>
  </si>
  <si>
    <t>Total Erickson Incorporated shareholders’ equity</t>
  </si>
  <si>
    <t>Noncontrolling interests’ equity</t>
  </si>
  <si>
    <t>Total equity</t>
  </si>
  <si>
    <t>Total liabilities and equity</t>
  </si>
  <si>
    <t>CONSOLIDATED BALANCE SHEETS (PARENTHETICAL) - $ / shares</t>
  </si>
  <si>
    <t>Statement of Financial Position [Abstract]</t>
  </si>
  <si>
    <t>Common stock, par value (in dollars per share)</t>
  </si>
  <si>
    <t>Common stock, authorized shares</t>
  </si>
  <si>
    <t>Common stock, issued shares</t>
  </si>
  <si>
    <t>Common stock, outstanding shares</t>
  </si>
  <si>
    <t>CONSOLIDATED STATEMENTS OF OPERATIONS - USD ($) $ in Thousands</t>
  </si>
  <si>
    <t>Income Statement [Abstract]</t>
  </si>
  <si>
    <t>Revenues, net</t>
  </si>
  <si>
    <t>Cost of revenues</t>
  </si>
  <si>
    <t>Gross profit</t>
  </si>
  <si>
    <t>Operating expenses:</t>
  </si>
  <si>
    <t>General and administrative</t>
  </si>
  <si>
    <t>Research and development</t>
  </si>
  <si>
    <t>Selling and marketing</t>
  </si>
  <si>
    <t>Impairment of goodwill</t>
  </si>
  <si>
    <t>Impairment of other assets</t>
  </si>
  <si>
    <t>Total operating expenses</t>
  </si>
  <si>
    <t>Operating income (loss)</t>
  </si>
  <si>
    <t>Interest expense, net</t>
  </si>
  <si>
    <t>Other income (expense), net</t>
  </si>
  <si>
    <t>Net income (loss) before income taxes and noncontrolling interests</t>
  </si>
  <si>
    <t>Income tax expense (benefit)</t>
  </si>
  <si>
    <t>Net income (loss)</t>
  </si>
  <si>
    <t>Less: Net income related to noncontrolling interests</t>
  </si>
  <si>
    <t>Net income (loss) attributable to Erickson Incorporated</t>
  </si>
  <si>
    <t>Earnings (loss) per share:</t>
  </si>
  <si>
    <t>Basic (in dollars per share)</t>
  </si>
  <si>
    <t>Diluted (in dollars per share)</t>
  </si>
  <si>
    <t>Weighted average shares outstanding:</t>
  </si>
  <si>
    <t>Basic (in shares)</t>
  </si>
  <si>
    <t>Diluted (in shares)</t>
  </si>
  <si>
    <t>CONSOLIDATED STATEMENTS OF COMPREHENSIVE INCOME (LOSS) - USD ($) $ in Thousands</t>
  </si>
  <si>
    <t>Statement of Comprehensive Income [Abstract]</t>
  </si>
  <si>
    <t>Other comprehensive loss—Foreign currency translation adjustment</t>
  </si>
  <si>
    <t>Comprehensive income (loss)</t>
  </si>
  <si>
    <t>Less: Comprehensive (income) loss attributable to noncontrolling interests</t>
  </si>
  <si>
    <t>Comprehensive income (loss) attributable to Erickson Incorporated</t>
  </si>
  <si>
    <t>CONSOLIDATED STATEMENTS OF PREFERRED STOCK AND STOCKHOLDER'S EQUITY - USD ($) $ in Thousands</t>
  </si>
  <si>
    <t>Total</t>
  </si>
  <si>
    <t>Total Stockholders' Equity (Deficit) Of Erickson Incorporated</t>
  </si>
  <si>
    <t>Preferred Stock</t>
  </si>
  <si>
    <t>Common Stock</t>
  </si>
  <si>
    <t>Additional Paid-in Capital</t>
  </si>
  <si>
    <t>Retained Earnings (Accumulated Deficit)</t>
  </si>
  <si>
    <t>Accumulated Other Comprehensive Income (Loss)</t>
  </si>
  <si>
    <t>Non- controlling Interests</t>
  </si>
  <si>
    <t>Beginning Balance (in shares) at Dec. 31, 2012</t>
  </si>
  <si>
    <t>Beginning Balance at Dec. 31, 2012</t>
  </si>
  <si>
    <t>Increase (Decrease) in Stockholders' Equity [Roll Forward]</t>
  </si>
  <si>
    <t>Issuance of Series A preferred stock (in shares)</t>
  </si>
  <si>
    <t>Issuance of Series A preferred stock</t>
  </si>
  <si>
    <t>Noncontrolling interest dividend</t>
  </si>
  <si>
    <t>Issuance of shares upon vesting of restricted stock units (in shares)</t>
  </si>
  <si>
    <t>Issuance of shares upon vesting of restricted stock units</t>
  </si>
  <si>
    <t>Stock-based compensation</t>
  </si>
  <si>
    <t>Conversion of Series A preferred stock to common stock (in shares)</t>
  </si>
  <si>
    <t>Conversion of Series A preferred stock to common stock</t>
  </si>
  <si>
    <t>Shares withheld for payment of taxes (in shares)</t>
  </si>
  <si>
    <t>Shares withheld for payment of taxes</t>
  </si>
  <si>
    <t>Other comprehensive income (loss)</t>
  </si>
  <si>
    <t>Ending Balance (in shares) at Dec. 31, 2013</t>
  </si>
  <si>
    <t>Ending Balance at Dec. 31, 2013</t>
  </si>
  <si>
    <t>Proceeds from shareholder, net</t>
  </si>
  <si>
    <t>Ending Balance (in shares) at Dec. 31, 2014</t>
  </si>
  <si>
    <t>Ending Balance at Dec. 31, 2014</t>
  </si>
  <si>
    <t>Ending Balance (in shares) at Dec. 31, 2015</t>
  </si>
  <si>
    <t>Ending Balance at Dec. 31, 2015</t>
  </si>
  <si>
    <t>CONSOLIDATED STATEMENTS OF CASH FLOWS - USD ($) $ in Thousands</t>
  </si>
  <si>
    <t>Cash flows from operating activities:</t>
  </si>
  <si>
    <t>Adjustments to reconcile net income (loss) to net cash provided by (used in) operating activities:</t>
  </si>
  <si>
    <t>Depreciation and amortization</t>
  </si>
  <si>
    <t>Deferred income taxes</t>
  </si>
  <si>
    <t>Amortization of debt issuance costs</t>
  </si>
  <si>
    <t>Non-cash interest expense</t>
  </si>
  <si>
    <t>Other non-cash (income) expense, net</t>
  </si>
  <si>
    <t>Changes in operating assets and liabilities:</t>
  </si>
  <si>
    <t>Accounts receivable</t>
  </si>
  <si>
    <t>Net cash provided by (used in) operating activities</t>
  </si>
  <si>
    <t>Cash flows from investing activities:</t>
  </si>
  <si>
    <t>Acquisition of businesses, net of cash acquired</t>
  </si>
  <si>
    <t>Purchases of aircraft and property, plant and equipment</t>
  </si>
  <si>
    <t>Proceeds from sale-leaseback transactions</t>
  </si>
  <si>
    <t>Purchase of intangible assets</t>
  </si>
  <si>
    <t>(Increase) decrease in other assets</t>
  </si>
  <si>
    <t>Dividends paid to non-controlling interest</t>
  </si>
  <si>
    <t>Net cash used in investing activities</t>
  </si>
  <si>
    <t>Cash flows from financing activities:</t>
  </si>
  <si>
    <t>Proceeds from shareholders, net</t>
  </si>
  <si>
    <t>Credit facility payments</t>
  </si>
  <si>
    <t>Credit facility borrowings</t>
  </si>
  <si>
    <t>Long-term debt issuances</t>
  </si>
  <si>
    <t>Long-term debt principal payments, including capital lease payments</t>
  </si>
  <si>
    <t>Other long-term (payments) borrowings</t>
  </si>
  <si>
    <t>Debt issuance costs</t>
  </si>
  <si>
    <t>Net cash provided by (used in) financing activities</t>
  </si>
  <si>
    <t>Effect of foreign currency exchange rates on cash and cash equivalents</t>
  </si>
  <si>
    <t>Net chang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investing and financing activities:</t>
  </si>
  <si>
    <t>Note payable incurred for purchase of aircraft support parts</t>
  </si>
  <si>
    <t>Basis of Presentation</t>
  </si>
  <si>
    <t>Organization, Consolidation and Presentation of Financial Statements [Abstract]</t>
  </si>
  <si>
    <t>BASIS OF PRESENTATION Nature of Business Erickson Incorporated (“EI”) and its subsidiaries and affiliated companies (collectively referred to as “Erickson” or “the Company”) is a global provider of aviation services. We own, operate, maintain and manufacture utility aircraft to transport and place people and cargo around the world for commercial and governmental entities, with three distinct reportable segments consisting of Commercial Aviation Services, Global Defense and Security, and Manufacturing and Maintenance, Repair and Overhaul (“MRO”). Through our Commercial Aviation Services and Global Defense and Security segments, we provide aerial services that include critical supply and logistics for firefighting, timber harvesting, infrastructure construction, deployed military forces, humanitarian relief, and crewing. Through our Manufacturing and MRO segment, we provide manufacturing and maintenance, repair and overhaul services for certain aircraft, as well as aircraft sales. As of December 31, 2015 , the Company has a diverse fleet of 74 aircraft consisting of: 20 heavy lift helicopters, known as “Aircranes”; 47 rotor-wing aircraft; and 7 fixed-wing aircraft. The Company’s fleet includes 15 aircraft held for sale and operations that span the globe with a presence on six continents and 33 aircraft deployed outside of North America as of December 31, 2015 . As a global provider of aviation services, a significant portion of our revenues are generated outside of the United States of America (“U.S.”) and represented 63.6% , 70.2% and 65.8% of revenues for the years ended December 31, 2015 , 2014 and 2013 , respectively. Although the global deployment of the Company’s aircraft and crews helps limit the effects of seasonality, the demand for the Company’s services are generally reduced in winter or monsoon seasons, January through April, with peak season from June through October. Principles of Consolidation The consolidated financial statements of the Company include the accounts of all majority-owned subsidiaries and variable interest entities in which it has determined the Company is the primary beneficiary as follows: • EAC Acquisition Corporation (“EAC Acq.”) • Erickson Helicopters, Inc. (“EHI”) and its subsidiaries • CAC Development Ltd. (“Canada”) • Canadian Air-Crane Ltd. (“CAC”) • Erickson Air-Crane Malaysia Sdn. Bhd. (“EACM”) • European Air-Crane S.p.A. (“EuAC”) • Air Amazonia Serviços Aeronáuticos Ltda. (“Air Amazonia”) • Erickson Aviation Peru S.A.C. (“Peru”) • Erickson Aviation Turkey Yönetim Hizmetleri Limited Şirketi (“EAT”) EuAC owns a 60% equity interest in Societa Italiania de Manutenzioni Aeroautiche S.p.A. (“SIMA”), which is an aircraft maintenance organization located in Lucca, Italy. For entities that are determined to meet the definition of a VIE and where the Company has determined it is the primary beneficiary, the VIE is consolidated and a noncontrolling interest is recognized for any third party interest. This has resulted in the Company consolidating entities in which it has less than a 50% equity interest. For further information, see Note 21. Intercompany accounts and transactions between the companies are eliminated upon consolidation. Reclassifications To conform with the 2015 presentation, the Company reclassified: (i) income tax receivable of $0.7 million with prepaid expenses and other current assets; (ii) income tax payable of $0.3 million with accrued and other current liabilities; and (iii) uncertain tax positions of $6.3 million and deferred tax liabilities of $3.7 million with other liabilities in the Company’s consolidated balance sheet as of December 31, 2014. In addition, deferred overhauls, net of $86.8 million and construction-in-progress of $10.4 million was reclassified from property, plant and equipment, net to aircraft, net on the consolidated balance sheet as of December 31, 2014, and for the years ended December 31, 2014 and 2013 , external sales commissions of $2.3 million and $1.9 million , respectively, was reclassified from sales and marketing expense to cost of revenues and bad debt expense of $0.1 million and $0.3 million , respectively, was reclassified from sales and marketing expense to general and administrative expense in the consolidated statements of operations. To conform with the balance sheet reclassifications discussed above, the Company reclassified the change in income tax receivable of $0.4 million and $0.9 million with the change in prepaid expenses and other current assets in the operating activities section of the statements of cash flow for the years ended December 31, 2014 and 2013, respectively, as well as the change in income tax payable of $0.6 million and $0.3 million , respectively, with the change in accrued expenses and other current liabilities. As a result of the adoption of the provisions of Accounting Standards Update (“ASU”) 2015-03, Interest—Imputation of Interest (Subtopic 835-30) (“ASU 2015-03”) on December 31, 2015, we reclassified $11.4 million of debt issuance costs from other noncurrent assets to credit facility in the amount of $2.3 million and long-term debt in the amount of $9.1 million , including $1.7 million related to the current portion of long-term debt, in our consolidated balance sheet as of December 31, 2014. For additional information, see Recent Accounting Pronouncements in Note 2. As a result of the adoption of the provisions of ASU 2015-17, Balance Sheet Classification of Deferred Taxes (“ASU 2015-17”) on January 1, 2015, we reclassified current deferred tax asset of $1.2 million and liability of $0.9 million to a noncurrent deferred tax asset of $0.3 million , with a nominal amount to the noncurrent deferred tax liability in our consolidated balance sheet as of December 31, 2014. For additional information concerning the provisions of ASU 2015-17, see Recent Accounting Pronouncements in Note 2. Use of Estimates The preparation of financial statements in conformity with accounting principles generally accepted in the U.S. (GAAP) requires management to make assumptions and estimates that affect the reported amounts of assets and liabilities, and disclosure of gain or loss contingencies, as of the date of the financial statements and the reported amounts of revenues and expenses during the reporting period. Significant estimates for which changes in the near term are considered reasonably possible, and that may have a material impact on the consolidated financial statements, are: (a) excess and obsolete aircraft support parts reserves, (b) allowance for doubtful accounts, (c) income tax assets and liabilities, and (d) estimates and assumptions made in determining the carrying values of goodwill and other intangible assets. Management of the Company base their estimates on historical experience and other relevant assumptions. Actual results could differ materially from those estimates. Foreign Currency Translation and Transactions The financial statements of the Company’s subsidiaries CAC, EuAC, Air Amazonia and EAT, are measured in their functional currencies of the Canadian dollar (C$), Euros (€), Brazilian Real (R$), and Turkish Lira ( ₤ ), respectively, and then are translated into U.S. dollars. Generally, balance sheet accounts are translated using the current exchange rate at each balance sheet date. Results of operations are translated using the average exchange rate each month. Translation gains or losses resulting from the changes in the exchange rates from month to month are recorded in other comprehensive income. The financial statements of the Company’s subsidiaries EHI, EACM, and EAP are prepared using the U.S. dollar as their functional currency, with any foreign currency gain or loss resulting from the re-measurement of transactions denominated in foreign currencies included in other income (expense), net in our consolidated statements of operations.</t>
  </si>
  <si>
    <t>Summary of Significant Accounting Policies</t>
  </si>
  <si>
    <t>Accounting Policies [Abstract]</t>
  </si>
  <si>
    <t>UMMARY OF SIGNIFICANT ACCOUNTING POLICIES Cash and Cash Equivalents The Company classifies cash on deposit in banks and cash invested in money market accounts maturing in less than three months from the original date of purchase as cash and cash equivalents. The Company’s subsidiaries generally maintain cash account balances sufficient to meet their short-term working capital requirements and periodically remit funds to the parent company to pay intercompany lease, maintenance and other charges. Substantially all of the Company’s cash is concentrated in a few financial institutions. At times, deposits in these institutions exceed the federally insured limits. The Company has not experienced any losses in such accounts and believes that it is not exposed to any significant risk on these balances. As of December 31, 2015 and 2014 , cash held in accounts in foreign institutions totaled $2.4 million and $5.4 million , of which $0.4 million and $0.6 million , respectively, was restricted cash. Restricted Cash Restricted cash serves as collateral for performance bonds required as a part of certain operating and sales contracts and is maintained at financial institutions. Accounts Receivable, Net Accounts receivable are recorded at invoiced amount and do not bear interest when recorded or accrued interest when past due. We maintain an allowance for doubtful accounts for estimated losses resulting from the inability of our customers to make required payments. We estimate the overall collectability of accounts receivables on an ongoing basis and write off account balances after reasonable collection efforts have been made and collection is deemed questionable or not probable. The Company specifically analyzes its accounts receivable and historical bad debt experience, customer concentrations, customer credit-worthiness and changes in its customer payment terms when evaluating the adequacy of the allowance for doubtful accounts. Charges increasing the allowance for doubtful accounts are classified in selling and marketing expenses in the consolidated statement of operations. Aircraft Support Parts, Net Aircraft support parts, net consist of aircraft parts for the Aircrane and other legacy aircraft platforms and work-in-process which are valued at the lower of cost or market utilizing the first-in first-out method. Costs capitalized for aircraft support parts include materials, labor, and operating overhead. Work-in-process consists of aircraft parts in various stages of production. Abnormal amounts of idle facility expense, freight, handling costs, and scrap are recorded as current-period expenses. Production overhead rates are based on the planned capacity of the production facilities and overhead costs are allocated to production based on actual direct labor hours. Aircraft parts are categorized as serviceable, which indicates that they are in a condition suitable for installing on an aircraft, or repairable, which indicates that additional overhaul or repair work needs to be performed in order for the part to be certified as serviceable. Since the Company supports various legacy airframes, it experiences long lead times and is required to carry large quantities of spare parts in order to ensure availability for servicing such aircraft. The Company records an excess and obsolete reserve for parts when its quantity on hand exceeds its forecasted need for the part or when parts have either not been utilized for a period of seven years or have been deemed obsolete or beyond economical repair by the Company’s engineering department. Accordingly, changes in forecasted demand, revised cost estimates or design changes for a part can affect estimates associated with the Company’s provision for excess and obsolete aircraft support parts, and it can vary significantly as a result. The Company operates within the aviation industry where certain vendors constitute the sole source for FAA-approved parts. The loss of certain suppliers could cause a material business disruption to the Company. Aircraft support parts, net are classified as a noncurrent asset in the consolidated balance sheets because they are primarily used to maintain and overhaul the Aircrane and other legacy aircraft, which are long-term assets. Aircraft support parts which are used in operations are recorded as a component of cost of revenues in the accompanying consolidated statements of operations. Aircraft, Net and Property, Plant, and Equipment, Net All aircraft require daily routine repairs and maintenance based on inspections. Such maintenance costs are expensed as incurred. Periodically, aircraft are removed from service and undergo heavy maintenance activities including inspections and repairs of the airframe and related parts as required; depending on the nature of the costs, they are either capitalized or expensed as incurred. Upon completion of an aircraft remanufacture, based on the demand for our services, the Company may transfer an aircraft into its fleet. Aircraft and property, plant, and equipment are recorded at cost. Depreciation is provided over the estimated useful lives of the assets as follows: aircraft, 15 years; buildings, 20 years; and vehicles and equipment three to five years. The cost of maintenance and repairs is charged to expense as incurred. Repairs and maintenance expense was $20.1 million , $22.9 million and $20.0 million for the years ended December 31, 2015 , 2014 , and 2013 , respectively. Expenditures that increase the value or productive capacity of assets are capitalized. Upon retirement or other disposition of property, plant and equipment, the cost and related accumulated depreciation are removed from the accounts and any gain or loss is included in operations. Leasehold improvements are amortized over the shorter of the estimated useful life of the asset or the life of the lease. Overhauls on certain significant components are capitalized, then amortized based on estimated flight hours between overhauls based on established life limits. Goodwill and Other Intangible Assets Goodwill and other intangible assets result from our acquisition of existing businesses. Goodwill is not amortized, however, certain definite-lived identifiable intangible assets, such as customer relationships, are amortized over their estimated useful lives. The Company reviews goodwill and other intangible assets for impairment annually and whenever events or changes in circumstances indicate the carrying amount may not be recoverable. Conditions that would trigger an impairment assessment, include, but are not limited to, a significant adverse change in legal factors or in the business climate that could affect the value of an asset or an adverse action. Such reviews assess the fair value of the assets based upon our estimates of the future cash flows we expect the assets to generate within the boundaries of the applicable reporting units of the Company. Impairment of Long-Lived Assets The Company records impairment losses on long-lived assets used in operations when indicators of impairment are present and the undiscounted cash flows estimated to be generated by those assets are less than the assets’ carrying amount. In such cases, the amount of the impairment is determined based on the relative fair values of the impaired assets. We have not recorded any impairments for long-lived assets used in operations during the years ended December 31, 2015 , 2014 or 2013 . However, we did record impairment charges on certain aircraft no longer used in operations in connection with their reclassification to ‘aircraft held for sale’ during the year ended December 31, 2015. Further additional information, see Note 6. Debt Issuance Costs Debt issuance costs consist of expenditures associated with obtaining debt financing, principally legal and bank commitment fees. Such costs are deferred and amortized over the term of the related credit agreements using a method that approximates the effective interest method. Debt issuance costs are included in the consolidated balance sheets as a direct deduction from the carrying amount of that debt liability, amounts outstanding under the credit facility and long-term debt. See Notes 11 and 12. Revenue Recognition The Company enters into short-term and medium-term service contracts with its customers, which generally range from one day to one year. Occasionally, the Company enters into multi-year contracts, with extension options for additional years. Revenue is recognized for contracts as the services are rendered and include leasing of the aircraft, pilot and field maintenance support and related services. The Company charges daily rates and hourly rates depending upon the type of service rendered. Mobilization fees, which represent recovery of costs incurred to deploy an aircraft to a customer, are recognized as the related mobilization occurs. Revenues from timber harvesting operations are earned based on the number of flight hours or the timber volume and quality delivered to customers, depending on the customer contract. Sales contracts for Aircranes include multiple deliverables, such as warranty, spare parts, training and crew provisioning arrangements. The Company allocates consideration associated with the arrangement based on the relative selling prices of the various elements. Selling prices are based on vendor-specific objective evidence (“VSOE”); if VSOE is not available, third party evidence of selling prices is used. In circumstances where neither VSOE nor third party evidence is available, the Company uses estimated selling prices as the basis for allocating consideration. For sales of other aircraft, revenue is recognized when the title passes to the customer in accordance with the contract. For manufacturing and MRO services that involve significant production, modification or customization, the Company uses the percentage of completion method of accounting. In circumstances where the criteria for using the percentage of completion method of accounting are not met, revenue is recognized as each unit is completed, delivered, and accepted by the customer and the rights of ownership are transferred. When total cost estimates exceed revenues, the Company accrues the estimated losses immediately. Revenue recognized represents the price negotiated with the customer, adjusted by any discounts. Revenue is recognized net of any taxes remitted to governmental authorities on the customer’s behalf. The amount reported as cost of sales is determined by specific identification of costs to remanufacture each Aircrane, plus a proportion of deferred program costs from specific modifications to the Aircrane ordered by the customer. The Company’s MRO facilities enter into contracts that require maintenance, repair, overhaul and/or assembly of various major components and other aircraft parts. In all such instances, revenues and costs are deferred until repairs are completed and the customer accepts the final product. For sales of spare parts, revenue and cost of sales are recorded once the parts are shipped to the customer in accordance with the contract or purchase order, ownership and risk of loss have passed to the customer, collectability is reasonably assured and the price is fixed and determinable. In instances where title does not pass to the customer upon shipment, the Company recognizes revenue and cost of sales upon delivery or customer acceptance, depending on the terms of the sales agreement. Cost per hour (“CPH”) contracts are accounted for on a long-term contract basis; revenues are recognized based upon negotiated hourly rates and applicable flight hours earned, and profitability of the contract is based upon estimated costs over the life of the contract. Stock-Based Compensation The measurement and recognition of compensation expense for all stock-based payment awards is based on the estimated fair value of the awards. The fair value of the portion of the award that is ultimately expected to vest is recognized as expense over the requisite vesting period. The Company attributes the value of the stock-based compensation to expense on a straight-line basis. Income Taxes The Company is subject to income taxes in the U.S., state, and several foreign jurisdictions. In the ordinary course of business, there are transactions and calculations where the ultimate tax determination is uncertain. Significant judgment is required in determining the Company’s worldwide provision for income taxes and recording the related assets and liabilities. Income taxes are accounted for under the asset and liability method, which requires the recognition of deferred tax assets and liabilities for the expected future tax consequences of temporary differences between financial statement carrying amount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current and future periods that included the enactment date. The Company records a valuation allowance when necessary to reduce deferred tax assets to the “more likely than not” amount expected to be realized in future tax returns. Unrecognized tax benefits represent management’s expected treatment of a tax position taken in a filed tax return, or planned to be taken in a future tax return, that has not been reflected in measuring income tax expense for financial reporting purposes. Until such positions are no longer considered uncertain, the Company would not recognize the tax benefits resulting from such positions and would report the tax effect as a liability in its consolidated balance sheet. The Company classifies any interest and penalties related to uncertain tax positions in other income (expense), net in the consolidated statements of operations. Fair Value Measurements Fair value is defined as the price that would be received from selling an asset or paid to transfer a liability in an orderly transaction between market participants at the measurement date. Fair value measurements are classified and disclosed in one of the following three categories: • Level 1: Observable inputs that reflect unadjusted quoted prices for identical assets or liabilities traded in active markets. • Level 2: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Valuations based on inputs that are generally unobservable and typically reflect management’s estimates of assumptions that market participants would use in pricing the asset or liability. Company’s cash and cash equivalents, accounts receivable, accounts payable and accrued liabilities are carried at cost, which approximates fair value due to their short-term maturities. The carrying value of bank borrowings under the credit facility approximate fair value due to the variable rate nature of the indebtedness. Long-term debt is recorded at amortized cost in EI’s consolidated balance sheets. The fair value of the Company’s 8.25% senior secured notes is classified as a Level 1 fair value measurement and is estimated based on the quoted market prices for such instruments. The fair value of all other long-term notes is classified as Level 3 fair value measurement and is estimated based on the terms of the individual loans and the Company’s creditworthiness. These significant unobservable inputs to the Level 3 fair value measurement include the interest rate and the length of the loan. The estimated fair value of the Company’s other long-term notes, excluding the 8.25% senior secured notes, approximates their carrying value. As of December 31, 2015 , the carrying amount of the Company’s long-term debt was $373.0 million and its estimated aggregate fair value was $256.9 million , consisting of $231.5 million and $25.4 million classified as Level 1 and Level 3, respectively, in the fair value hierarchy. As of December 31, 2014 , the carrying amount of the Company’s long-term debt was $362.8 million and its estimated aggregate fair value was $342.6 million , consisting of $325.7 million and $16.9 million classified as Level 1 and Level 3, respectively, in the fair value hierarchy. The Level 3 assets measured at fair value on a nonrecurring basis consists of goodwill. Derivative Instruments and Hedging Activities The Company is subject to exposures that arise from foreign currency movements between the date the foreign currency transactions are recorded and the date they are settled. The Company’s exposure to foreign currency movements is partially mitigated through naturally offsetting asset and liability currency positions. However, from time to time the Company enters into foreign currency forward contracts, the purpose of which is to mitigate the impact of future currency fluctuations related to anticipated cash receipts from expected future revenue that is denominated in a currency other than the U.S. dollar. A significant percentage of the Company’s revenues are denominated in a currency other than the U.S. dollar, whereas a substantial portion of its costs are incurred in U.S. dollars. The Company uses hedging strategies to manage and minimize the impact of exchange rate fluctuations on its profits. All derivative instruments are recognized in our consolidated financial statements and measured at fair value regardless of the purpose or intent of holding them. The Company uses derivative instruments to principally manage cash flow risks from revenue which is expected to be recognized from executed contracts for the future delivery of goods or services. Revenues from such customer contracts are recorded in U.S. dollars at the contract rate and the impact of the foreign currency forward contract is recognized in gross margin and operating income at the time of revenue recognition. At the end of each reporting period, the value of each outstanding foreign currency forward contract is marked to market in the balance sheet on the basis of the then prevailing forward exchange rate. The change in the valuation of the foreign currency forward portfolio is recorded in other income (expense), net in the consolidated statements of operations, with any outstanding balances of foreign currency forward contracts in asset positions included in prepaid expenses and other current assets if maturing within one year, or other assets if maturing beyond one year within the consolidated balance sheets and those foreign currency forward contracts in liability positions are included in accrued and other current liabilities if maturing within one year, or other liabilities if maturing beyond one year within the consolidated balance sheets. Revenues which are not hedged are translated into U.S. dollars at the average exchange rate during the month the services are rendered. All changes in fair value of the Company’s foreign currency forward contracts have been recorded in the consolidated statement of operations because they do not meet the requirements for deferral accounting. The Company does not enter into foreign currency forward contracts for trading or speculative purposes. Environmental Remediation The Company is subject to federal and state requirements for protection of the environment, including those for discharge of hazardous materials and remediation of contaminated sites. The Company periodically assesses, based on environmental studies, expert analyses and legal reviews, the Company’s contingencies, obligations and commitments for remediation of contaminated sites, including assessments of ranges and probabilities of recoveries from other responsible parties who have and have not agreed to a settlement and of recoveries from insurance carriers. The Company immediately accrues and charges to current expense identified exposures related to environmental remediation sites based on its best estimate within a range of potential exposure for investigation, cleanup and monitoring costs to be incurred. Research and Development Costs Research and development activities consist of, among other activities, the ongoing development and testing of composite main rotor blades. Such costs predominately consist of internal labor costs and engineering tooling design costs, which are charged to expense when incurred. Accumulated Other Comprehensive Loss Accumulated other comprehensive loss (“AOCL”) is presented as a component of equity in the consolidated balance sheets and consists of the cumulative amount of the Company’s foreign currency translation adjustments, net of tax. Other comprehensive loss is presented in the consolidated statements of comprehensive income (loss) and consists of the effects on the consolidated financial statements of translating the financial statements of the Company’s international subsidiaries. Segment Reporting The Company reports segment information based on the “management” approach. The management approach designates the internal reporting used by management for making decisions and assessing performance as the source of the Company’s reportable segments. Recent Accounting Pronouncements In May 2014, the Financial Accounting Standards Board (“FASB”) issued ASU 2014-9, Revenue from Contracts with Customers (Topic 606) (“ASU 2014-09”), which creates a new Topic 606 and supersedes the revenue requirements in Topic 605, Revenue Recognition , and most industry-specific guidance throughout the Industry Topics of the Codification. ASU 2014-09 provides a five-step analysis of transactions to determine when and how revenue is recognized that consists of: i) identify the contract with the customer; ii) identify the performance obligations in the contract; iii) determine the transaction price; iv) allocate the transaction price to the performance obligations, and v) recognize revenue when or as each performance obligation is satisfied. Companies can transition to the requirements of this ASU either retrospectively or as a cumulative-effect adjustment as of the date of adoption, which was originally January 1, 2017 for the Company. Early adoption is not permitted. In August 2015, ASU 2015-14, Revenue from Contracts with Customers (Topic 606) was issued which defers by one year the effective date of ASU 2014-09. The effective date for the Company is January 1, 2018 for the adoption of the requirements of ASU 2014-09. The Company has not yet determined the effect of the adoption of ASU 2014-09 will have on its consolidated financial position, consolidated results of operations, and consolidated statement of cash flows. In August 2014, the FASB issued ASU 2014-15, Presentation of Financial Statements—Going Concern (Subtopic 205-40): Disclosure of Uncertainties about an Entity’s Ability to Continue as a Going Concern (“ASU 2014-15”), which defines management’s responsibility to evaluate whether there is substantial doubt about an organization’s ability to continue as a going concern. ASU 2014-15 requires an entity’s management to evaluate for each annual and interim reporting period whether their are conditions or events, considered in the aggregate, that raise substantial doubt about an entity’s ability to continue as a going concern within one year after the date that the financial statements are issued. Management’s evaluation should be based on relevant conditions and events that are known and reasonable knowable at the date that the financial statements are issued. If conditions or events raise substantial doubt about an entity’s ability to continue as a going concern, and substantial doubt is not alleviated after consideration of management’s plans, an entity should include a statement in the notes indicating that there is substantial doubt about the entity’s ability to continue as a going concern within one year after the date that the financial statements are issued. The provisions of ASU 2014-15 are effective for annual periods ending after December 15, 2016, and for annual and interim periods thereafter. Early adoption is permitted. The Company will adopt the provisions of ASU 2014-15 as of December 31, 2016, which is not expected to have an impact on its consolidated financial position, consolidated results of operations, and consolidated cash flows. In April 2015, the FASB issued ASU 2015-03, Interest—Imputation of Interest (Subtopic 835-30) , which requires that debt issuance costs related to a recognized debt liability be presented in the balance sheet as a direct deduction from the carrying amount of that debt liability, consistent with debt discounts. The provisions of ASU 2015-03 are effective for fiscal years beginning after December 15, 2015, or January 1, 2016 for the Company, and interim periods within those fiscal years. Early adoption is permitted for financial statements that have not been previously issued. The provisions should be applied on a retrospective basis. Upon transition, an entity is required to comply with the applicable disclosures for a change in an accounting principle, which includes: i) the nature of and reason for the change in accounting principle; ii) the transition method; iii) a description of the prior-period information that has been retrospectively adjusted; and iv) the effect of the change on the financial statement line items. On December 31, 2015, as permitted by ASU 2015-03, the Company adopted early the provisions of ASU 2015-03, which did not have an impact on its consolidated results of operation and consolidated statements of cash flows. For the impact to the Company’s consolidated balance sheet, see Reclassifications in Note 1. Basis of Presentation. In July 2015, the FASB issued ASU 2015-11, Inventory (Topic 330), Simplifying the Measurement of Inventory (“ASU 2015-11”), which changes the measurement principle for inventory from the lower of cost or market to lower of cost and net realizable value . Net realizable value is defined as the “estimated selling prices in the ordinary course of business, less reasonable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provisions of ASU 2015-11 are effective for public entities with fiscal years beginning after December 15, 2016, or January 1, 2017 for the Company, and interim periods within those fiscal years. Early adoption is permitted. The Company is in the process of evaluating the impact the adoption of ASU 2015-11 will have on its consolidated financial position, consolidated results of operations, and consolidated cash flows. In November 2015, the FASB issued ASU 2015-17, Balance Sheet Classification of Deferred Taxes , which requires that all deferred tax assets and liabilities, along with any related valuation allowance, be classified as noncurrent on the balance sheet. The provisions of ASU 2015-17 are effective for fiscal years beginning after December 15, 2016, or January 1, 2016 for the Company, and interim periods within those fiscal years. Early adoption is permitted as of the beginning of an interim or annual reporting period. As permitted by ASU 2015-17, the Company adopted early the provisions of ASU 2015-17 effective as of January 1, 2015, which did not have an impact on its consolidated results of operation and consolidated statements of cash flows. For the impact to the Company’s consolidated balance sheet, see Reclassifications in Note 1. Basis of Presentation. In February 2016, the FASB issued ASU 2016-02, Leases (Topic 842) (“ASU 2016-02”), which is intended to improve financial reporting about leasing transactions. ASU 2016-02 will require organizations that lease assets, lessees, to recognize on the balance sheet the assets and liabilities for the rights and obligations created by those leases. A lessee will be required to recognize assets and liabilities for leases with lease terms of more than 12 months. The provisions of ASU 2016-02 are effective for public companies for fiscal years, and interim periods within those fiscal years, beginning after December 15, 2018, or January 1, 2019 for the Company. Early adoption is permitted. The Company has not yet determined the effect of the adoption of ASU 2016-02 will have on its consolidated financial position, consolidated results of operations, and consolidated statement of cash flows.</t>
  </si>
  <si>
    <t>Accounts Receivable and Allowance for Doubtful Accounts</t>
  </si>
  <si>
    <t>Receivables [Abstract]</t>
  </si>
  <si>
    <t>ACCOUNTS RECEIVABLE AND ALLOWANCE FOR DOUBTFUL ACCOUNTS Accounts receivable consisted of the following (in thousands): As of December 31, 2015 2014 Trade accounts receivable $ 35,039 $ 42,296 Other receivables 4,244 2,793 Costs in excess of billings 1,704 — 40,987 45,089 Less: allowance for doubtful accounts (467 ) (739 ) $ 40,520 $ 44,350 As of December 31, 2015 , the Company has one uncompleted contract with costs incurred of $1.9 million and estimated earnings of $0.6 million during the year then ended. Revenues and costs related to such project are included in the Company’s Manufacturing and MRO segment in the accompanying statement of operations. Billings-to-date pursuant to the contract totaled $0.8 million , resulting in $1.7 million of costs and estimated earnings in excess billings as of December 31, 2015 . Customers representing 10% or more of the total trade accounts receivable were as follows: As of December 31, 2015 2014 Customer A 14.0 % 14.4 % Customer B 11.9 11.8 Customer C 11.2 — 37.1 % 26.2 % Activity in the allowance for doubtful accounts was as follows (in thousands): Years Ended December 31, 2015 2014 2013 Allowance for doubtful accounts at beginning of year $ 739 $ 991 $ 460 Provisions 317 137 634 Amounts written-off, net of recoveries (589 ) (389 ) (103 ) Allowance for doubtful accounts at end of year $ 467 $ 739 $ 991 During the years ended December 31, 2015 and 2013 , the Company had bad debt expense of $5.1 million and $0.7 million , respectively, with bad debt recoveries of $0.2 million during the year ended December 31, 2014 . During the fourth quarter of 2015, the Company deemed the collection of a non-current account receivable to be doubtful, which was classified in other assets in the consolidated balance sheet at December 31, 2014. Accordingly, the Company charged to expense the doubtful non-current account receivable balance in the amount of $4.8 million , which is included in bad debt expense for the year ended December 31, 2015.</t>
  </si>
  <si>
    <t>Prepaid Expenses and Other Current Assets</t>
  </si>
  <si>
    <t>Deferred Costs, Capitalized, Prepaid, and Other Assets Disclosure [Abstract]</t>
  </si>
  <si>
    <t>PREPAID EXPENSES AND OTHER CURRENT ASSETS Prepaid expenses and other current assets consisted of the following (in thousands): As of December 31, 2015 2014 Prepaid expenses, excluding insurance $ 1,767 $ 3,928 Prepaid insurance 1,042 1,507 Income tax receivable 396 677 Deposits 406 2,220 Other current assets 1,622 1,125 $ 5,233 $ 9,457</t>
  </si>
  <si>
    <t>Aircraft Support Parts, net</t>
  </si>
  <si>
    <t>Inventory Disclosure [Abstract]</t>
  </si>
  <si>
    <t>AIRCRAFT SUPPORT PARTS, NET Aircraft support parts, net consisted of the following (in thousands): As of December 31, 2015 2014 Aircraft parts $ 134,410 $ 124,629 Work-in-process 10,405 18,604 144,815 143,233 Less: excess and obsolete reserve (5,206 ) (5,640 ) $ 139,609 $ 137,593 Activity for the excess and obsolete reserve was as follows (in thousands): Years Ended December 31, 2015 2014 2013 Balance at beginning of year $ (5,640 ) $ (6,000 ) $ (6,060 ) Increase in reserves (830 ) (117 ) (585 ) Amounts written off 1,264 477 645 Balance at end of year $ (5,206 ) $ (5,640 ) $ (6,000 )</t>
  </si>
  <si>
    <t>Aircraft Held for Sale</t>
  </si>
  <si>
    <t>Discontinued Operations and Disposal Groups [Abstract]</t>
  </si>
  <si>
    <t>AIRCRAFT HELD FOR SALE We classify certain aircraft as held for sale at the time management commits to a plan to sell the aircraft, changes to the planned sale are not likely, the aircraft is actively marketed and available for immediate sale, and the sale is expected to be completed with one year . Pursuant to management’s review of its fleet operations strategy, nine aircraft were reclassified to ‘aircraft held for sale’ during the first quarter of 2015 and eight aircraft were reclassified during the fourth quarter of 2015, at which times such assets are no longer being depreciated or amortized. Aircraft may be classified as held for sale for more than one year as we continue to actively market the aircraft at reasonable prices. As of December 31, 2015, we have fifteen aircraft held for sale. The activity in aircraft held for sale during the year was as follows (in thousands): Aircraft held for sale, January 1, 2015 $ — Aircraft classified as held for sale 29,976 Book value of two aircraft sold (2,400 ) Impairment charge on aircraft held for sale (14,859 ) Fluctuations due to foreign currency translation adjustments (369 ) Aircraft held for sale, December 31, 2015 $ 12,348 In connection with the classification of these aircraft as held for sale, the Company recorded impairment charges totaling $14.9 million to write down the carrying value of the aircraft to their estimated fair value less the costs to sell. These charges are included in impairment of other assets in the consolidated statement of operations for the year ended December 31, 2015. The fair value of aircraft held for sale is considered a level 2 measurement in the fair value hierarchy as the measurement is based on the recent sales and listed prices in the active markets for similar aircraft.</t>
  </si>
  <si>
    <t>Aircraft, Net and Property, Plant and Equipment, Net</t>
  </si>
  <si>
    <t>Property, Plant and Equipment [Abstract]</t>
  </si>
  <si>
    <t>AIRCRAFT, NET AND PROPERTY, PLANT AND EQUIPMENT, NET Aircraft, net and property, plant and equipment, net consisted of the following (in thousands): As of December 31, 2015 2014 Aircraft: Aircraft $ 132,530 $ 162,246 Aircraft under capital lease 3,866 — Construction-in-progress 10,056 10,406 146,452 172,652 Less: accumulated depreciation and amortization (1) (41,401 ) (34,025 ) Add: deferred overhauls, net 81,081 86,768 Aircraft, net $ 186,132 $ 225,395 Property, plant and equipment: Land and land improvements $ 308 $ 308 Buildings 5,219 7,926 Vehicles and equipment 34,115 29,500 Assets under capital lease—hangar and vehicles 5,440 — Construction-in-progress 4,323 5,520 49,405 43,254 Less: accumulated depreciation and amortization (2) (23,852 ) (19,793 ) Property, plant and equipment, net $ 25,553 $ 23,461 (1) Includes accumulated amortization of $0.9 million related to aircraft under capital leases as of December 31, 2015 . (2) Includes accumulated amortization of $0.2 million related to assets under capital leases as of December 31, 2015 . During the years ended December 31, 2015 and 2014 , the Company completed the following, among other, transactions: • During the third quarter of 2015, the Company completed the sale-leaseback of its hangar facility located at the Medford international airport in Oregon for total consideration of $5.1 million . The sale-leaseback transaction qualified as a capital lease, with the gain of $0.9 million deferred and recognized ratably over the lease term through July 2029 as a reduction to rent expense. • During the first quarter of 2015, the Company exchanged four Bell 212 helicopters for two Sikorsky S-76C+ helicopters. An independent appraisal confirmed that the fair values of the two aircraft received approximated the book values of the four aircraft transferred, accordingly, zero gain or loss was realized on the transaction. The aircraft exchanged were included in aircraft, net with their major components included in deferred overhauls, net. Similarly, the aircraft received and their major components were recorded in aircraft, net and deferred overhauls, net, respectively. • During the second quarter of 2014, the Company completed the sale-leaseback of an S-64 Aircrane for total consideration of $24.7 million . The sale-leaseback transaction qualified as an operating lease, with the gain on the sale of $12.3 million deferred and recognized ratably over the lease term through June 2021 as a reduction to rent expense. During the years ended December 31, 2015 , 2014 , and 2013 , depreciation expense was $18.6 million , $17.8 million , and $13.4 million , respectively, and amortization expense, which relates to assets under capital lease and deferred overhauls, was $20.2 million , $14.7 million , and $18.1 million , respectively.</t>
  </si>
  <si>
    <t>Other Intangible Assets, net</t>
  </si>
  <si>
    <t>Goodwill and Intangible Assets Disclosure [Abstract]</t>
  </si>
  <si>
    <t>OTHER INTANGIBLE ASSETS, NET Other intangible assets, net consisted of the following (dollars in thousands): Useful Life (in years) As of December 31, Reportable Segment 2015 2014 Customer relationships Global Defense and Security 9 $ 19,300 $ 19,300 Customer relationships Commercial Aviation Services 2 2,500 2,500 Type Certificate for engines used in Aircranes Manufacturing and MRO Indefinite 2,205 2,205 24,005 24,005 Less: accumulated amortization (8,218 ) (3,952 ) $ 15,787 $ 20,053 During 2015, based on changes in our Brazil operations, we changed the estimated useful life of the customer relationship intangible asset related to our Commercial Aviation Services segment from nine years to two years , resulting in an increase in amortization expense of $1.0 million for the year ended December 31, 2015, or $0.05 per share. As of December 31, 2015, such intangible asset is fully amortized. Amortization expense for other intangible assets was $3.5 million for the year ended December 31, 2015 , and $2.4 million and $1.8 million for 2014 and 2013 , respectively, which was included in cost of revenues on the consolidated statements of operations. As of December 31, 2015 , future estimated amortization expense for other intangible assets is as follows (in thousands): Year Ending December 31: 2016 $ 2,144 2017 2,144 2018 2,144 2019 2,144 2020 2,144 Thereafter 2,862 $ 13,582</t>
  </si>
  <si>
    <t>Goodwill, Net</t>
  </si>
  <si>
    <t>GOODWILL, NET The Company’s goodwill originated with the acquisitions of Evergreen Helicopters, Inc. in May 2013 and Air Amazonia in September 2013 and allocated to our three reportable segments based on their underlying net assets. As discussed in Note 13, we changed how we manage our business effective January 1, 2015, resulting in different reportable segments. Accordingly, the reportable segment information presented in this note for 2014 and 2013 has been conformed with the 2015 presentation. Goodwill, net consisted of the following (in thousands): Global Defense and Security Commercial Aviation Services Manufacturing and MRO Total Balances as of December 31, 2013: Goodwill, gross $ 207,128 $ 22,308 $ 5,542 $ 234,978 Accumulated impairment loss — — — — Goodwill, net 207,128 22,308 5,542 234,978 Activity during 2014: Impairment loss (21,272 ) — — (21,272 ) Purchase accounting adjustments — 1,928 — 1,928 Fluctuations due to foreign currency translation adjustments — (393 ) — (393 ) Balances as of December 31, 2014: Goodwill, gross 207,128 23,843 5,542 236,513 Accumulated impairment loss (21,272 ) — — (21,272 ) Goodwill, net 185,856 23,843 5,542 215,241 Activity during 2015: Impairment loss (49,823 ) — — (49,823 ) Fluctuations due to foreign currency translation adjustments — (1,710 ) — (1,710 ) Balances as of December 31, 2015: Goodwill, gross 207,128 22,133 5,542 234,803 Accumulated impairment losses (71,095 ) — — (71,095 ) Goodwill, net $ 136,033 $ 22,133 $ 5,542 $ 163,708 The Company conducts its annual test for goodwill impairment in the second quarter, and between annual tests when relevant events and circumstances occur. The goodwill impairment test first assesses qualitative factors to determine whether the existence of events or circumstances leads to a determination that it is more likely than not that the fair value of a reporting unit is less than its carrying amount. If the qualitative assessment results in the conclusion that the fair value of the reporting unit is less than the carrying value, the Company performs the first step of a two-step impairment test by calculating the fair value of the reporting unit and comparing that with the carrying value of the reporting unit. If the carrying value of the reporting unit exceeds its fair value, then the Company performs the second step of the goodwill impairment test, which is to measure the amount of any impairment loss. When the Company is required to perform the first step of the impairment test, it compares the reporting unit carrying value to its fair value using the income approach. The income approach estimates fair value by discounting the future cash flows expected to be generated by the reporting unit to its present value. The Company believes this is the most reliable indicator of fair value and is consistent with the approach a market place participant would use. The estimation of fair value utilizing the above approach includes numerous uncertainties which require significant judgment when making assumptions of the cost of capital, expected growth rates, selection of discount rates, as well as assumptions regarding general economic and business conditions, among other factors. On January 1, 2015 the Company re-aligned its reporting unit structure which resulted in a reallocation of its goodwill to the new reporting units using the relative fair value approach. In the first quarter of 2015, due to the change in the reporting unit structure, the Company performed a goodwill impairment test on its Global Defense and Security reporting unit. The test resulted in an impairment charge of $49.8 million being recorded against the carrying amount of its goodwill which is included in the Company’s consolidated statements of operations for the first quarter of 2015. Subsequent to the Company's re-organization into three operating reportable segments, the Company elected the second quarter of each fiscal year as the annual testing date for each reporting unit. During the second quarter of 2015, the Company performed the annual goodwill impairment test for the Global Defense and Security, Commercial Aviation Services, and Manufacturing &amp; MRO reporting units. The Company assessed qualitative factors to determine whether it is more likely than not that the fair value of the reporting units are less than its carrying amount. As a result of this qualitative assessment, the Company determined it was not necessary to perform step one of the goodwill impairment tests. In the fourth quarter of 2015, due to industry and market conditions, and the sustained decrease in the Company’s share price, the Company again assessed various qualitative factors and determined that a goodwill impairment test was warranted for all three of its reporting units. The Company performed the first step of the impairment test by calculating the fair value of each reporting unit and comparing that with the carrying value of each reporting unit. The fair value of each reporting unit exceeded their carrying values, and as a result, no goodwill impairment charges were recorded for any of the reporting units in the fourth quarter of 2015.</t>
  </si>
  <si>
    <t>Accrued and Other Current Liabilities</t>
  </si>
  <si>
    <t>Payables and Accruals [Abstract]</t>
  </si>
  <si>
    <t>CCRUED AND OTHER CURRENT LIABILITIES Accrued and other current liabilities consisted of the following (in thousands): As of December 31, 2015 2014 Accrued interest payable $ 5,859 $ 5,542 Accrued employee compensation and benefits and related taxes 5,613 6,069 Deferred gain on sale-leaseback 1,817 1,760 Deferred revenue 630 795 Foreign currency forward contract 175 — Income taxes payable 95 315 Accrued commissions 172 1,301 Other 3,467 3,567 $ 17,828 $ 19,349 As of December 31, 2015 , the Company was a party to six foreign currency forward contracts which will settle at various dates through May 2016 , with none as of December 31, 2014 . The fair value of foreign currency forward contract is considered a level 2 measurement in the fair value hierarchy as the measurement is based on observable rates or measurements to determine fair value and include rates, spreads, amounts and value dates for such contract. Prior to 2015, the Company had entered into CPH contracts under which the Company provided components and expendable supplies for a customer’s aircraft at a fixed cost per flight hour. The Company estimated the total covered maintenance costs for the aircraft over the coverage period based on historical trends, with any accrued amount estimated on a per flight hour basis and recorded as the hours are flown on the aircraft. As of December 31, 2014, CPH contracts with such provisions have expired and the Company has not entered into any new CPH contracts with such terms. A summary of the CPH reserves is as follows (in thousands): Years Ended December 31, 2014 2013 CPH reserve at beginning of year $ 511 $ 3,569 Increases to reserve — 747 Warranty provided or expired (511 ) (3,805 ) CPH reserve at end of year $ — $ 511</t>
  </si>
  <si>
    <t>Credit Facility</t>
  </si>
  <si>
    <t>Debt Disclosure [Abstract]</t>
  </si>
  <si>
    <t>CREDIT FACILITY We have a $140.0 million revolving credit facility (“Credit Facility”) with a group of financial institutions, which consists of the following in our consolidated balance sheets (in thousands): As of December 31, 2015 2014 Borrowings outstanding under Credit Facility $ 97,997 $ 89,339 Less: deferred debt issuance costs (1,832 ) (2,277 ) $ 96,165 $ 87,062 The Credit Facility is primarily used for general corporate purposes and expires May 2, 2018. The interest rate is 225 - 450 basis points over the London Interbank Offered Rate or prime base rate depending on the Company’s senior leverage ratio at the time of borrowing and was 5.02% and 5.09% during the years ended December 31, 2015 and 2014 , respectively, with a weighted average of 4.95% as of December 31, 2015 . The Company and each of the Company’s current and future, direct and indirect, material subsidiaries guarantee the indebtedness under the Credit Facility on a senior-secured first-lien basis. The Credit Facility includes mandatory prepayment requirements for certain types of transactions, including, but not limited to, requiring prepayment from proceeds that the Company receives as a result of certain asset sales, subject to re-investment provisions on terms to be determined, and proceeds from extraordinary receipts. The Credit Facility contains certain covenants including, among other items, the following: • Fixed Charge Coverage Ratio—This covenant is only triggered when the available borrowing capacity under the Credit Facility is less than 12.5% of the maximum revolver amount of $140.0 million , or approximately $17.5 million . The Credit Facility contains a provision that the Company maintain a minimum fixed charge coverage ratio of 1.10 :1.00 . Such minimum fixed charge coverage ratio once triggered stays in effect until the later of: (i) the last day of the second full calendar quarter and (ii) the last day of the calendar quarter after the trigger date in which available borrowing capacity for 30 consecutive days is greater than or equal to 12.5% of the maximum revolver amount. The fixed charge coverage ratio has multiple inputs, including, but not limited to: (i) EBITDA and capital expenditures for the trailing 12-month period to (ii) fixed charges of interest expense, scheduled principal payments, and income taxes for the trailing 12-month period. As of December 31, 2015 , such fixed charge coverage ratio had not been triggered. • Growth Capital Expenditures—The Credit Facility contains a provision that limits the Company’s annual Growth Capital Expenditures, as defined in the agreement, to $10.0 million for 2015, $20.0 million for 2016 and $25.0 million for 2017 and beyond, subject to carry-over provisions for 2016 and beyond. The Company was in compliance with the financial covenants as of December 31, 2015 . The Company classifies borrowings under the Credit Facility as long-term on its consolidated balance sheets as the Credit Facility terminates in May 2018 and we do not intend to repay the balance outstanding thereunder in full within the next twelve months. As of December 31, 2015 the Company had $1.6 million of outstanding standby letters of credit under the Credit Facility, with a maximum borrowing availability of $22.9 million as of December 31, 2015 . Estimated future amortization of debt issuance costs is: $0.8 million for 2016 and 2017 ; and $0.3 million for 2018 . LONG-TERM DEBT Long-term debt consists of the following (in thousands): As of December 31, 2015 2014 Senior notes payable, 8.25% interest rate, interest payable quarterly, due May 2020 $ 355,000 $ 355,000 Subordinated notes payable, 6.00% interest rate, principal of $1 million plus interest payable quarterly, due November 2020 11,478 17,500 Capital lease obligations, 6.6% weighted average interest rate, principal and interest of $47 thousand payable monthly, expire at various dates through August 2030 8,417 — Other notes payable 6,254 409 Total long-term debt before unamortized debt discounts and deferred debt issuance costs 381,149 372,909 Unamortized debt discounts (770 ) (1,014 ) Deferred debt issuance costs (7,392 ) (9,098 ) Total long-term debt 372,987 362,797 Less: current portion of long-term debt (8,205 ) (2,438 ) Long-term debt, less current portion $ 364,782 $ 360,359 Senior notes payable —These senior notes payable are 8.25% Second Priority Senior Secured Notes due May 1, 2020 which are registered under the Securities Act of 1933 (“2020 Senior Notes”). The indenture under which the 2020 Senior Notes were issued, among other things, limits the Company’s ability and the ability of its restricted subsidiaries to: (i) pay dividends or distributions, repurchase equity, prepay subordinated debt or make certain investments; (ii) incur additional debt or issue certain disqualified stock and preferred stock; (iii) incur liens on assets; (iv) merge or consolidate with another company or sell all or substantially all assets; (v) enter into transactions with affiliates; and (vi) allow to exist certain restrictions on the ability of the guarantors to pay dividends or make other payments to the Company. The 2020 Senior Notes are secured by second-position liens, subject to certain exceptions and permitted liens, on substantially all of the Company and the guarantors’ existing and future assets that secure the Company’s Credit Facility and are guaranteed by certain of the Company’s existing and future domestic subsidiaries. Subordinated notes payable —Upon any event of default, as defined by the subordinated note agreement, the interest rate increases to 8.0% per annum until the event of default is cured. Any principal balance outstanding, plus any accrued interest thereon becomes due and payable upon (i) any refinancing of the 2020 Senior Notes or the Credit Facility or (ii) a change of control. While any principal balance is outstanding, including any accrued interest thereon, the Company and its subsidiaries may not declare or pay any dividend, make any payment on account of, or take certain other actions in respect of any of the Company or its subsidiaries’ equity interests, subject to certain exceptions. Capital lease obligations —Certain of the Company’s property and equipment are leased pursuant to capital leases, including two aircraft and its hangar facility located at the Medford international airport in Oregon. Interest rates range from 6.57% to 15.42% . Other notes payable —The majority of other notes payable consists of a note payable obtained in the first quarter of 2015 in exchange for aircraft support parts. This note has no stated interest rate, requires semi-annual principal payments of $2 million plus interest through March 1, 2017. As of December 31, 2015 , the future minimum principal payments on long-term debt, as well as the estimated future amortization of debt discounts and debt issuance costs are as follows (in thousands): Payments Unamortized Debt Discount Debt Issuance Costs Year Ending December 31: 2016 $ 8,681 $ (476 ) $ (1,706 ) 2017 6,773 (193 ) (1,706 ) 2018 4,826 (89 ) (1,706 ) 2019 1,539 (12 ) (1,706 ) 2020 355,269 — (568 ) Thereafter 4,061 — — $ 381,149 $ (770 ) $ (7,392 )</t>
  </si>
  <si>
    <t>Long-Term Debt</t>
  </si>
  <si>
    <t>Reportable Segments</t>
  </si>
  <si>
    <t>Segment Reporting [Abstract]</t>
  </si>
  <si>
    <t>REPORTABLE SEGMENTS The Company deploys its fleet of aircraft to maximize fleet utilization. When making fleet resource allocation decisions, the Company’s chief operating decision maker (“CODM”) primarily considers aircraft type required, route economics, and the financial impact of the resource allocation decision on an individual customer basis. Because the fleet and related resources are used interchangeably between reportable operating segments, the Company does not generate for the CODM’s use an allocation of fleet and fleet support assets including aircraft, net, aircraft support parts, net, and property, plant, and equipment, net, across the reportable operating segments. The Company’s CODM, management team and board of directors evaluate the performance of the Company’s operating segments based on revenues and gross profit. Gross profit for each segment includes net sales to third parties and related cost of sales directly attributable to the segment. The Company includes intercompany transfers between segments for management reporting purposes. In March 2015, a new President and Chief Executive Officer was appointed to the Company by the Board of Directors. As a result, the new chief operating decision maker (“CDOM”) reorganized the reportable segments, effective January 1, 2015, based on a combination of factors consisting of the type of customer and type of services provided. Such reportable segments consist of the following: Commercial Aviation Services segment revenues is derived from firefighting, timber harvesting, infrastructure construction, oil and gas services, and other commercial services. Global Defense and Security segment revenues is derived primarily from contracts with the U.S. Department of Defense, international governments. other government organizations, and third parties that contract with such governmental agencies and organizations, who use its services for defense and security, and transportation and other government-related activities. Manufacturing and MRO segment revenues is derived from manufacturing and maintenance, repair and overhaul services for certain aircraft, as well as aircraft sales. Prior to January 1, 2015, the Company’s reportable segments were the Government segment, which consisted of firefighting, defense and security, and transportation and other services contracted with government customers, and the Commercial segment, which consisted of logging and construction services contracted with commercial customers. The reportable segment information presented in this note for 2014 and 2013 has been restated as applicable to conform with the 2015 presentation. Information about the Company’s revenues and gross profit by its three reportable segments, as well as a reconciliation of the Company’s reportable segment gross profit to operating income (loss) is as follows (in thousands): Years Ended December 31, 2015 2014 2013 Revenues: Commercial Aviation Services $ 160,885 $ 177,261 $ 179,955 Global Defense and Security 105,158 154,057 125,558 Manufacturing and MRO 31,477 15,291 12,708 Total revenues $ 297,520 $ 346,609 $ 318,221 Gross profit: Commercial Aviation Services $ 31,867 $ 47,283 $ 56,964 Global Defense and Security 8,123 29,483 33,198 Manufacturing and MRO 7,285 4,128 4,028 Total gross profit 47,275 80,894 94,190 Less: operating expenses 102,074 58,564 47,198 Operating income (loss) $ (54,799 ) $ 22,330 $ 46,992 Concentration of Revenues Customers that accounted for at least 10% of the Company’s net revenues were as follows: Years Ended December 31, Segment 2015 2014 2013 Customer D Global Defense and Security 17.6 % 17.4 % 14.8 % Customer E Commercial Aviation Services 15.8 13.0 14.7 33.4 % 30.4 % 29.5 % Revenues by Geographic Location (in thousands): Revenues are attributed to geographic area based on the country where the services were performed, with Manufacturing and MRO segment revenues attributed to a geographic area based on the country in which the customer is located and were as follows: Years Ended December 31, 2015 2014 2013 Revenues: North America $ 132,420 $ 131,690 $ 136,100 Middle East 57,468 77,760 67,315 Europe 34,863 26,924 24,096 Africa 28,390 26,459 20,598 Asia 17,154 26,036 25,410 South America 14,380 43,458 24,809 Australia 12,845 14,282 19,893 Total revenues $ 297,520 $ 346,609 $ 318,221 Assets by Reportable Segment (in thousands): As of December 31, 2015 2014 Assets: Commercial Aviation Services $ 41,857 $ 56,456 Global Defense and Security 173,882 232,775 Manufacturing and MRO 25,623 16,207 Corporate (1) 3,917 1,332 Aircraft held for sale 12,348 — Fixed assets (2) 344,026 386,450 Total assets $ 601,653 $ 693,220 (1) Comprised primarily of cash, prepaid expenses and other current assets, and deferred tax assets. Amount presented for 2014 has been restated for the reclassification of debt issuance costs of $11.4 million from other noncurrent assets to credit facility and long-term debt and noncurrent deferred tax liability of $0.9 million from other liabilities to noncurrent deferred tax asset on the Company’s consolidated balance sheet. (2) Comprised of the aircraft fleet and fleet support assets including: aircraft, net; certain aircraft support parts, net; and property, plant, and equipment, net, which are primarily used to support the aircraft fleet, with minimal amounts allocated to the corporate function. The Company deploys aircraft worldwide to provide aviation services around the globe, and at any given date, aircraft can be in transit from one location to another. Accordingly, due to the nature of our operations it is impractical to provide assets by geographic location.</t>
  </si>
  <si>
    <t>Income Taxes</t>
  </si>
  <si>
    <t>Income Tax Disclosure [Abstract]</t>
  </si>
  <si>
    <t>INCOME TAXES The components of income (loss) before noncontrolling interest and income taxes are as follows (in thousands): Years Ended December 31, 2015 2014 2013 Domestic $ (87,526 ) $ (21,533 ) $ 13,200 Foreign (3,829 ) 6,870 2,786 Income (loss) before noncontrolling interest and income taxes $ (91,355 ) $ (14,663 ) $ 15,986 Income tax expense (benefit) consisted of the following (in thousands): Years Ended December 31, 2015 2014 2013 Current income tax expense (benefit): U.S. federal $ — $ — $ 125 State and local 25 10 50 Foreign (3,278 ) 3,684 2,107 (3,253 ) 3,694 2,282 Deferred income tax expense (benefit): U.S. federal $ (1,438 ) $ (8,115 ) $ 4,168 State and local (524 ) (555 ) (185 ) Foreign 492 544 (145 ) (1,470 ) (8,126 ) 3,838 Income tax expense (benefit) $ (4,723 ) $ (4,432 ) $ 6,120 A reconciliation of tax at the U.S. statutory rate to total income tax expense (benefit) is as follows (in thousands): Years Ended December 31, 2015 2014 2013 Tax at U.S. federal statutory tax rate of 35% $ (31,975 ) $ (5,132 ) $ 5,595 State taxes, net of federal benefit (1,275 ) (316 ) 258 Tax credits 3,714 (2,800 ) (1,755 ) Change in tax contingency items (4,521 ) 42 72 Foreign withholding taxes 1,530 1,722 1,442 Nondeductible expenses 837 800 537 Deemed dividends and unremitted earnings (140 ) 789 — Valuation allowance 28,102 691 2,067 Foreign tax rate differences - current year earnings (93 ) (327 ) (485 ) Release of penalties related to uncertain tax positions (788 ) 269 268 Foreign tax attribute adjustment — — (1,450 ) Other, net (114 ) (170 ) (429 ) Income tax expense (benefit) $ (4,723 ) $ (4,432 ) $ 6,120 Deferred income tax balances reflect the net tax effects of temporary differences between the carrying amounts of assets and liabilities and their tax bases and are stated at enacted tax rates expected to be in effect when taxes are paid or recovered. Significant components of the Company’s deferred tax assets and liabilities and balance sheet classifications are as follows (in thousands): As of December 31, 2015 2014 Deferred tax assets: Net operating loss carryforwards $ 19,832 $ 17,862 Goodwill and identified intangibles 13,454 857 Foreign tax credits 8,717 11,793 Deferred revenue from sale leaseback 3,527 4,169 Aircraft support parts reserve 1,899 2,057 Allowance for doubtful accounts 1,822 91 Accrued liabilities and other reserves 1,412 2,136 Research and other credits 913 763 Accrued benefits 482 699 Investment impairment 59 — Total deferred tax assets 52,117 40,427 Valuation allowance (30,631 ) (2,758 ) Net deferred tax assets 21,486 37,669 Deferred tax liabilities: Tax-over-book depreciation and amortization (21,612 ) (40,464 ) Prepaid expenses and deferred costs (615 ) (562 ) Total deferred tax liabilities (22,227 ) (41,026 ) Deferred tax liability, net $ (741 ) $ (3,357 ) Classification of net deferred taxes: Noncurrent deferred tax asset (1) $ 229 $ 304 Noncurrent deferred tax liability (2) (970 ) (3,661 ) $ (741 ) $ (3,357 ) (1) Included in other assets on the consolidated balance sheets. (2) Included in other liabilities on the consolidated balance sheets. The Company’s valuation allowance increased for the year ended December 31, 2015 by $27.8 million primarily due to a valuation allowance provided against substantially all of the U.S. and Brazil net deferred tax assets. The Company recognizes deferred tax assets if realization of such assets is more-likely-than-not. In order to make this determination the Company evaluates factors for each jurisdiction including, but not limited to, the ability to generate future taxable income from reversing taxable temporary differences and forecasts of financial and taxable income or loss by jurisdiction. On the basis of its evaluation and recurring historical losses, the Company determined in 2015 that its U.S. deferred tax assets were not more likely than not to be realized and that a full valuation allowance against net U.S. deferred tax assets was appropriate. The Company believes, based on factors including, but not limited to, the ability to generate future taxable income from reversing taxable temporary differences and forecasts of financial and taxable income or loss by jurisdiction, that as of December 31, 2015, for foreign jurisdictions it is more-likely-than-not that the Company will realize all of its deferred tax assets, including its net operating loss carry forwards and tax credits, with the exception of those related to Malaysia and Brazil where the Company has recorded a full valuation allowance against its net operating loss carryforwards. As of December 31, 2015 , the Company’s net operating loss and tax credit carryforwards are as follows (dollars in thousands): Amount Expiration Federal: Net operating loss carryforwards $ 45,277 2031 - 2035 Foreign tax credits 7,985 2018 - 2025 Research and experimentation credits 759 2029 -2035 State: Net operating loss carryforwards 15,026 2016 - 2035 Tax credits 211 2016 - 2020 The Company’s utilization of net operating loss carryforwards and credits may be subject to annual limitations due to ownership change provisions of Internal Revenue Code Sections 382 and 383. The Company has provided for the U.S. tax effect of both actual and deemed repatriation on the undistributed earnings of its foreign subsidiaries. For the year ended December 31, 2015, income tax expense includes a $0.1 million offsetting benefit for the deferred tax liabilities of future repatriations of unremitted earnings from all foreign subsidiaries. For the year ended December 31, 2014, income tax expense included $0.8 million resulting from primarily from the deemed repatriation of undistributed earnings. A reconciliation of the beginning and ending amount of unrecognized tax benefits is as follows (in thousands): Years Ended December 31, 2015 2014 2013 Unrecognized tax benefits beginning of year $ 6,338 $ 5,740 $ 5,964 Gross increases - tax positions in prior periods 261 99 71 Gross decreases - tax positions in prior periods (4,816 ) — (295 ) Gross increases - current period 212 507 — Currency adjustments (1,008 ) (8 ) — Unrecognized tax benefits end of year $ 987 $ 6,338 $ 5,740 Unrecognized tax benefits as of December 31, 2015 reflect potential liabilities associated with tax audits and tax positions taken. Payment of tax related to unrecognized tax benefits of both prior and current periods that would result in a foreign tax credit in the U.S. have been included in the Company’s deferred tax assets. Unrecognized tax benefits for years ended December 31, 2014 and 2013 included $5.7 million for potential income taxes due to Greece. The reserve for Greek income taxes declined by $0.9 million due to the lower value of the Euro versus the U.S. dollar. The Company released the remainder of the $4.8 million reserve as a result of the conclusion of the Greek audit, pursuant to which no additional income taxes were assessed. During the year ended December 31, 2015 , the Company recognized pre-tax income of $2.3 million primarily due to the reversal of penalties associated with the reduction in uncertain tax positions. During the year ended December 31, 2014, the Company recognized penalties related to unrecognized tax benefits of $0.8 million . During the year ended December 31, 2015, the Company recognized interest related to unrecognized tax benefits of $0.1 million . As of December 31, 2015 and 2014 , the Company had accrued interest and penalties, related to unrecognized tax benefits, of $0.3 million and $2.5 million , respectively. The Company is subject to income taxes in the U.S. and several foreign jurisdictions. Depending on the jurisdiction, the Company is generally no longer subject to examination by tax authorities for tax years prior to 2011. The following is a summary of audit examinations of taxing authorities: • The U.S. Internal Revenue Service has completed an income tax examination of the Company’s 2012 and 2013 tax years, resulting in no adjustments impacting the Company’s consolidated financial position, results of operations or cash flows. • The Italian tax authorities have examined our fiscal years 2008 to 2010. All assessments issued by the taxing authorities have been appealed. • The Malaysian taxing authorities have examined our fiscal years 2008 through 2011 and have proposed adjustments relating to certain withholding tax liabilities, which the Company has appealed. • The Peru taxing authorities have examined our fiscal year 2014 and have proposed an adjustment related to income recognition with the Company has appealed within statutory time period allowed.</t>
  </si>
  <si>
    <t>Employee Benefit Plans</t>
  </si>
  <si>
    <t>Compensation and Retirement Disclosure [Abstract]</t>
  </si>
  <si>
    <t>EMPLOYEE BENEFIT PLANS The Company maintains the Erickson Incorporated 401(k) Profit Sharing Plan for substantially all full-time U.S. employees. Under the plan, participating U.S. employees may defer up to 100% of their pretax salary, subject to the annual IRS limitation. The Company may make a discretionary matching contribution, determined annually, equal to a uniform percentage or dollar amount per Plan participant. For the years ended December 31, 2015 , 2014 and 2013 , the Company contributed $1.1 million , $1.0 million and $0.3 million , respectively. Canadian Air-Crane Ltd. maintains a Group Registered Retirement Savings Plan for salaried employees in Canada. Under this plan, participating Canadian employees may defer up to 18% of their pretax salary, subject to an annual maximum amount. The Company may contribute up to 2.5% of an employee’s compensation. The Company contributed $0.1 million under this plan for each of the years ended December 31, 2015 , 2014 and 2013 .</t>
  </si>
  <si>
    <t>Commitments and Contingencies</t>
  </si>
  <si>
    <t>Commitments and Contingencies Disclosure [Abstract]</t>
  </si>
  <si>
    <t>COMMITMENTS AND CONTINGENCIES The Company is subject to the various legal proceedings and claims discussed below as well as certain other legal proceedings and claims that have not been fully resolved and that have arisen in the ordinary course of business. We record liabilities for losses from legal proceedings when we determine that it is probable that the outcome in a legal proceeding will be unfavorable and the amount of loss can be reasonably estimated. The Company cannot reasonably estimate the potential loss for certain legal proceedings due to the uncertain nature of such disputes. Although the outcome of the legal proceedings in which we are involved cannot be predicted with certainty, management believes that the resolution of these matters will not have a material adverse effect on our consolidated financial statements. Legal Matters Arizona Environmental Matter In August 2012, EHI received a request for information from the State of Arizona and has been served various petitions regarding the Broadway-Pantano Site in Tucson, Arizona, which is comprised of two landfills at which the State of Arizona has been conducting soil and groundwater investigations and cleanups. According to these documents, the State has identified approximately 101 parties that are potentially responsible for the contamination. It is possible that the State or other liable parties may assert that EHI is liable for the alleged contamination at the site. World Fuel Claim In December 2013, World Fuel, a former fuel supplier of Evergreen International Aviation (‘‘EIA’’) and Evergreen Airlines (‘‘EA’’), filed suit in the Circuit Court of Yamhill County, Oregon against EIA, EA and other named parties claiming approximately $9.0 million of accounts payable due and owing to World Fuel for fuel purchases made by EIA and EA. Evergreen Helicopters, Inc. (Erickson’s wholly-owned subsidiary, ‘‘EHI’’) was a named party in the lawsuit since it was alleged that EHI signed a joint and several guaranty of payment in favor of World Fuel in 2012. In April 2014, the Company filed an answer, which included certain counterclaims against World Fuel and certain cross claims against Mr. Delford Smith. Although the Company is unable to predict the final outcome the proceeding, the Company believes the allegations lack merit and intend to vigorously defend against them. Stockholder Action In August 2013, a stockholder class and derivative action was filed in the Court of Chancery for the State of Delaware against the Company, members of our board of directors, EAC Acquisition Corp., and entities associated with ZM Equity Partners, LLC and certain of their affiliates. The plaintiff asserted claims for breach of fiduciary duty and unjust enrichment ing connection with the EHI acquisition and requested an award of unspecified monetary damages, disgorgement and restitution, certain other equitable relief, and an award of plaintiff’s costs and disbursements, including legal fees. Although we are unable to predict the final outcome of the proceeding, we believe the allegations lack merit and intend to vigorously defend against them. Operating Leases The Company owns substantially all of its property, periodically leases certain premises on a short term basis, and leases a minor amount of its facilities and certain other property under non-cancelable operating lease agreements that expire on various dates through August of 2064 . Certain leases have renewal options. Facilities rent expense was $1.9 million , $2.3 million and $1.8 million for the years ended December 31, 2015 , 2014 and 2013 , respectively. The Company has certain operating leases for aircraft that expire on various dates through December 2019 . Aircraft rent expense was $17.0 million , $20.2 million and $14.0 million during the years ended December 31, 2015 , 2014 and 2013 , respectively. As of December 31, 2015 , future minimum lease payments are as follows (in thousands): Year Ending December 31: 2016 $ 18,710 2017 14,871 2018 13,992 2019 5,605 2020 3,284 Thereafter 4,126 $ 60,588 Royalty Agreement The Company has a license agreement whereby the Company is obligated to pay a royalty based on the net sales of certain aircraft support parts. During the year ended December 31, 2015, royalty expense was $0.1 million , which is classified as cost of revenues on the consolidated statement of operations.</t>
  </si>
  <si>
    <t>Stock-based Compensation</t>
  </si>
  <si>
    <t>Disclosure of Compensation Related Costs, Share-based Payments [Abstract]</t>
  </si>
  <si>
    <t>STOCK-BASED COMPENSATION Pursuant to the Company’s 2012 Long-Term Incentive Plan, as amended and restated in November 2015 (“Plan”), we may grant a variety of equity-based awards, including restricted stock units (“RSUs”) with time-based vesting conditions to non-employee directors, officers and certain key employees. Service requirements generally must be met for equity-based awards to vest. Through December 31, 2015 , the Company has only issued RSUs under the Plan, the fair value of which is determined based on the quoted closing price of the Company’s common stock on the date of grant. The RSUs activity was as follows: Units Weighted-Average Grant Date Fair Value Outstanding as of December 31, 2012 158,557 $ 7.73 Granted 45,914 21.43 Vested (88,610 ) 10.68 Forfeited (24,643 ) 7.75 Outstanding as of December 31, 2013 91,218 11.75 Granted 35,752 16.68 Vested (50,695 ) 12.81 Forfeited (20,672 ) 12.74 Outstanding as of December 31, 2014 55,603 13.59 Granted 48,323 3.44 Vested (85,036 ) 7.70 Forfeited (18,890 ) 14.15 Outstanding as of December 31, 2015 — — A total of 1,417,649 shares of common stock may be issued under the Plan, of which 978,375 shares remain available for issuance as of December 31, 2015 . On July 2, 2015, the Company’s stockholders approved and adopted the CEO Plan and Stock Option Agreement (“the Agreement”). The Agreement provides the Company’s CEO the option to purchase 165,000 shares of common stock. On July 29, 2015, such option was granted for a weighted average exercise price of $6.05 per share (“CEO Stock Option Award”), which becomes exercisable at a rate of 20% on March 2, 2016, and 5% on the last day of each quarter thereafter beginning June 30, 2016 for a total of sixteen additional increments. The weighted average fair value of the CEO Stock Option Award was $2.15 per share using the Black-Scholes model and the following assumptions: risk free interest rate of 1.05% ; expected dividend yield of 0% ; expected life of 10 years ; and volatility of 61.8% . As of December 31, 2015 , no options were vested or exercisable. Recognized stock-based compensation expense was included in the Company’s consolidated statements of operations as follows (in thousands): Years Ended December 31, 2015 2014 2013 Cost of revenues $ 14 $ 69 $ 70 Operating expenses 280 792 722 Total stock-based compensation expense $ 294 $ 861 $ 792 As of December 31, 2015 , unrecognized stock-based compensation expense related to any outstanding restricted stock units and the CEO’s stock option award is expected to be recognized over a weighted average period of 1.9 years, as follows (in thousands): Year Ending December 31: 2016 $ 83 2017 70 2018 67 2019 63 2020 16 Total unrecognized stock-based compensation expense $ 299</t>
  </si>
  <si>
    <t>Earnings (Loss) Per Share</t>
  </si>
  <si>
    <t>Earnings Per Share [Abstract]</t>
  </si>
  <si>
    <t>EARNINGS (LOSS) PER SHARE Basic earnings (loss) per share is computed using the weighted average number of common shares outstanding during the year. Diluted earnings (loss) per share is computed using the weighted average number of common shares outstanding and the effect of dilutive potential common shares outstanding during the year. Potential common shares consist of stock-based awards and, for 2013, Series A preferred stock. Net income (loss) attributable to Erickson Incorporated common shareholders is the same for both the basic and diluted earnings (loss) per share computations. The reconciliations of the denominators of the basic and diluted earnings (loss) per share computations are as follows: Years Ended December 31, 2015 2014 2013 Weighted average common shares outstanding—basic 13,833,552 13,800,494 11,221,005 Dilutive effect of stock-based awards — — 53,419 Dilutive effect of Series A preferred stock — — 560,082 Weighted average common shares outstanding—diluted 13,833,552 13,800,494 11,834,506 Due to the Company’s net loss position for the years ended December 31, 2015 and 2014 , shares of 165,000 and 18,169 , respectively, related to stock-based awards were excluded from the computation of diluted loss per common share as their effect would have been anti-dilutive. For the year ended December 31, 2013 , the computation of diluted earnings per common share excluded 16,458 shares due to their anti-dilutive effect.</t>
  </si>
  <si>
    <t>Related Party Transactions</t>
  </si>
  <si>
    <t>Related Party Transactions [Abstract]</t>
  </si>
  <si>
    <t>RELATED PARTY TRANSACTIONS ZM EAC LLC beneficially owns approximately 33.6% of the Company’s outstanding capital stock. Q&amp;U Investments LLC is the managing member of entities that beneficially own approximately 20.9% of the Company outstanding capital stock. Quinn Morgan, the managing member of ZM EAC and Q&amp;U Investments, is a member of the Company’s Board of Directors. Related Party Transactions with ZM EAC and Q&amp;U Investments • The Company reimbursed entities affiliated with ZM EAC and Q&amp;U Investments for litigation related expenses and other costs in the aggregate amounts of $0.2 million and $0.5 million during the years ended December 31, 2014 and 2013, respectively, which is included in general and administrative expense on our consolidated statements of operations. • The Company received $0.4 million from short-swing profit disgorgement remitted by entities affiliated with ZM EAC and Q&amp;U Investments during the year ended December 31, 2014, which is included as an increase to additional paid-in capital in the consolidated statement of equity and as a financing activity in the consolidated statement of cash flows. • The Company paid $2.5 million to an entity affiliated with ZM EAC and Q&amp;U Investments for consulting and due diligence services during the year ended December 31, 2013, which is included in general and administrative expense on our consolidated statement of operations. • The Company paid an aggregate amount of $26.7 million in principal and interest to ZM EAC LLC and entities affiliated with Q&amp;U Investments in connection with the prepayment of outstanding subordinated notes during the year ended December 31, 2013, with respect to which the Company recognized interest expense of $0.7 million and which is included in interest expense on the consolidated statement of operations. • The Company paid $1.3 million to an entity affiliated with ZM EAC and Q&amp;U Investments to retire multiple subordinated notes, which the entity acquired for the same amount during the year ended December 31, 2015. The notes had an outstanding principal amount of $2.2 million and a gain of $0.8 million on the early extinguishment of debt was included in other income, net on the consolidated statement of operations. Other than the payment of the purchase price, the Company did not pay or reimburse the entity any additional amounts related to the transactions. • The Company issued 1,984,680 shares of its Mandatorily Convertible Cumulative Participating Preferred Stock, Series A to entities affiliated with ZM EAC and Q&amp;U Investments in connection with the Company’s acquisition of Evergreen Helicopters, Inc. during the year ended December 31, 2013. Other Related Party Transactions The Company has indemnification agreements with certain of its current and former officers and directors that may require it, among other things, to indemnify these current or former officers and directors against certain liabilities that may arise by reason of their status or service as directors or officers and to advance their expenses incurred as a result of any proceeding against them as to which they could be indemnified.</t>
  </si>
  <si>
    <t>Variable Interest Entities</t>
  </si>
  <si>
    <t>VARIABLE INTEREST ENTITIES We have determined that as of December 31, 2015 , the Company is the primary beneficiary of two variable interest entities (“VIEs”), EuAC and Costa Do Sol Taxi Aero Corporation (“Costa Do Sol”). An entity is generally considered a VIE that is subject to consolidation if the total equity investment at risk is not sufficient for the entity to finance its activities without additional subordinated financial support; or as a group, the holders of the equity investment at risk lack any one of the following characteristics: (a) the power, through voting rights or similar rights, to direct the activities that most significantly impact the entity’s economic performance; (b) the obligation to absorb expected losses of the entity; or (c) the right to receive the expected residual returns of the entity. • EuAC . This entity is 49% owned by EI; 49% owned by Grupo Inaer (“Inaer”); and 2% owned by Fiduciaria Centro Nord (“FCN”). EI provided FCN with the financial means to purchase and transfer the shares of EuAC, in exchange for the patrimonial and administrative rights derived from the shares. These rights include the right to decide whether and how to vote in shareholders’ meetings and the right to decide whether, when and to whom the shares should be transferred and endorsed. • Costa Do Sol . Air Amazonia, the Company’s Brazilian subsidiary, entered into a purchase agreement in 2014 to acquire 100% of the preferred, non-voting, stock and 20% of the common, voting, stock of Costa Do Sol Taxi Aero Corporation (“Costa Do Sol”) and an employee of Air Amazonia, a Brazilian national, entered into a purchase agreement at the same time to acquire 80% of the common, voting, stock of Costa Do Sol. In connection with the purchase agreements, the selling shareholders of Costa Do Sol executed a power-of-attorney authorizing Air Amazonia to transact business on behalf of Costa, at which time, Air Amazonia began to manage the operations of Costa Do Sol. Although the purchase transaction is pending approval by the National Civil Aviation Agency of Brazil, Air Amazonia has the authority to operate and transact business on behalf of Cost Do Sol through the power-of-attorney. Determining whether EI is the primary beneficiary of a VIE is complex, subjective and requires the use of judgments and assumptions. Significant judgments and assumptions made by the Company in determining that it is the primary beneficiary of EuAC and Costa Do Sol include the following: i) the Company has the experience to own and operate aviation services-type entities and has the ability to make decisions and has control over the VIEs’ most significant activities, ii) the Company bears the exposure to the expected losses of the VIE if they occur; and iii) the Company the right to receive the expected residual returns of the entity if they occur. As such, as of December 31, 2015 , the Company’s consolidated balance sheet includes EuAC and Costa Do Sol assets of $3.1 million and liabilities of $1.3 million , and EuAC and Costa Do Sol assets of $4.2 million and liabilities of $2.1 million as of December 31, 2014 .</t>
  </si>
  <si>
    <t>Consolidating Financial Information</t>
  </si>
  <si>
    <t>Condensed Financial Information of Parent Company Only Disclosure [Abstract]</t>
  </si>
  <si>
    <t>CONSOLIDATING FINANCIAL INFORMATION Certain of the Company’s subsidiaries have guaranteed its obligations under the $355.0 million outstanding principal amount of 8.25% notes due 2020 . The following presents the condensed consolidating financial information for: • Erickson Incorporated (the ‘‘Parent Company’’), the issuer of the guaranteed obligations; • Guarantor subsidiaries, on a combined basis, as specified in the indenture related to the Company’s obligations under the 2020 Senior Notes; • Non-guarantor subsidiaries, on a combined basis, which consist of the Company’s primarily foreign subsidiaries; • Consolidating entries and eliminations represent adjustments to (a) eliminate intercompany transactions between or among the Parent Company, the guarantor subsidiaries and the non-guarantor subsidiaries, (b) eliminate the Parent Company investments in subsidiaries, and (c) record consolidating entries; and • Erickson Incorporated and subsidiaries on a consolidated basis. Each guarantor subsidiary was 100% owned by the Parent Company as of the date of each condensed consolidating balance sheet presented. The 2020 Senior Notes are fully and unconditionally guaranteed on a joint and several basis by each guarantor subsidiary.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Amounts presented in the following tables are in thousands. Condensed Consolidating Balance Sheet Parent Company Guarantor Subsidiaries Non-Guarantor Subsidiaries Consolidating Entries and Eliminations Consolidated Assets Current assets: Cash and cash equivalents $ 13 $ 71 $ 2,045 $ — $ 2,129 Restricted cash — — 373 — 373 Accounts receivable, net 18,053 15,887 6,542 38 40,520 Prepaid expenses and other current assets 3,637 1,028 568 — 5,233 Total current assets 21,703 16,986 9,528 38 48,255 Aircraft, net 125,095 60,501 536 — 186,132 Aircraft support parts, net 111,735 27,631 288 (45 ) 139,609 Aircraft held for sale 5,880 5,316 1,152 — 12,348 Property, plant and equipment, net 20,367 4,606 580 — 25,553 Other assets 311,798 8,309 624 (310,470 ) 10,261 Other intangible assets, net 2,205 13,582 — — 15,787 Goodwill, net — 160,533 3,937 (762 ) 163,708 Total assets $ 598,783 $ 297,464 $ 16,645 $ (311,239 ) $ 601,653 Liabilities and equity (deficit) Current liabilities: Accounts payable $ 6,165 $ 6,270 $ 1,225 $ — $ 13,660 Current portion of long-term debt 7,292 913 — — 8,205 Accrued expenses and other current liabilities 15,524 1,588 716 — 17,828 Total current liabilities 28,981 8,771 1,941 — 39,693 Credit facility 96,165 — — — 96,165 Long-term debt, less current portion 362,585 2,197 — — 364,782 Other liabilities (30,830 ) 26,046 16,504 — 11,720 Total liabilities 456,901 37,014 18,445 — 512,360 Equity (deficit): Erickson Incorporated shareholders’ equity (deficit): Common stock 1 — 7,052 (7,052 ) 1 Additional paid-in capital 181,259 297,994 33 (298,027 ) 181,259 Accumulated deficit (34,322 ) (37,544 ) (7,545 ) (5,490 ) (84,901 ) Accumulated other comprehensive loss (5,056 ) — (1,974 ) (759 ) (7,789 ) Total shareholders’ equity (deficit) attributable to Erickson Incorporated 141,882 260,450 (2,434 ) (311,328 ) 88,570 Noncontrolling interests — — 634 89 723 Total equity (deficit) 141,882 260,450 (1,800 ) (311,239 ) 89,293 Total liabilities and equity (deficit) $ 598,783 $ 297,464 $ 16,645 $ (311,239 ) $ 601,653 Condensed Consolidating Balance Sheet Parent Company Guarantor Subsidiaries Non-Guarantor Subsidiaries Consolidating Entries and Eliminations Consolidated Assets Current assets: Cash and cash equivalents $ 7 $ 274 $ 4,816 $ — $ 5,097 Restricted cash 136 — 431 — 567 Accounts receivable, net 13,117 26,199 4,990 44 44,350 Prepaid expenses and other current assets 7,036 1,171 1,228 22 9,457 Total current assets 20,296 27,644 11,465 66 59,471 Aircraft, net 134,594 86,674 4,127 — 225,395 Aircraft support parts, net 106,721 30,482 435 (45 ) 137,593 Property, plant and equipment, net 18,937 3,493 1,031 — 23,461 Other assets 312,261 4,337 501 (305,093 ) 12,006 Other intangible assets, net 2,205 15,726 2,122 — 20,053 Goodwill, net — 210,356 5,647 (762 ) 215,241 Total assets $ 595,014 $ 378,712 $ 25,328 $ (305,834 ) $ 693,220 Liabilities and equity (deficit) Current liabilities: Accounts payable $ 6,021 $ 11,465 $ 2,358 $ — $ 19,844 Current portion of long-term debt 2,438 — — — 2,438 Accrued expenses and other current liabilities (54,974 ) 49,166 25,135 22 19,349 Total current liabilities (46,515 ) 60,631 27,493 22 41,631 Credit facility 87,062 — — — 87,062 Long-term debt, less current portion 360,359 — — — 360,359 Other liabilities 23,742 708 (1,295 ) — 23,155 Total liabilities 424,648 61,339 26,198 22 512,207 Equity (deficit): Erickson Incorporated shareholders’ equity (deficit): Common stock 1 — 1,675 (1,675 ) 1 Additional paid-in capital 181,018 297,994 33 (298,027 ) 181,018 Retained earnings (accumulated deficit) (8,993 ) 19,379 (3,171 ) (5,403 ) 1,812 Accumulated other comprehensive loss (1,660 ) — (41 ) (843 ) (2,544 ) Total shareholders’ equity (deficit) attributable to Erickson Incorporated 170,366 317,373 (1,504 ) (305,948 ) 180,287 Noncontrolling interests — — 634 92 726 Total equity (deficit) 170,366 317,373 (870 ) (305,856 ) 181,013 Total liabilities and equity (deficit) $ 595,014 $ 378,712 $ 25,328 $ (305,834 ) $ 693,220 Condensed Consolidating Statement of Operations Parent Company Guarantor Subsidiaries Non-Guarantor Subsidiaries Consolidating Entries and Eliminations Consolidated Revenues, net $ 156,772 $ 124,503 $ 48,326 $ (32,081 ) $ 297,520 Cost of revenues 109,062 124,345 48,623 (31,785 ) 250,245 Gross profit (loss) 47,710 158 (297 ) (296 ) 47,275 Operating expenses: General and administrative 25,244 1,104 2,543 — 28,891 Research and development 2,673 2 — — 2,675 Selling and marketing 5,595 19 131 (296 ) 5,449 Impairment of goodwill — 49,823 — — 49,823 Impairment of other assets 7,858 5,939 1,439 — 15,236 Total operating expenses 41,370 56,887 4,113 (296 ) 102,074 Operating income (loss) 6,340 (56,729 ) (4,410 ) — (54,799 ) Interest expense, net (36,402 ) (387 ) (284 ) — (37,073 ) Other income (expense), net (342 ) 193 672 (6 ) 517 Net loss before income taxes and noncontrolling interests (30,404 ) (56,923 ) (4,022 ) (6 ) (91,355 ) Income tax expense (benefit) (5,075 ) — 352 — (4,723 ) Net loss (25,329 ) (56,923 ) (4,374 ) (6 ) (86,632 ) Less: net income attributable to noncontrolling interests — — — (81 ) (81 ) Net loss attributable to Erickson Incorporated $ (25,329 ) $ (56,923 ) $ (4,374 ) $ (87 ) $ (86,713 ) Condensed Consolidating Statement of Operations Parent Company Guarantor Subsidiaries Non-Guarantor Subsidiaries Consolidating Entries and Eliminations Consolidated Revenues net $ 151,502 $ 163,094 $ 55,663 $ (23,650 ) $ 346,609 Cost of revenues 96,815 145,054 47,328 (23,482 ) 265,715 Gross profit 54,687 18,040 8,335 (168 ) 80,894 Operating expenses: General and administrative 22,280 910 3,416 — 26,606 Research and development 3,782 — — — 3,782 Selling and marketing 6,048 595 429 (168 ) 6,904 Impairment of goodwill — 21,272 — — 21,272 Total operating expenses 32,110 22,777 3,845 (168 ) 58,564 Operating income (loss) 22,577 (4,737 ) 4,490 — 22,330 Interest income (expense), net (35,210 ) 20 (610 ) — (35,800 ) Other income (expense), net (3,600 ) 2,286 229 (108 ) (1,193 ) Net income (loss) before income taxes and noncontrolling interests (16,233 ) (2,431 ) 4,109 (108 ) (14,663 ) Income tax expense (benefit) (6,433 ) — 2,001 — (4,432 ) Net income (loss) (9,800 ) (2,431 ) 2,108 (108 ) (10,231 ) Less: net income attributable to noncontrolling interests — — — (61 ) (61 ) Net income (loss) attributable to Erickson Incorporated $ (9,800 ) $ (2,431 ) $ 2,108 $ (169 ) $ (10,292 ) Condensed Consolidating Statement of Operations Parent Company Guarantor Subsidiaries Non-Guarantor Subsidiaries Consolidating Entries and Eliminations Consolidated Revenues, net $ 161,500 $ 128,109 $ 52,852 $ (24,240 ) $ 318,221 Cost of revenues 100,270 100,429 47,543 (24,211 ) 224,031 Gross profit 61,230 27,680 5,309 (29 ) 94,190 Operating expenses: General and administrative 27,775 5,116 4,844 (61 ) 37,674 Research and development 4,000 — — — 4,000 Selling and marketing 4,577 775 123 49 5,524 Total operating expenses 36,352 5,891 4,967 (12 ) 47,198 Operating income 24,878 21,789 342 (17 ) 46,992 Interest income (expense), net (25,103 ) 1 (73 ) — (25,175 ) Other income (expense), net (5,515 ) 16 33 (365 ) (5,831 ) Net income (loss) before income taxes and noncontrolling interest (5,740 ) 21,806 302 (382 ) 15,986 Income tax expense (benefit) 5,311 (5 ) 814 — 6,120 Net income (loss) (11,051 ) 21,811 (512 ) (382 ) 9,866 Less: net income attributable to noncontrolling interests — — — (209 ) (209 ) Net income (loss) attributable to Erickson Incorporated $ (11,051 ) $ 21,811 $ (512 ) $ (591 ) $ 9,657 Condensed Consolidating Statement of Cash Flows Parent Company Guarantor Subsidiaries Non-Guarantor Subsidiaries Consolidating Entries and Eliminations Consolidated Cash flows from operating activities: Net loss $ (25,329 ) $ (56,923 ) $ (4,374 ) $ (6 ) $ (86,632 ) Adjustments to reconcile net loss to net cash provided by (used in) operating activities: Depreciation and amortization 23,391 17,326 1,597 — 42,314 Impairment of goodwill — 49,823 — — 49,823 Impairment of other assets 7,858 5,939 1,439 15,236 Deferred income taxes (3,116 ) — 173 — (2,943 ) Amortization of debt issuance costs 2,660 — — — 2,660 Non-cash interest expense 886 — — — 886 Stock-based compensation 294 — — — 294 Other non-cash (income) expense, net 3,915 (31 ) (29 ) 3,855 Changes in operating assets and liabilities: Accounts receivable (4,938 ) 10,311 (2,376 ) 6 3,003 Prepaid expenses and other current assets 3,006 143 832 22 4,003 Aircraft support parts, net 1,301 2,148 (65 ) — 3,384 Aircraft held for sale 2,000 400 — — 2,400 Other assets 962 (1,122 ) (117 ) (1 ) (278 ) Accounts payable 145 (5,196 ) (656 ) — (5,707 ) Accrued expenses and other current liabilities 11,827 (12,629 ) 1,973 (20 ) 1,151 Other liabilities (12,030 ) (250 ) — (1 ) (12,281 ) Net cash provided by (used in) operating activities 12,832 9,939 (1,603 ) — 21,168 Cash flows from investing activities: Purchases of aircraft and property, plant and equipment (16,733 ) (9,387 ) (6 ) — (26,126 ) Proceeds from sale-leaseback of aircraft 5,078 — — — 5,078 Restricted cash 136 — (32 ) — 104 Net cash used in investing activities (11,519 ) (9,387 ) (38 ) — (20,944 ) Cash flows from financing activities: Credit facility borrowings 188,890 — — — 188,890 Credit facility payments (180,231 ) — — — (180,231 ) Long-term debt principal payments, including capital lease payments (6,140 ) (755 ) — — (6,895 ) Other long-term borrowings (156 ) — — — (156 ) Debt issuance costs (224 ) — — — (224 ) Shares withheld for payment of taxes (53 ) — — — (53 ) Net cash provided by (used in) financing activities 2,086 (755 ) — — 1,331 Effect of foreign currency exchange rates on cash and cash equivalents (3,393 ) — (1,130 ) — (4,523 ) Net change in cash and cash equivalents 6 (203 ) (2,771 ) — (2,968 ) Cash and cash equivalents at beginning of year 7 274 4,816 — 5,097 Cash and cash equivalents at end of year $ 13 $ 71 $ 2,045 $ — $ 2,129 Condensed Consolidating Statement of Cash Flows Parent Company Guarantor Subsidiaries Non-Guarantor Subsidiaries Consolidating Entries and Eliminations Consolidated Cash flows from operating activities: Net income (loss) $ (9,800 ) $ (2,431 ) $ 2,108 $ (108 ) $ (10,231 ) Adjustments to reconcile net income (loss) to net cash provided by (used in) operating activities: Depreciation and amortization 23,366 10,769 768 — 34,903 Impairment of goodwill — 21,272 — — 21,272 Deferred income taxes (8,224 ) — 434 — (7,790 ) Amortization of debt issuance costs 2,433 — — — 2,433 Non-cash interest expense 324 — — — 324 Stock-based compensation 861 — — — 861 Other non-cash income, net (121 ) (2,209 ) (205 ) — (2,535 ) Changes in operating assets and liabilities: Accounts receivable 4,173 14,361 1,143 42 19,719 Prepaid expenses and other current assets (4,838 ) (591 ) 341 (22 ) (5,110 ) Aircraft support parts, net (17,900 ) 1,177 (517 ) — (17,240 ) Other assets 1,741 3,620 241 — 5,602 Accounts payable (2,161 ) (6,422 ) (273 ) — (8,856 ) Accrued expenses and other current liabilities (4,809 ) (14,760 ) (475 ) 21 (20,023 ) Other liabilities (54 ) 709 — — 655 Net cash provided by (used in) operating activities (15,009 ) 25,495 3,565 (67 ) 13,984 Cash flows from investing activities: Purchases of aircraft and property, plant and equipment (30,110 ) (25,574 ) (1,123 ) — (56,807 ) Proceeds from sale-leaseback of aircraft 24,660 — — — 24,660 Restricted cash 13 365 1,844 — 2,222 Increase in other assets — — (126 ) — (126 ) Dividends paid to noncontrolling interest — — (136 ) 67 (69 ) Net cash provided by (used in) investing activities (5,437 ) (25,209 ) 459 67 (30,120 ) Cash flows from financing activities: Proceeds from shareholders, net 414 — — — 414 Credit facility payments (206,686 ) — — — (206,686 ) Credit facility borrowings 227,939 — — — 227,939 Other long-term borrowings 409 — — — 409 Debt issuance costs (371 ) — — — (371 ) Shares withheld for payment of taxes (211 ) — — — (211 ) Net cash provided by financing activities 21,494 — — — 21,494 Effect of foreign currency exchange rates on cash and cash equivalents (1,617 ) — (525 ) — (2,142 ) Net change in cash and cash equivalents (569 ) 286 3,499 — 3,216 Cash and cash equivalents at beginning of year 576 (12 ) 1,317 — 1,881 Cash and cash equivalents at end of year $ 7 $ 274 $ 4,816 $ — $ 5,097 Condensed Consolidating Statement of Cash Flows Parent Company Guarantor Subsidiaries Non-Guarantor Subsidiaries Consolidating Entries and Eliminations Consolidated Cash flows from operating activities: Net income (loss) $ (11,051 ) $ 21,811 $ (512 ) $ (382 ) $ 9,866 Adjustments to reconcile net income (loss) to net cash provided by (used in) operating activities: Depreciation and amortization 25,535 7,400 393 — 33,328 Deferred income taxes 4,543 — 554 117 5,214 Amortization of debt issuance costs 2,067 — — — 2,067 Non-cash interest expense 1,877 — — — 1,877 Stock-based compensation 792 — — — 792 Other non-cash (income) expense, net 3,491 (23 ) 47 — 3,515 Changes in operating assets and liabilities: Accounts receivable (5,866 ) (15,440 ) 298 17 (20,991 ) Prepaid expenses and other current assets (444 ) 1,454 332 — 1,342 Aircraft support parts, net (12,354 ) (19,692 ) — 45 (32,001 ) Other assets (1,114 ) (2,124 ) 107 — (3,131 ) Accounts payable 1,304 (21,376 ) 570 — (19,502 ) Accrued expenses and other current liabilities (45,424 ) 43,153 (1,267 ) (3,116 ) (6,654 ) Other liabilities (514 ) — — — (514 ) Net cash provided by (used in) operating activities (37,158 ) 15,163 522 (3,319 ) (24,792 ) Cash flows from investing activities: Acquisition of businesses, net of cash acquired (235,029 ) 5,139 22 3,000 (226,868 ) Purchases of aircraft and property, plant and equipment (35,530 ) (19,950 ) (624 ) — (56,104 ) Restricted cash 992 (364 ) 330 — 958 Purchase of intangible asset (2,205 ) — — — (2,205 ) Increase in other assets 1,660 — (35 ) — 1,625 Dividends paid to noncontrolling interest — — (651 ) 310 (341 ) Net cash used in investing activities (270,112 ) (15,175 ) (958 ) 3,310 (282,935 ) Cash flows from financing activities: Credit facility payments (250,215 ) — — — (250,215 ) Credit facility borrowings 246,377 — — — 246,377 Long-term debt issuances 400,000 — — — 400,000 Long-term debt principal payments (72,572 ) — — — (72,572 ) Debt issuance costs (14,986 ) — — — (14,986 ) Shares withheld for payment of taxes (716 ) — — — (716 ) Net cash provided by financing activities 307,888 — — — 307,888 Effect of foreign currency exchange rates on cash and cash equivalents (83 ) — 326 9 252 Net change in cash and cash equivalents 535 (12 ) (110 ) — 413 Cash and cash equivalents at beginning of year 41 — 1,427 — 1,468 Cash and cash equivalents at end of year $ 576 $ (12 ) $ 1,317 $ — $ 1,881</t>
  </si>
  <si>
    <t>QUARTERLY FINANCIAL DATA</t>
  </si>
  <si>
    <t>Quarterly Financial Information Disclosure [Abstract]</t>
  </si>
  <si>
    <t>Quarterly Financial Data</t>
  </si>
  <si>
    <t>QUARTERLY FINANCIAL DATA (Unaudited) Quarter Ended March 31 June 30 September 30 December 31 (In thousands, except per share amounts) 2015 Revenues, net $ 66,162 $ 69,319 $ 101,133 $ 60,906 Gross profit 1,374 7,732 33,044 5,125 Net income (loss) (1) (75,083 ) (10,239 ) 15,351 (16,661 ) Net income (loss) attributable to Erickson Incorporated (1) (74,970 ) (10,121 ) 15,074 (16,696 ) Earnings (loss) per share—basic and diluted (1) $ (5.42 ) $ (0.73 ) $ 1.09 $ (1.21 ) 2014 Revenues, net $ 74,184 $ 80,885 $ 118,338 $ 73,202 Gross profit (2) 7,526 13,384 47,496 12,488 Net income (loss) (3) (7,525 ) (17,162 ) 16,941 (2,485 ) Net income (loss) attributable to Erickson Incorporated (3) (7,594 ) (17,109 ) 16,862 (2,451 ) Earnings (loss) per share—basic and diluted (3) $ (0.55 ) $ (1.24 ) $ 1.22 $ (0.18 ) (1) The quarter ended March 31 includes a goodwill impairment charge of $49.8 million and other asset impairment charge of $ 7.1 million , and the quarter ended December 31 includes an other asset impairment charge of $8.1 million . (2) In 2015, we reclassified certain sales commissions from sales and marketing expense to cost of revenues. To conform with the 2015 presentation, the amounts presented differ from the amounts previously reported in our Annual Report on Form 10-K for the year ended December 31, 2014. (3) The quarter ended June 30 includes a goodwill impairment charge of $21.3 million .</t>
  </si>
  <si>
    <t>Summary of Significant Accounting Policies (Policies)</t>
  </si>
  <si>
    <t>Principles of Consolidation</t>
  </si>
  <si>
    <t>Principles of Consolidation The consolidated financial statements of the Company include the accounts of all majority-owned subsidiaries and variable interest entities in which it has determined the Company is the primary beneficiary as follows: • EAC Acquisition Corporation (“EAC Acq.”) • Erickson Helicopters, Inc. (“EHI”) and its subsidiaries • CAC Development Ltd. (“Canada”) • Canadian Air-Crane Ltd. (“CAC”) • Erickson Air-Crane Malaysia Sdn. Bhd. (“EACM”) • European Air-Crane S.p.A. (“EuAC”) • Air Amazonia Serviços Aeronáuticos Ltda. (“Air Amazonia”) • Erickson Aviation Peru S.A.C. (“Peru”) • Erickson Aviation Turkey Yönetim Hizmetleri Limited Şirketi (“EAT”) EuAC owns a 60% equity interest in Societa Italiania de Manutenzioni Aeroautiche S.p.A. (“SIMA”), which is an aircraft maintenance organization located in Lucca, Italy. For entities that are determined to meet the definition of a VIE and where the Company has determined it is the primary beneficiary, the VIE is consolidated and a noncontrolling interest is recognized for any third party interest. This has resulted in the Company consolidating entities in which it has less than a 50% equity interest. For further information, see Note 21. Intercompany accounts and transactions between the companies are eliminated upon consolidation.</t>
  </si>
  <si>
    <t>Reclassifications</t>
  </si>
  <si>
    <t>Reclassifications To conform with the 2015 presentation, the Company reclassified: (i) income tax receivable of $0.7 million with prepaid expenses and other current assets; (ii) income tax payable of $0.3 million with accrued and other current liabilities; and (iii) uncertain tax positions of $6.3 million and deferred tax liabilities of $3.7 million with other liabilities in the Company’s consolidated balance sheet as of December 31, 2014. In addition, deferred overhauls, net of $86.8 million and construction-in-progress of $10.4 million was reclassified from property, plant and equipment, net to aircraft, net on the consolidated balance sheet as of December 31, 2014, and for the years ended December 31, 2014 and 2013 , external sales commissions of $2.3 million and $1.9 million , respectively, was reclassified from sales and marketing expense to cost of revenues and bad debt expense of $0.1 million and $0.3 million , respectively, was reclassified from sales and marketing expense to general and administrative expense in the consolidated statements of operations. To conform with the balance sheet reclassifications discussed above, the Company reclassified the change in income tax receivable of $0.4 million and $0.9 million with the change in prepaid expenses and other current assets in the operating activities section of the statements of cash flow for the years ended December 31, 2014 and 2013, respectively, as well as the change in income tax payable of $0.6 million and $0.3 million , respectively, with the change in accrued expenses and other current liabilities. As a result of the adoption of the provisions of Accounting Standards Update (“ASU”) 2015-03, Interest—Imputation of Interest (Subtopic 835-30) (“ASU 2015-03”) on December 31, 2015, we reclassified $11.4 million of debt issuance costs from other noncurrent assets to credit facility in the amount of $2.3 million and long-term debt in the amount of $9.1 million , including $1.7 million related to the current portion of long-term debt, in our consolidated balance sheet as of December 31, 2014. For additional information, see Recent Accounting Pronouncements in Note 2. As a result of the adoption of the provisions of ASU 2015-17, Balance Sheet Classification of Deferred Taxes (“ASU 2015-17”) on January 1, 2015, we reclassified current deferred tax asset of $1.2 million and liability of $0.9 million to a noncurrent deferred tax asset of $0.3 million , with a nominal amount to the noncurrent deferred tax liability in our consolidated balance sheet as of December 31, 2014. For additional information concerning the provisions of ASU 2015-17, see Recent Accounting Pronouncements in Note 2.</t>
  </si>
  <si>
    <t>Use of Estimates</t>
  </si>
  <si>
    <t>Use of Estimates The preparation of financial statements in conformity with accounting principles generally accepted in the U.S. (GAAP) requires management to make assumptions and estimates that affect the reported amounts of assets and liabilities, and disclosure of gain or loss contingencies, as of the date of the financial statements and the reported amounts of revenues and expenses during the reporting period. Significant estimates for which changes in the near term are considered reasonably possible, and that may have a material impact on the consolidated financial statements, are: (a) excess and obsolete aircraft support parts reserves, (b) allowance for doubtful accounts, (c) income tax assets and liabilities, and (d) estimates and assumptions made in determining the carrying values of goodwill and other intangible assets. Management of the Company base their estimates on historical experience and other relevant assumptions. Actual results could differ materially from those estimates.</t>
  </si>
  <si>
    <t>Foreign Currency Transactions and Translations</t>
  </si>
  <si>
    <t>Foreign Currency Translation and Transactions The financial statements of the Company’s subsidiaries CAC, EuAC, Air Amazonia and EAT, are measured in their functional currencies of the Canadian dollar (C$), Euros (€), Brazilian Real (R$), and Turkish Lira ( ₤ ), respectively, and then are translated into U.S. dollars. Generally, balance sheet accounts are translated using the current exchange rate at each balance sheet date. Results of operations are translated using the average exchange rate each month. Translation gains or losses resulting from the changes in the exchange rates from month to month are recorded in other comprehensive income. The financial statements of the Company’s subsidiaries EHI, EACM, and EAP are prepared using the U.S. dollar as their functional currency, with any foreign currency gain or loss resulting from the re-measurement of transactions denominated in foreign currencies included in other income (expense), net in our consolidated statements of operations.</t>
  </si>
  <si>
    <t>Cash and Cash Equivalents</t>
  </si>
  <si>
    <t>Cash and Cash Equivalents The Company classifies cash on deposit in banks and cash invested in money market accounts maturing in less than three months from the original date of purchase as cash and cash equivalents. The Company’s subsidiaries generally maintain cash account balances sufficient to meet their short-term working capital requirements and periodically remit funds to the parent company to pay intercompany lease, maintenance and other charges. Substantially all of the Company’s cash is concentrated in a few financial institutions. At times, deposits in these institutions exceed the federally insured limits. The Company has not experienced any losses in such accounts and believes that it is not exposed to any significant risk on these balances.</t>
  </si>
  <si>
    <t>Restricted Cash</t>
  </si>
  <si>
    <t>Restricted Cash Restricted cash serves as collateral for performance bonds required as a part of certain operating and sales contracts and is maintained at financial institutions.</t>
  </si>
  <si>
    <t>Accounts Receivable, Net</t>
  </si>
  <si>
    <t>Accounts Receivable, Net Accounts receivable are recorded at invoiced amount and do not bear interest when recorded or accrued interest when past due. We maintain an allowance for doubtful accounts for estimated losses resulting from the inability of our customers to make required payments. We estimate the overall collectability of accounts receivables on an ongoing basis and write off account balances after reasonable collection efforts have been made and collection is deemed questionable or not probable. The Company specifically analyzes its accounts receivable and historical bad debt experience, customer concentrations, customer credit-worthiness and changes in its customer payment terms when evaluating the adequacy of the allowance for doubtful accounts. Charges increasing the allowance for doubtful accounts are classified in selling and marketing expenses in the consolidated statement of operations.</t>
  </si>
  <si>
    <t>Aircraft Support Parts, Net</t>
  </si>
  <si>
    <t>Aircraft Support Parts, Net Aircraft support parts, net consist of aircraft parts for the Aircrane and other legacy aircraft platforms and work-in-process which are valued at the lower of cost or market utilizing the first-in first-out method. Costs capitalized for aircraft support parts include materials, labor, and operating overhead. Work-in-process consists of aircraft parts in various stages of production. Abnormal amounts of idle facility expense, freight, handling costs, and scrap are recorded as current-period expenses. Production overhead rates are based on the planned capacity of the production facilities and overhead costs are allocated to production based on actual direct labor hours. Aircraft parts are categorized as serviceable, which indicates that they are in a condition suitable for installing on an aircraft, or repairable, which indicates that additional overhaul or repair work needs to be performed in order for the part to be certified as serviceable. Since the Company supports various legacy airframes, it experiences long lead times and is required to carry large quantities of spare parts in order to ensure availability for servicing such aircraft. The Company records an excess and obsolete reserve for parts when its quantity on hand exceeds its forecasted need for the part or when parts have either not been utilized for a period of seven years or have been deemed obsolete or beyond economical repair by the Company’s engineering department. Accordingly, changes in forecasted demand, revised cost estimates or design changes for a part can affect estimates associated with the Company’s provision for excess and obsolete aircraft support parts, and it can vary significantly as a result. The Company operates within the aviation industry where certain vendors constitute the sole source for FAA-approved parts. The loss of certain suppliers could cause a material business disruption to the Company. Aircraft support parts, net are classified as a noncurrent asset in the consolidated balance sheets because they are primarily used to maintain and overhaul the Aircrane and other legacy aircraft, which are long-term assets. Aircraft support parts which are used in operations are recorded as a component of cost of revenues in the accompanying consolidated statements of operations.</t>
  </si>
  <si>
    <t>Aircraft, Net and Property, Plant, and Equipment, Net</t>
  </si>
  <si>
    <t>Aircraft, Net and Property, Plant, and Equipment, Net All aircraft require daily routine repairs and maintenance based on inspections. Such maintenance costs are expensed as incurred. Periodically, aircraft are removed from service and undergo heavy maintenance activities including inspections and repairs of the airframe and related parts as required; depending on the nature of the costs, they are either capitalized or expensed as incurred. Upon completion of an aircraft remanufacture, based on the demand for our services, the Company may transfer an aircraft into its fleet. Aircraft and property, plant, and equipment are recorded at cost. Depreciation is provided over the estimated useful lives of the assets as follows: aircraft, 15 years; buildings, 20 years; and vehicles and equipment three to five years. The cost of maintenance and repairs is charged to expense as incurred. Repairs and maintenance expense was $20.1 million , $22.9 million and $20.0 million for the years ended December 31, 2015 , 2014 , and 2013 , respectively. Expenditures that increase the value or productive capacity of assets are capitalized. Upon retirement or other disposition of property, plant and equipment, the cost and related accumulated depreciation are removed from the accounts and any gain or loss is included in operations. Leasehold improvements are amortized over the shorter of the estimated useful life of the asset or the life of the lease. Overhauls on certain significant components are capitalized, then amortized based on estimated flight hours between overhauls based on established life limits.</t>
  </si>
  <si>
    <t>Goodwill and Other Intangible Assets</t>
  </si>
  <si>
    <t>Goodwill and Other Intangible Assets Goodwill and other intangible assets result from our acquisition of existing businesses. Goodwill is not amortized, however, certain definite-lived identifiable intangible assets, such as customer relationships, are amortized over their estimated useful lives. The Company reviews goodwill and other intangible assets for impairment annually and whenever events or changes in circumstances indicate the carrying amount may not be recoverable. Conditions that would trigger an impairment assessment, include, but are not limited to, a significant adverse change in legal factors or in the business climate that could affect the value of an asset or an adverse action. Such reviews assess the fair value of the assets based upon our estimates of the future cash flows we expect the assets to generate within the boundaries of the applicable reporting units of the Company. The Company conducts its annual test for goodwill impairment in the second quarter, and between annual tests when relevant events and circumstances occur. The goodwill impairment test first assesses qualitative factors to determine whether the existence of events or circumstances leads to a determination that it is more likely than not that the fair value of a reporting unit is less than its carrying amount. If the qualitative assessment results in the conclusion that the fair value of the reporting unit is less than the carrying value, the Company performs the first step of a two-step impairment test by calculating the fair value of the reporting unit and comparing that with the carrying value of the reporting unit. If the carrying value of the reporting unit exceeds its fair value, then the Company performs the second step of the goodwill impairment test, which is to measure the amount of any impairment loss. When the Company is required to perform the first step of the impairment test, it compares the reporting unit carrying value to its fair value using the income approach. The income approach estimates fair value by discounting the future cash flows expected to be generated by the reporting unit to its present value. The Company believes this is the most reliable indicator of fair value and is consistent with the approach a market place participant would use. The estimation of fair value utilizing the above approach includes numerous uncertainties which require significant judgment when making assumptions of the cost of capital, expected growth rates, selection of discount rates, as well as assumptions regarding general economic and business conditions, among other factors.</t>
  </si>
  <si>
    <t>Impairment of Long-Lived Assets</t>
  </si>
  <si>
    <t>Impairment of Long-Lived Assets The Company records impairment losses on long-lived assets used in operations when indicators of impairment are present and the undiscounted cash flows estimated to be generated by those assets are less than the assets’ carrying amount. In such cases, the amount of the impairment is determined based on the relative fair values of the impaired assets</t>
  </si>
  <si>
    <t>Debt Issuance Costs</t>
  </si>
  <si>
    <t>Debt Issuance Costs Debt issuance costs consist of expenditures associated with obtaining debt financing, principally legal and bank commitment fees. Such costs are deferred and amortized over the term of the related credit agreements using a method that approximates the effective interest method.</t>
  </si>
  <si>
    <t>Revenue Recognition</t>
  </si>
  <si>
    <t>Revenue Recognition The Company enters into short-term and medium-term service contracts with its customers, which generally range from one day to one year. Occasionally, the Company enters into multi-year contracts, with extension options for additional years. Revenue is recognized for contracts as the services are rendered and include leasing of the aircraft, pilot and field maintenance support and related services. The Company charges daily rates and hourly rates depending upon the type of service rendered. Mobilization fees, which represent recovery of costs incurred to deploy an aircraft to a customer, are recognized as the related mobilization occurs. Revenues from timber harvesting operations are earned based on the number of flight hours or the timber volume and quality delivered to customers, depending on the customer contract. Sales contracts for Aircranes include multiple deliverables, such as warranty, spare parts, training and crew provisioning arrangements. The Company allocates consideration associated with the arrangement based on the relative selling prices of the various elements. Selling prices are based on vendor-specific objective evidence (“VSOE”); if VSOE is not available, third party evidence of selling prices is used. In circumstances where neither VSOE nor third party evidence is available, the Company uses estimated selling prices as the basis for allocating consideration. For sales of other aircraft, revenue is recognized when the title passes to the customer in accordance with the contract. For manufacturing and MRO services that involve significant production, modification or customization, the Company uses the percentage of completion method of accounting. In circumstances where the criteria for using the percentage of completion method of accounting are not met, revenue is recognized as each unit is completed, delivered, and accepted by the customer and the rights of ownership are transferred. When total cost estimates exceed revenues, the Company accrues the estimated losses immediately. Revenue recognized represents the price negotiated with the customer, adjusted by any discounts. Revenue is recognized net of any taxes remitted to governmental authorities on the customer’s behalf. The amount reported as cost of sales is determined by specific identification of costs to remanufacture each Aircrane, plus a proportion of deferred program costs from specific modifications to the Aircrane ordered by the customer. The Company’s MRO facilities enter into contracts that require maintenance, repair, overhaul and/or assembly of various major components and other aircraft parts. In all such instances, revenues and costs are deferred until repairs are completed and the customer accepts the final product. For sales of spare parts, revenue and cost of sales are recorded once the parts are shipped to the customer in accordance with the contract or purchase order, ownership and risk of loss have passed to the customer, collectability is reasonably assured and the price is fixed and determinable. In instances where title does not pass to the customer upon shipment, the Company recognizes revenue and cost of sales upon delivery or customer acceptance, depending on the terms of the sales agreement. Cost per hour (“CPH”) contracts are accounted for on a long-term contract basis; revenues are recognized based upon negotiated hourly rates and applicable flight hours earned, and profitability of the contract is based upon estimated costs over the life of the contract.</t>
  </si>
  <si>
    <t>Stock-Based Compensation</t>
  </si>
  <si>
    <t>Stock-Based Compensation The measurement and recognition of compensation expense for all stock-based payment awards is based on the estimated fair value of the awards. The fair value of the portion of the award that is ultimately expected to vest is recognized as expense over the requisite vesting period. The Company attributes the value of the stock-based compensation to expense on a straight-line basis.</t>
  </si>
  <si>
    <t>Income Taxes The Company is subject to income taxes in the U.S., state, and several foreign jurisdictions. In the ordinary course of business, there are transactions and calculations where the ultimate tax determination is uncertain. Significant judgment is required in determining the Company’s worldwide provision for income taxes and recording the related assets and liabilities. Income taxes are accounted for under the asset and liability method, which requires the recognition of deferred tax assets and liabilities for the expected future tax consequences of temporary differences between financial statement carrying amount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current and future periods that included the enactment date. The Company records a valuation allowance when necessary to reduce deferred tax assets to the “more likely than not” amount expected to be realized in future tax returns. Unrecognized tax benefits represent management’s expected treatment of a tax position taken in a filed tax return, or planned to be taken in a future tax return, that has not been reflected in measuring income tax expense for financial reporting purposes. Until such positions are no longer considered uncertain, the Company would not recognize the tax benefits resulting from such positions and would report the tax effect as a liability in its consolidated balance sheet. The Company classifies any interest and penalties related to uncertain tax positions in other income (expense), net in the consolidated statements of operations.</t>
  </si>
  <si>
    <t>Fair Value Measurements</t>
  </si>
  <si>
    <t>Fair Value Measurements Fair value is defined as the price that would be received from selling an asset or paid to transfer a liability in an orderly transaction between market participants at the measurement date. Fair value measurements are classified and disclosed in one of the following three categories: • Level 1: Observable inputs that reflect unadjusted quoted prices for identical assets or liabilities traded in active markets. • Level 2: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Valuations based on inputs that are generally unobservable and typically reflect management’s estimates of assumptions that market participants would use in pricing the asset or liability. Company’s cash and cash equivalents, accounts receivable, accounts payable and accrued liabilities are carried at cost, which approximates fair value due to their short-term maturities. The carrying value of bank borrowings under the credit facility approximate fair value due to the variable rate nature of the indebtedness. Long-term debt is recorded at amortized cost in EI’s consolidated balance sheets. The fair value of the Company’s 8.25% senior secured notes is classified as a Level 1 fair value measurement and is estimated based on the quoted market prices for such instruments. The fair value of all other long-term notes is classified as Level 3 fair value measurement and is estimated based on the terms of the individual loans and the Company’s creditworthiness. These significant unobservable inputs to the Level 3 fair value measurement include the interest rate and the length of the loan. The estimated fair value of the Company’s other long-term notes, excluding the 8.25% senior secured notes, approximates their carrying value. As of December 31, 2015 , the carrying amount of the Company’s long-term debt was $373.0 million and its estimated aggregate fair value was $256.9 million , consisting of $231.5 million and $25.4 million classified as Level 1 and Level 3, respectively, in the fair value hierarchy. As of December 31, 2014 , the carrying amount of the Company’s long-term debt was $362.8 million and its estimated aggregate fair value was $342.6 million , consisting of $325.7 million and $16.9 million classified as Level 1 and Level 3, respectively, in the fair value hierarchy. The Level 3 assets measured at fair value on a nonrecurring basis consists of goodwill.</t>
  </si>
  <si>
    <t>Derivatives Instruments and Hedging Activities</t>
  </si>
  <si>
    <t>Derivative Instruments and Hedging Activities The Company is subject to exposures that arise from foreign currency movements between the date the foreign currency transactions are recorded and the date they are settled. The Company’s exposure to foreign currency movements is partially mitigated through naturally offsetting asset and liability currency positions. However, from time to time the Company enters into foreign currency forward contracts, the purpose of which is to mitigate the impact of future currency fluctuations related to anticipated cash receipts from expected future revenue that is denominated in a currency other than the U.S. dollar. A significant percentage of the Company’s revenues are denominated in a currency other than the U.S. dollar, whereas a substantial portion of its costs are incurred in U.S. dollars. The Company uses hedging strategies to manage and minimize the impact of exchange rate fluctuations on its profits. All derivative instruments are recognized in our consolidated financial statements and measured at fair value regardless of the purpose or intent of holding them. The Company uses derivative instruments to principally manage cash flow risks from revenue which is expected to be recognized from executed contracts for the future delivery of goods or services. Revenues from such customer contracts are recorded in U.S. dollars at the contract rate and the impact of the foreign currency forward contract is recognized in gross margin and operating income at the time of revenue recognition. At the end of each reporting period, the value of each outstanding foreign currency forward contract is marked to market in the balance sheet on the basis of the then prevailing forward exchange rate. The change in the valuation of the foreign currency forward portfolio is recorded in other income (expense), net in the consolidated statements of operations, with any outstanding balances of foreign currency forward contracts in asset positions included in prepaid expenses and other current assets if maturing within one year, or other assets if maturing beyond one year within the consolidated balance sheets and those foreign currency forward contracts in liability positions are included in accrued and other current liabilities if maturing within one year, or other liabilities if maturing beyond one year within the consolidated balance sheets. Revenues which are not hedged are translated into U.S. dollars at the average exchange rate during the month the services are rendered. All changes in fair value of the Company’s foreign currency forward contracts have been recorded in the consolidated statement of operations because they do not meet the requirements for deferral accounting. The Company does not enter into foreign currency forward contracts for trading or speculative purposes.</t>
  </si>
  <si>
    <t>Environmental Remediation</t>
  </si>
  <si>
    <t>Environmental Remediation The Company is subject to federal and state requirements for protection of the environment, including those for discharge of hazardous materials and remediation of contaminated sites. The Company periodically assesses, based on environmental studies, expert analyses and legal reviews, the Company’s contingencies, obligations and commitments for remediation of contaminated sites, including assessments of ranges and probabilities of recoveries from other responsible parties who have and have not agreed to a settlement and of recoveries from insurance carriers. The Company immediately accrues and charges to current expense identified exposures related to environmental remediation sites based on its best estimate within a range of potential exposure for investigation, cleanup and monitoring costs to be incurred.</t>
  </si>
  <si>
    <t>Research and Development Costs</t>
  </si>
  <si>
    <t>Research and Development Costs Research and development activities consist of, among other activities, the ongoing development and testing of composite main rotor blades. Such costs predominately consist of internal labor costs and engineering tooling design costs, which are charged to expense when incurred.</t>
  </si>
  <si>
    <t>Accumulated Other Comprehensive Loss</t>
  </si>
  <si>
    <t>Accumulated Other Comprehensive Loss Accumulated other comprehensive loss (“AOCL”) is presented as a component of equity in the consolidated balance sheets and consists of the cumulative amount of the Company’s foreign currency translation adjustments, net of tax. Other comprehensive loss is presented in the consolidated statements of comprehensive income (loss) and consists of the effects on the consolidated financial statements of translating the financial statements of the Company’s international subsidiaries.</t>
  </si>
  <si>
    <t>Segment Reporting</t>
  </si>
  <si>
    <t>Segment Reporting The Company reports segment information based on the “management” approach. The management approach designates the internal reporting used by management for making decisions and assessing performance as the source of the Company’s reportable segments.</t>
  </si>
  <si>
    <t>Recent Accounting Pronouncements</t>
  </si>
  <si>
    <t>Recent Accounting Pronouncements In May 2014, the Financial Accounting Standards Board (“FASB”) issued ASU 2014-9, Revenue from Contracts with Customers (Topic 606) (“ASU 2014-09”), which creates a new Topic 606 and supersedes the revenue requirements in Topic 605, Revenue Recognition , and most industry-specific guidance throughout the Industry Topics of the Codification. ASU 2014-09 provides a five-step analysis of transactions to determine when and how revenue is recognized that consists of: i) identify the contract with the customer; ii) identify the performance obligations in the contract; iii) determine the transaction price; iv) allocate the transaction price to the performance obligations, and v) recognize revenue when or as each performance obligation is satisfied. Companies can transition to the requirements of this ASU either retrospectively or as a cumulative-effect adjustment as of the date of adoption, which was originally January 1, 2017 for the Company. Early adoption is not permitted. In August 2015, ASU 2015-14, Revenue from Contracts with Customers (Topic 606) was issued which defers by one year the effective date of ASU 2014-09. The effective date for the Company is January 1, 2018 for the adoption of the requirements of ASU 2014-09. The Company has not yet determined the effect of the adoption of ASU 2014-09 will have on its consolidated financial position, consolidated results of operations, and consolidated statement of cash flows. In August 2014, the FASB issued ASU 2014-15, Presentation of Financial Statements—Going Concern (Subtopic 205-40): Disclosure of Uncertainties about an Entity’s Ability to Continue as a Going Concern (“ASU 2014-15”), which defines management’s responsibility to evaluate whether there is substantial doubt about an organization’s ability to continue as a going concern. ASU 2014-15 requires an entity’s management to evaluate for each annual and interim reporting period whether their are conditions or events, considered in the aggregate, that raise substantial doubt about an entity’s ability to continue as a going concern within one year after the date that the financial statements are issued. Management’s evaluation should be based on relevant conditions and events that are known and reasonable knowable at the date that the financial statements are issued. If conditions or events raise substantial doubt about an entity’s ability to continue as a going concern, and substantial doubt is not alleviated after consideration of management’s plans, an entity should include a statement in the notes indicating that there is substantial doubt about the entity’s ability to continue as a going concern within one year after the date that the financial statements are issued. The provisions of ASU 2014-15 are effective for annual periods ending after December 15, 2016, and for annual and interim periods thereafter. Early adoption is permitted. The Company will adopt the provisions of ASU 2014-15 as of December 31, 2016, which is not expected to have an impact on its consolidated financial position, consolidated results of operations, and consolidated cash flows. In April 2015, the FASB issued ASU 2015-03, Interest—Imputation of Interest (Subtopic 835-30) , which requires that debt issuance costs related to a recognized debt liability be presented in the balance sheet as a direct deduction from the carrying amount of that debt liability, consistent with debt discounts. The provisions of ASU 2015-03 are effective for fiscal years beginning after December 15, 2015, or January 1, 2016 for the Company, and interim periods within those fiscal years. Early adoption is permitted for financial statements that have not been previously issued. The provisions should be applied on a retrospective basis. Upon transition, an entity is required to comply with the applicable disclosures for a change in an accounting principle, which includes: i) the nature of and reason for the change in accounting principle; ii) the transition method; iii) a description of the prior-period information that has been retrospectively adjusted; and iv) the effect of the change on the financial statement line items. On December 31, 2015, as permitted by ASU 2015-03, the Company adopted early the provisions of ASU 2015-03, which did not have an impact on its consolidated results of operation and consolidated statements of cash flows. For the impact to the Company’s consolidated balance sheet, see Reclassifications in Note 1. Basis of Presentation. In July 2015, the FASB issued ASU 2015-11, Inventory (Topic 330), Simplifying the Measurement of Inventory (“ASU 2015-11”), which changes the measurement principle for inventory from the lower of cost or market to lower of cost and net realizable value . Net realizable value is defined as the “estimated selling prices in the ordinary course of business, less reasonable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provisions of ASU 2015-11 are effective for public entities with fiscal years beginning after December 15, 2016, or January 1, 2017 for the Company, and interim periods within those fiscal years. Early adoption is permitted. The Company is in the process of evaluating the impact the adoption of ASU 2015-11 will have on its consolidated financial position, consolidated results of operations, and consolidated cash flows. In November 2015, the FASB issued ASU 2015-17, Balance Sheet Classification of Deferred Taxes , which requires that all deferred tax assets and liabilities, along with any related valuation allowance, be classified as noncurrent on the balance sheet. The provisions of ASU 2015-17 are effective for fiscal years beginning after December 15, 2016, or January 1, 2016 for the Company, and interim periods within those fiscal years. Early adoption is permitted as of the beginning of an interim or annual reporting period. As permitted by ASU 2015-17, the Company adopted early the provisions of ASU 2015-17 effective as of January 1, 2015, which did not have an impact on its consolidated results of operation and consolidated statements of cash flows. For the impact to the Company’s consolidated balance sheet, see Reclassifications in Note 1. Basis of Presentation. In February 2016, the FASB issued ASU 2016-02, Leases (Topic 842) (“ASU 2016-02”), which is intended to improve financial reporting about leasing transactions. ASU 2016-02 will require organizations that lease assets, lessees, to recognize on the balance sheet the assets and liabilities for the rights and obligations created by those leases. A lessee will be required to recognize assets and liabilities for leases with lease terms of more than 12 months. The provisions of ASU 2016-02 are effective for public companies for fiscal years, and interim periods within those fiscal years, beginning after December 15, 2018, or January 1, 2019 for the Company. Early adoption is permitted. The Company has not yet determined the effect of the adoption of ASU 2016-02 will have on its consolidated financial position, consolidated results of operations, and consolidated statement of cash flows.</t>
  </si>
  <si>
    <t>Basic earnings (loss) per share is computed using the weighted average number of common shares outstanding during the year. Diluted earnings (loss) per share is computed using the weighted average number of common shares outstanding and the effect of dilutive potential common shares outstanding during the year. Potential common shares consist of stock-based awards and, for 2013, Series A preferred stock.</t>
  </si>
  <si>
    <t>An entity is generally considered a VIE that is subject to consolidation if the total equity investment at risk is not sufficient for the entity to finance its activities without additional subordinated financial support; or as a group, the holders of the equity investment at risk lack any one of the following characteristics: (a) the power, through voting rights or similar rights, to direct the activities that most significantly impact the entity’s economic performance; (b) the obligation to absorb expected losses of the entity; or (c) the right to receive the expected residual returns of the entity.</t>
  </si>
  <si>
    <t>Accounts Receivable and Allowance for Doubtful Accounts (Tables)</t>
  </si>
  <si>
    <t>Schedule of Accounts Receivable</t>
  </si>
  <si>
    <t>Accounts receivable consisted of the following (in thousands): As of December 31, 2015 2014 Trade accounts receivable $ 35,039 $ 42,296 Other receivables 4,244 2,793 Costs in excess of billings 1,704 — 40,987 45,089 Less: allowance for doubtful accounts (467 ) (739 ) $ 40,520 $ 44,350 Activity in the allowance for doubtful accounts was as follows (in thousands): Years Ended December 31, 2015 2014 2013 Allowance for doubtful accounts at beginning of year $ 739 $ 991 $ 460 Provisions 317 137 634 Amounts written-off, net of recoveries (589 ) (389 ) (103 ) Allowance for doubtful accounts at end of year $ 467 $ 739 $ 991</t>
  </si>
  <si>
    <t>Schedules of Trade Accounts Receivable Concentration</t>
  </si>
  <si>
    <t>Customers representing 10% or more of the total trade accounts receivable were as follows: As of December 31, 2015 2014 Customer A 14.0 % 14.4 % Customer B 11.9 11.8 Customer C 11.2 — 37.1 % 26.2 % Customers that accounted for at least 10% of the Company’s net revenues were as follows: Years Ended December 31, Segment 2015 2014 2013 Customer D Global Defense and Security 17.6 % 17.4 % 14.8 % Customer E Commercial Aviation Services 15.8 13.0 14.7 33.4 % 30.4 % 29.5 %</t>
  </si>
  <si>
    <t>Prepaid Expenses and Other Current Assets (Tables)</t>
  </si>
  <si>
    <t>Schedule of Prepaid Expenses and Other Current Assets</t>
  </si>
  <si>
    <t>Prepaid expenses and other current assets consisted of the following (in thousands): As of December 31, 2015 2014 Prepaid expenses, excluding insurance $ 1,767 $ 3,928 Prepaid insurance 1,042 1,507 Income tax receivable 396 677 Deposits 406 2,220 Other current assets 1,622 1,125 $ 5,233 $ 9,457</t>
  </si>
  <si>
    <t>Aircraft Support Parts, net (Tables)</t>
  </si>
  <si>
    <t>Schedule of Aircraft Support Parts, Net</t>
  </si>
  <si>
    <t>Aircraft support parts, net consisted of the following (in thousands): As of December 31, 2015 2014 Aircraft parts $ 134,410 $ 124,629 Work-in-process 10,405 18,604 144,815 143,233 Less: excess and obsolete reserve (5,206 ) (5,640 ) $ 139,609 $ 137,593</t>
  </si>
  <si>
    <t>Rollforward of Inventory Reserve</t>
  </si>
  <si>
    <t>Activity for the excess and obsolete reserve was as follows (in thousands): Years Ended December 31, 2015 2014 2013 Balance at beginning of year $ (5,640 ) $ (6,000 ) $ (6,060 ) Increase in reserves (830 ) (117 ) (585 ) Amounts written off 1,264 477 645 Balance at end of year $ (5,206 ) $ (5,640 ) $ (6,000 )</t>
  </si>
  <si>
    <t>Aircraft Held for Sale (Tables)</t>
  </si>
  <si>
    <t>Disclosure of Changes in Assets Held for Sale</t>
  </si>
  <si>
    <t>The activity in aircraft held for sale during the year was as follows (in thousands): Aircraft held for sale, January 1, 2015 $ — Aircraft classified as held for sale 29,976 Book value of two aircraft sold (2,400 ) Impairment charge on aircraft held for sale (14,859 ) Fluctuations due to foreign currency translation adjustments (369 ) Aircraft held for sale, December 31, 2015 $ 12,348</t>
  </si>
  <si>
    <t>Aircraft, Net and Property, Plant and Equipment, Net (Tables)</t>
  </si>
  <si>
    <t>Schedule of Property, Plant and Equipment Net</t>
  </si>
  <si>
    <t>Aircraft, net and property, plant and equipment, net consisted of the following (in thousands): As of December 31, 2015 2014 Aircraft: Aircraft $ 132,530 $ 162,246 Aircraft under capital lease 3,866 — Construction-in-progress 10,056 10,406 146,452 172,652 Less: accumulated depreciation and amortization (1) (41,401 ) (34,025 ) Add: deferred overhauls, net 81,081 86,768 Aircraft, net $ 186,132 $ 225,395 Property, plant and equipment: Land and land improvements $ 308 $ 308 Buildings 5,219 7,926 Vehicles and equipment 34,115 29,500 Assets under capital lease—hangar and vehicles 5,440 — Construction-in-progress 4,323 5,520 49,405 43,254 Less: accumulated depreciation and amortization (2) (23,852 ) (19,793 ) Property, plant and equipment, net $ 25,553 $ 23,461 (1) Includes accumulated amortization of $0.9 million related to aircraft under capital leases as of December 31, 2015 . (2) Includes accumulated amortization of $0.2 million related to assets under capital leases as of December 31, 2015 .</t>
  </si>
  <si>
    <t>Other Intangible Assets, net (Tables)</t>
  </si>
  <si>
    <t>Summary of Finite-Lived Intangible Assets</t>
  </si>
  <si>
    <t>Other intangible assets, net consisted of the following (dollars in thousands): Useful Life (in years) As of December 31, Reportable Segment 2015 2014 Customer relationships Global Defense and Security 9 $ 19,300 $ 19,300 Customer relationships Commercial Aviation Services 2 2,500 2,500 Type Certificate for engines used in Aircranes Manufacturing and MRO Indefinite 2,205 2,205 24,005 24,005 Less: accumulated amortization (8,218 ) (3,952 ) $ 15,787 $ 20,053</t>
  </si>
  <si>
    <t>Schedule of Indefinite-Lived Intangible Assets</t>
  </si>
  <si>
    <t>Summary of Estimated Amortization Expense for Intangible Assets</t>
  </si>
  <si>
    <t>As of December 31, 2015 , future estimated amortization expense for other intangible assets is as follows (in thousands): Year Ending December 31: 2016 $ 2,144 2017 2,144 2018 2,144 2019 2,144 2020 2,144 Thereafter 2,862 $ 13,582</t>
  </si>
  <si>
    <t>Goodwill, Net (Tables)</t>
  </si>
  <si>
    <t>Schedule of Changes in Carrying Amount of Goodwill</t>
  </si>
  <si>
    <t>Goodwill, net consisted of the following (in thousands): Global Defense and Security Commercial Aviation Services Manufacturing and MRO Total Balances as of December 31, 2013: Goodwill, gross $ 207,128 $ 22,308 $ 5,542 $ 234,978 Accumulated impairment loss — — — — Goodwill, net 207,128 22,308 5,542 234,978 Activity during 2014: Impairment loss (21,272 ) — — (21,272 ) Purchase accounting adjustments — 1,928 — 1,928 Fluctuations due to foreign currency translation adjustments — (393 ) — (393 ) Balances as of December 31, 2014: Goodwill, gross 207,128 23,843 5,542 236,513 Accumulated impairment loss (21,272 ) — — (21,272 ) Goodwill, net 185,856 23,843 5,542 215,241 Activity during 2015: Impairment loss (49,823 ) — — (49,823 ) Fluctuations due to foreign currency translation adjustments — (1,710 ) — (1,710 ) Balances as of December 31, 2015: Goodwill, gross 207,128 22,133 5,542 234,803 Accumulated impairment losses (71,095 ) — — (71,095 ) Goodwill, net $ 136,033 $ 22,133 $ 5,542 $ 163,708</t>
  </si>
  <si>
    <t>Accrued and Other Current Liabilities (Tables)</t>
  </si>
  <si>
    <t>Schedule of Accrued and Other Current Liabilities</t>
  </si>
  <si>
    <t>Accrued and other current liabilities consisted of the following (in thousands): As of December 31, 2015 2014 Accrued interest payable $ 5,859 $ 5,542 Accrued employee compensation and benefits and related taxes 5,613 6,069 Deferred gain on sale-leaseback 1,817 1,760 Deferred revenue 630 795 Foreign currency forward contract 175 — Income taxes payable 95 315 Accrued commissions 172 1,301 Other 3,467 3,567 $ 17,828 $ 19,349</t>
  </si>
  <si>
    <t>Schedule of Cost Per Hour Liability Reserves</t>
  </si>
  <si>
    <t>A summary of the CPH reserves is as follows (in thousands): Years Ended December 31, 2014 2013 CPH reserve at beginning of year $ 511 $ 3,569 Increases to reserve — 747 Warranty provided or expired (511 ) (3,805 ) CPH reserve at end of year $ — $ 511</t>
  </si>
  <si>
    <t>Credit Facility (Tables)</t>
  </si>
  <si>
    <t>Schedule of Line of Credit Facilities</t>
  </si>
  <si>
    <t>We have a $140.0 million revolving credit facility (“Credit Facility”) with a group of financial institutions, which consists of the following in our consolidated balance sheets (in thousands): As of December 31, 2015 2014 Borrowings outstanding under Credit Facility $ 97,997 $ 89,339 Less: deferred debt issuance costs (1,832 ) (2,277 ) $ 96,165 $ 87,062</t>
  </si>
  <si>
    <t>Long-Term Debt (Tables)</t>
  </si>
  <si>
    <t>Schedule of Total Debt Outstanding</t>
  </si>
  <si>
    <t>Long-term debt consists of the following (in thousands): As of December 31, 2015 2014 Senior notes payable, 8.25% interest rate, interest payable quarterly, due May 2020 $ 355,000 $ 355,000 Subordinated notes payable, 6.00% interest rate, principal of $1 million plus interest payable quarterly, due November 2020 11,478 17,500 Capital lease obligations, 6.6% weighted average interest rate, principal and interest of $47 thousand payable monthly, expire at various dates through August 2030 8,417 — Other notes payable 6,254 409 Total long-term debt before unamortized debt discounts and deferred debt issuance costs 381,149 372,909 Unamortized debt discounts (770 ) (1,014 ) Deferred debt issuance costs (7,392 ) (9,098 ) Total long-term debt 372,987 362,797 Less: current portion of long-term debt (8,205 ) (2,438 ) Long-term debt, less current portion $ 364,782 $ 360,359</t>
  </si>
  <si>
    <t>Schedule of Maturities of Long-term Debt</t>
  </si>
  <si>
    <t>As of December 31, 2015 , the future minimum principal payments on long-term debt, as well as the estimated future amortization of debt discounts and debt issuance costs are as follows (in thousands): Payments Unamortized Debt Discount Debt Issuance Costs Year Ending December 31: 2016 $ 8,681 $ (476 ) $ (1,706 ) 2017 6,773 (193 ) (1,706 ) 2018 4,826 (89 ) (1,706 ) 2019 1,539 (12 ) (1,706 ) 2020 355,269 — (568 ) Thereafter 4,061 — — $ 381,149 $ (770 ) $ (7,392 )</t>
  </si>
  <si>
    <t>Reportable Segments (Tables)</t>
  </si>
  <si>
    <t>Reconciliation of Segment Operating Income (Loss) to Consolidated Operating Income (Loss)</t>
  </si>
  <si>
    <t>Information about the Company’s revenues and gross profit by its three reportable segments, as well as a reconciliation of the Company’s reportable segment gross profit to operating income (loss) is as follows (in thousands): Years Ended December 31, 2015 2014 2013 Revenues: Commercial Aviation Services $ 160,885 $ 177,261 $ 179,955 Global Defense and Security 105,158 154,057 125,558 Manufacturing and MRO 31,477 15,291 12,708 Total revenues $ 297,520 $ 346,609 $ 318,221 Gross profit: Commercial Aviation Services $ 31,867 $ 47,283 $ 56,964 Global Defense and Security 8,123 29,483 33,198 Manufacturing and MRO 7,285 4,128 4,028 Total gross profit 47,275 80,894 94,190 Less: operating expenses 102,074 58,564 47,198 Operating income (loss) $ (54,799 ) $ 22,330 $ 46,992</t>
  </si>
  <si>
    <t>Schedules of Segment Revenue Concentration by Customer</t>
  </si>
  <si>
    <t>Schedule of Revenue by Geographic Area</t>
  </si>
  <si>
    <t>Revenues are attributed to geographic area based on the country where the services were performed, with Manufacturing and MRO segment revenues attributed to a geographic area based on the country in which the customer is located and were as follows: Years Ended December 31, 2015 2014 2013 Revenues: North America $ 132,420 $ 131,690 $ 136,100 Middle East 57,468 77,760 67,315 Europe 34,863 26,924 24,096 Africa 28,390 26,459 20,598 Asia 17,154 26,036 25,410 South America 14,380 43,458 24,809 Australia 12,845 14,282 19,893 Total revenues $ 297,520 $ 346,609 $ 318,221</t>
  </si>
  <si>
    <t>Reconciliation of Segment Assets to Consolidated Assets</t>
  </si>
  <si>
    <t>Assets by Reportable Segment (in thousands): As of December 31, 2015 2014 Assets: Commercial Aviation Services $ 41,857 $ 56,456 Global Defense and Security 173,882 232,775 Manufacturing and MRO 25,623 16,207 Corporate (1) 3,917 1,332 Aircraft held for sale 12,348 — Fixed assets (2) 344,026 386,450 Total assets $ 601,653 $ 693,220 (1) Comprised primarily of cash, prepaid expenses and other current assets, and deferred tax assets. Amount presented for 2014 has been restated for the reclassification of debt issuance costs of $11.4 million from other noncurrent assets to credit facility and long-term debt and noncurrent deferred tax liability of $0.9 million from other liabilities to noncurrent deferred tax asset on the Company’s consolidated balance sheet. (2) Comprised of the aircraft fleet and fleet support assets including: aircraft, net; certain aircraft support parts, net; and property, plant, and equipment, net, which are primarily used to support the aircraft fleet, with minimal amounts allocated to the corporate function.</t>
  </si>
  <si>
    <t>Income Taxes (Tables)</t>
  </si>
  <si>
    <t>Schedule of Income (Loss) Before Noncontrolling Interest Income Taxes by Taxing Jurisdiction</t>
  </si>
  <si>
    <t>The components of income (loss) before noncontrolling interest and income taxes are as follows (in thousands): Years Ended December 31, 2015 2014 2013 Domestic $ (87,526 ) $ (21,533 ) $ 13,200 Foreign (3,829 ) 6,870 2,786 Income (loss) before noncontrolling interest and income taxes $ (91,355 ) $ (14,663 ) $ 15,986</t>
  </si>
  <si>
    <t>Schedule of Components of Income Tax Expense (Benefit)</t>
  </si>
  <si>
    <t>Income tax expense (benefit) consisted of the following (in thousands): Years Ended December 31, 2015 2014 2013 Current income tax expense (benefit): U.S. federal $ — $ — $ 125 State and local 25 10 50 Foreign (3,278 ) 3,684 2,107 (3,253 ) 3,694 2,282 Deferred income tax expense (benefit): U.S. federal $ (1,438 ) $ (8,115 ) $ 4,168 State and local (524 ) (555 ) (185 ) Foreign 492 544 (145 ) (1,470 ) (8,126 ) 3,838 Income tax expense (benefit) $ (4,723 ) $ (4,432 ) $ 6,120</t>
  </si>
  <si>
    <t>Schedule of Effective Income Tax Rate Reconciliation</t>
  </si>
  <si>
    <t>A reconciliation of tax at the U.S. statutory rate to total income tax expense (benefit) is as follows (in thousands): Years Ended December 31, 2015 2014 2013 Tax at U.S. federal statutory tax rate of 35% $ (31,975 ) $ (5,132 ) $ 5,595 State taxes, net of federal benefit (1,275 ) (316 ) 258 Tax credits 3,714 (2,800 ) (1,755 ) Change in tax contingency items (4,521 ) 42 72 Foreign withholding taxes 1,530 1,722 1,442 Nondeductible expenses 837 800 537 Deemed dividends and unremitted earnings (140 ) 789 — Valuation allowance 28,102 691 2,067 Foreign tax rate differences - current year earnings (93 ) (327 ) (485 ) Release of penalties related to uncertain tax positions (788 ) 269 268 Foreign tax attribute adjustment — — (1,450 ) Other, net (114 ) (170 ) (429 ) Income tax expense (benefit) $ (4,723 ) $ (4,432 ) $ 6,120</t>
  </si>
  <si>
    <t>Schedule of Deferred Tax Assets and Liabilities</t>
  </si>
  <si>
    <t>Significant components of the Company’s deferred tax assets and liabilities and balance sheet classifications are as follows (in thousands): As of December 31, 2015 2014 Deferred tax assets: Net operating loss carryforwards $ 19,832 $ 17,862 Goodwill and identified intangibles 13,454 857 Foreign tax credits 8,717 11,793 Deferred revenue from sale leaseback 3,527 4,169 Aircraft support parts reserve 1,899 2,057 Allowance for doubtful accounts 1,822 91 Accrued liabilities and other reserves 1,412 2,136 Research and other credits 913 763 Accrued benefits 482 699 Investment impairment 59 — Total deferred tax assets 52,117 40,427 Valuation allowance (30,631 ) (2,758 ) Net deferred tax assets 21,486 37,669 Deferred tax liabilities: Tax-over-book depreciation and amortization (21,612 ) (40,464 ) Prepaid expenses and deferred costs (615 ) (562 ) Total deferred tax liabilities (22,227 ) (41,026 ) Deferred tax liability, net $ (741 ) $ (3,357 ) Classification of net deferred taxes: Noncurrent deferred tax asset (1) $ 229 $ 304 Noncurrent deferred tax liability (2) (970 ) (3,661 ) $ (741 ) $ (3,357 ) (1) Included in other assets on the consolidated balance sheets. (2) Included in other liabilities on the consolidated balance sheets.</t>
  </si>
  <si>
    <t>Summary of Tax Credit Carryforwards</t>
  </si>
  <si>
    <t>As of December 31, 2015 , the Company’s net operating loss and tax credit carryforwards are as follows (dollars in thousands): Amount Expiration Federal: Net operating loss carryforwards $ 45,277 2031 - 2035 Foreign tax credits 7,985 2018 - 2025 Research and experimentation credits 759 2029 -2035 State: Net operating loss carryforwards 15,026 2016 - 2035 Tax credits 211 2016 - 2020</t>
  </si>
  <si>
    <t>Summary of Operating Loss Carryforwards</t>
  </si>
  <si>
    <t>Schedule of Unrecognized Tax Benefits Roll Forward</t>
  </si>
  <si>
    <t>A reconciliation of the beginning and ending amount of unrecognized tax benefits is as follows (in thousands): Years Ended December 31, 2015 2014 2013 Unrecognized tax benefits beginning of year $ 6,338 $ 5,740 $ 5,964 Gross increases - tax positions in prior periods 261 99 71 Gross decreases - tax positions in prior periods (4,816 ) — (295 ) Gross increases - current period 212 507 — Currency adjustments (1,008 ) (8 ) — Unrecognized tax benefits end of year $ 987 $ 6,338 $ 5,740</t>
  </si>
  <si>
    <t>Commitments and Contingencies (Tables)</t>
  </si>
  <si>
    <t>Schedule of Future Minimum Rental Payments for Operating Leases</t>
  </si>
  <si>
    <t>As of December 31, 2015 , future minimum lease payments are as follows (in thousands): Year Ending December 31: 2016 $ 18,710 2017 14,871 2018 13,992 2019 5,605 2020 3,284 Thereafter 4,126 $ 60,588</t>
  </si>
  <si>
    <t>Stock-based Compensation (Tables)</t>
  </si>
  <si>
    <t>Summary of Restricted Stock Unit Awards Activity</t>
  </si>
  <si>
    <t>The RSUs activity was as follows: Units Weighted-Average Grant Date Fair Value Outstanding as of December 31, 2012 158,557 $ 7.73 Granted 45,914 21.43 Vested (88,610 ) 10.68 Forfeited (24,643 ) 7.75 Outstanding as of December 31, 2013 91,218 11.75 Granted 35,752 16.68 Vested (50,695 ) 12.81 Forfeited (20,672 ) 12.74 Outstanding as of December 31, 2014 55,603 13.59 Granted 48,323 3.44 Vested (85,036 ) 7.70 Forfeited (18,890 ) 14.15 Outstanding as of December 31, 2015 — —</t>
  </si>
  <si>
    <t>Schedule of Employee Service Share-based Compensation, Allocation of Recognized Period Costs [Table Text Block]</t>
  </si>
  <si>
    <t>Recognized stock-based compensation expense was included in the Company’s consolidated statements of operations as follows (in thousands): Years Ended December 31, 2015 2014 2013 Cost of revenues $ 14 $ 69 $ 70 Operating expenses 280 792 722 Total stock-based compensation expense $ 294 $ 861 $ 792</t>
  </si>
  <si>
    <t>Schedule of Unrecognized Stock-Based Compensation Expense Related to Outstanding Unvested Restricted Stock Unit Awards Expected to be Recognized</t>
  </si>
  <si>
    <t>As of December 31, 2015 , unrecognized stock-based compensation expense related to any outstanding restricted stock units and the CEO’s stock option award is expected to be recognized over a weighted average period of 1.9 years, as follows (in thousands): Year Ending December 31: 2016 $ 83 2017 70 2018 67 2019 63 2020 16 Total unrecognized stock-based compensation expense $ 299</t>
  </si>
  <si>
    <t>Earnings (Loss) Per Share (Tables)</t>
  </si>
  <si>
    <t>Schedule of Computation of Loss Per Share</t>
  </si>
  <si>
    <t>The reconciliations of the denominators of the basic and diluted earnings (loss) per share computations are as follows: Years Ended December 31, 2015 2014 2013 Weighted average common shares outstanding—basic 13,833,552 13,800,494 11,221,005 Dilutive effect of stock-based awards — — 53,419 Dilutive effect of Series A preferred stock — — 560,082 Weighted average common shares outstanding—diluted 13,833,552 13,800,494 11,834,506</t>
  </si>
  <si>
    <t>Consolidating Financial Information (Tables)</t>
  </si>
  <si>
    <t>Schedule of Condensed Consolidating Balance Sheet</t>
  </si>
  <si>
    <t xml:space="preserve"> Condensed Consolidating Balance Sheet Parent Company Guarantor Subsidiaries Non-Guarantor Subsidiaries Consolidating Entries and Eliminations Consolidated Assets Current assets: Cash and cash equivalents $ 13 $ 71 $ 2,045 $ — $ 2,129 Restricted cash — — 373 — 373 Accounts receivable, net 18,053 15,887 6,542 38 40,520 Prepaid expenses and other current assets 3,637 1,028 568 — 5,233 Total current assets 21,703 16,986 9,528 38 48,255 Aircraft, net 125,095 60,501 536 — 186,132 Aircraft support parts, net 111,735 27,631 288 (45 ) 139,609 Aircraft held for sale 5,880 5,316 1,152 — 12,348 Property, plant and equipment, net 20,367 4,606 580 — 25,553 Other assets 311,798 8,309 624 (310,470 ) 10,261 Other intangible assets, net 2,205 13,582 — — 15,787 Goodwill, net — 160,533 3,937 (762 ) 163,708 Total assets $ 598,783 $ 297,464 $ 16,645 $ (311,239 ) $ 601,653 Liabilities and equity (deficit) Current liabilities: Accounts payable $ 6,165 $ 6,270 $ 1,225 $ — $ 13,660 Current portion of long-term debt 7,292 913 — — 8,205 Accrued expenses and other current liabilities 15,524 1,588 716 — 17,828 Total current liabilities 28,981 8,771 1,941 — 39,693 Credit facility 96,165 — — — 96,165 Long-term debt, less current portion 362,585 2,197 — — 364,782 Other liabilities (30,830 ) 26,046 16,504 — 11,720 Total liabilities 456,901 37,014 18,445 — 512,360 Equity (deficit): Erickson Incorporated shareholders’ equity (deficit): Common stock 1 — 7,052 (7,052 ) 1 Additional paid-in capital 181,259 297,994 33 (298,027 ) 181,259 Accumulated deficit (34,322 ) (37,544 ) (7,545 ) (5,490 ) (84,901 ) Accumulated other comprehensive loss (5,056 ) — (1,974 ) (759 ) (7,789 ) Total shareholders’ equity (deficit) attributable to Erickson Incorporated 141,882 260,450 (2,434 ) (311,328 ) 88,570 Noncontrolling interests — — 634 89 723 Total equity (deficit) 141,882 260,450 (1,800 ) (311,239 ) 89,293 Total liabilities and equity (deficit) $ 598,783 $ 297,464 $ 16,645 $ (311,239 ) $ 601,653 Condensed Consolidating Balance Sheet Parent Company Guarantor Subsidiaries Non-Guarantor Subsidiaries Consolidating Entries and Eliminations Consolidated Assets Current assets: Cash and cash equivalents $ 7 $ 274 $ 4,816 $ — $ 5,097 Restricted cash 136 — 431 — 567 Accounts receivable, net 13,117 26,199 4,990 44 44,350 Prepaid expenses and other current assets 7,036 1,171 1,228 22 9,457 Total current assets 20,296 27,644 11,465 66 59,471 Aircraft, net 134,594 86,674 4,127 — 225,395 Aircraft support parts, net 106,721 30,482 435 (45 ) 137,593 Property, plant and equipment, net 18,937 3,493 1,031 — 23,461 Other assets 312,261 4,337 501 (305,093 ) 12,006 Other intangible assets, net 2,205 15,726 2,122 — 20,053 Goodwill, net — 210,356 5,647 (762 ) 215,241 Total assets $ 595,014 $ 378,712 $ 25,328 $ (305,834 ) $ 693,220 Liabilities and equity (deficit) Current liabilities: Accounts payable $ 6,021 $ 11,465 $ 2,358 $ — $ 19,844 Current portion of long-term debt 2,438 — — — 2,438 Accrued expenses and other current liabilities (54,974 ) 49,166 25,135 22 19,349 Total current liabilities (46,515 ) 60,631 27,493 22 41,631 Credit facility 87,062 — — — 87,062 Long-term debt, less current portion 360,359 — — — 360,359 Other liabilities 23,742 708 (1,295 ) — 23,155 Total liabilities 424,648 61,339 26,198 22 512,207 Equity (deficit): Erickson Incorporated shareholders’ equity (deficit): Common stock 1 — 1,675 (1,675 ) 1 Additional paid-in capital 181,018 297,994 33 (298,027 ) 181,018 Retained earnings (accumulated deficit) (8,993 ) 19,379 (3,171 ) (5,403 ) 1,812 Accumulated other comprehensive loss (1,660 ) — (41 ) (843 ) (2,544 ) Total shareholders’ equity (deficit) attributable to Erickson Incorporated 170,366 317,373 (1,504 ) (305,948 ) 180,287 Noncontrolling interests — — 634 92 726 Total equity (deficit) 170,366 317,373 (870 ) (305,856 ) 181,013 Total liabilities and equity (deficit) $ 595,014 $ 378,712 $ 25,328 $ (305,834 ) $ 693,220</t>
  </si>
  <si>
    <t>Schedule of Condensed Consolidating Statement of Operations</t>
  </si>
  <si>
    <t xml:space="preserve"> Condensed Consolidating Statement of Operations Parent Company Guarantor Subsidiaries Non-Guarantor Subsidiaries Consolidating Entries and Eliminations Consolidated Revenues, net $ 156,772 $ 124,503 $ 48,326 $ (32,081 ) $ 297,520 Cost of revenues 109,062 124,345 48,623 (31,785 ) 250,245 Gross profit (loss) 47,710 158 (297 ) (296 ) 47,275 Operating expenses: General and administrative 25,244 1,104 2,543 — 28,891 Research and development 2,673 2 — — 2,675 Selling and marketing 5,595 19 131 (296 ) 5,449 Impairment of goodwill — 49,823 — — 49,823 Impairment of other assets 7,858 5,939 1,439 — 15,236 Total operating expenses 41,370 56,887 4,113 (296 ) 102,074 Operating income (loss) 6,340 (56,729 ) (4,410 ) — (54,799 ) Interest expense, net (36,402 ) (387 ) (284 ) — (37,073 ) Other income (expense), net (342 ) 193 672 (6 ) 517 Net loss before income taxes and noncontrolling interests (30,404 ) (56,923 ) (4,022 ) (6 ) (91,355 ) Income tax expense (benefit) (5,075 ) — 352 — (4,723 ) Net loss (25,329 ) (56,923 ) (4,374 ) (6 ) (86,632 ) Less: net income attributable to noncontrolling interests — — — (81 ) (81 ) Net loss attributable to Erickson Incorporated $ (25,329 ) $ (56,923 ) $ (4,374 ) $ (87 ) $ (86,713 ) Condensed Consolidating Statement of Operations Parent Company Guarantor Subsidiaries Non-Guarantor Subsidiaries Consolidating Entries and Eliminations Consolidated Revenues net $ 151,502 $ 163,094 $ 55,663 $ (23,650 ) $ 346,609 Cost of revenues 96,815 145,054 47,328 (23,482 ) 265,715 Gross profit 54,687 18,040 8,335 (168 ) 80,894 Operating expenses: General and administrative 22,280 910 3,416 — 26,606 Research and development 3,782 — — — 3,782 Selling and marketing 6,048 595 429 (168 ) 6,904 Impairment of goodwill — 21,272 — — 21,272 Total operating expenses 32,110 22,777 3,845 (168 ) 58,564 Operating income (loss) 22,577 (4,737 ) 4,490 — 22,330 Interest income (expense), net (35,210 ) 20 (610 ) — (35,800 ) Other income (expense), net (3,600 ) 2,286 229 (108 ) (1,193 ) Net income (loss) before income taxes and noncontrolling interests (16,233 ) (2,431 ) 4,109 (108 ) (14,663 ) Income tax expense (benefit) (6,433 ) — 2,001 — (4,432 ) Net income (loss) (9,800 ) (2,431 ) 2,108 (108 ) (10,231 ) Less: net income attributable to noncontrolling interests — — — (61 ) (61 ) Net income (loss) attributable to Erickson Incorporated $ (9,800 ) $ (2,431 ) $ 2,108 $ (169 ) $ (10,292 ) Condensed Consolidating Statement of Operations Parent Company Guarantor Subsidiaries Non-Guarantor Subsidiaries Consolidating Entries and Eliminations Consolidated Revenues, net $ 161,500 $ 128,109 $ 52,852 $ (24,240 ) $ 318,221 Cost of revenues 100,270 100,429 47,543 (24,211 ) 224,031 Gross profit 61,230 27,680 5,309 (29 ) 94,190 Operating expenses: General and administrative 27,775 5,116 4,844 (61 ) 37,674 Research and development 4,000 — — — 4,000 Selling and marketing 4,577 775 123 49 5,524 Total operating expenses 36,352 5,891 4,967 (12 ) 47,198 Operating income 24,878 21,789 342 (17 ) 46,992 Interest income (expense), net (25,103 ) 1 (73 ) — (25,175 ) Other income (expense), net (5,515 ) 16 33 (365 ) (5,831 ) Net income (loss) before income taxes and noncontrolling interest (5,740 ) 21,806 302 (382 ) 15,986 Income tax expense (benefit) 5,311 (5 ) 814 — 6,120 Net income (loss) (11,051 ) 21,811 (512 ) (382 ) 9,866 Less: net income attributable to noncontrolling interests — — — (209 ) (209 ) Net income (loss) attributable to Erickson Incorporated $ (11,051 ) $ 21,811 $ (512 ) $ (591 ) $ 9,657</t>
  </si>
  <si>
    <t>Schedule of Condensed Consolidating Statement of Cash Flows</t>
  </si>
  <si>
    <t xml:space="preserve"> Condensed Consolidating Statement of Cash Flows Parent Company Guarantor Subsidiaries Non-Guarantor Subsidiaries Consolidating Entries and Eliminations Consolidated Cash flows from operating activities: Net loss $ (25,329 ) $ (56,923 ) $ (4,374 ) $ (6 ) $ (86,632 ) Adjustments to reconcile net loss to net cash provided by (used in) operating activities: Depreciation and amortization 23,391 17,326 1,597 — 42,314 Impairment of goodwill — 49,823 — — 49,823 Impairment of other assets 7,858 5,939 1,439 15,236 Deferred income taxes (3,116 ) — 173 — (2,943 ) Amortization of debt issuance costs 2,660 — — — 2,660 Non-cash interest expense 886 — — — 886 Stock-based compensation 294 — — — 294 Other non-cash (income) expense, net 3,915 (31 ) (29 ) 3,855 Changes in operating assets and liabilities: Accounts receivable (4,938 ) 10,311 (2,376 ) 6 3,003 Prepaid expenses and other current assets 3,006 143 832 22 4,003 Aircraft support parts, net 1,301 2,148 (65 ) — 3,384 Aircraft held for sale 2,000 400 — — 2,400 Other assets 962 (1,122 ) (117 ) (1 ) (278 ) Accounts payable 145 (5,196 ) (656 ) — (5,707 ) Accrued expenses and other current liabilities 11,827 (12,629 ) 1,973 (20 ) 1,151 Other liabilities (12,030 ) (250 ) — (1 ) (12,281 ) Net cash provided by (used in) operating activities 12,832 9,939 (1,603 ) — 21,168 Cash flows from investing activities: Purchases of aircraft and property, plant and equipment (16,733 ) (9,387 ) (6 ) — (26,126 ) Proceeds from sale-leaseback of aircraft 5,078 — — — 5,078 Restricted cash 136 — (32 ) — 104 Net cash used in investing activities (11,519 ) (9,387 ) (38 ) — (20,944 ) Cash flows from financing activities: Credit facility borrowings 188,890 — — — 188,890 Credit facility payments (180,231 ) — — — (180,231 ) Long-term debt principal payments, including capital lease payments (6,140 ) (755 ) — — (6,895 ) Other long-term borrowings (156 ) — — — (156 ) Debt issuance costs (224 ) — — — (224 ) Shares withheld for payment of taxes (53 ) — — — (53 ) Net cash provided by (used in) financing activities 2,086 (755 ) — — 1,331 Effect of foreign currency exchange rates on cash and cash equivalents (3,393 ) — (1,130 ) — (4,523 ) Net change in cash and cash equivalents 6 (203 ) (2,771 ) — (2,968 ) Cash and cash equivalents at beginning of year 7 274 4,816 — 5,097 Cash and cash equivalents at end of year $ 13 $ 71 $ 2,045 $ — $ 2,129 Condensed Consolidating Statement of Cash Flows Parent Company Guarantor Subsidiaries Non-Guarantor Subsidiaries Consolidating Entries and Eliminations Consolidated Cash flows from operating activities: Net income (loss) $ (9,800 ) $ (2,431 ) $ 2,108 $ (108 ) $ (10,231 ) Adjustments to reconcile net income (loss) to net cash provided by (used in) operating activities: Depreciation and amortization 23,366 10,769 768 — 34,903 Impairment of goodwill — 21,272 — — 21,272 Deferred income taxes (8,224 ) — 434 — (7,790 ) Amortization of debt issuance costs 2,433 — — — 2,433 Non-cash interest expense 324 — — — 324 Stock-based compensation 861 — — — 861 Other non-cash income, net (121 ) (2,209 ) (205 ) — (2,535 ) Changes in operating assets and liabilities: Accounts receivable 4,173 14,361 1,143 42 19,719 Prepaid expenses and other current assets (4,838 ) (591 ) 341 (22 ) (5,110 ) Aircraft support parts, net (17,900 ) 1,177 (517 ) — (17,240 ) Other assets 1,741 3,620 241 — 5,602 Accounts payable (2,161 ) (6,422 ) (273 ) — (8,856 ) Accrued expenses and other current liabilities (4,809 ) (14,760 ) (475 ) 21 (20,023 ) Other liabilities (54 ) 709 — — 655 Net cash provided by (used in) operating activities (15,009 ) 25,495 3,565 (67 ) 13,984 Cash flows from investing activities: Purchases of aircraft and property, plant and equipment (30,110 ) (25,574 ) (1,123 ) — (56,807 ) Proceeds from sale-leaseback of aircraft 24,660 — — — 24,660 Restricted cash 13 365 1,844 — 2,222 Increase in other assets — — (126 ) — (126 ) Dividends paid to noncontrolling interest — — (136 ) 67 (69 ) Net cash provided by (used in) investing activities (5,437 ) (25,209 ) 459 67 (30,120 ) Cash flows from financing activities: Proceeds from shareholders, net 414 — — — 414 Credit facility payments (206,686 ) — — — (206,686 ) Credit facility borrowings 227,939 — — — 227,939 Other long-term borrowings 409 — — — 409 Debt issuance costs (371 ) — — — (371 ) Shares withheld for payment of taxes (211 ) — — — (211 ) Net cash provided by financing activities 21,494 — — — 21,494 Effect of foreign currency exchange rates on cash and cash equivalents (1,617 ) — (525 ) — (2,142 ) Net change in cash and cash equivalents (569 ) 286 3,499 — 3,216 Cash and cash equivalents at beginning of year 576 (12 ) 1,317 — 1,881 Cash and cash equivalents at end of year $ 7 $ 274 $ 4,816 $ — $ 5,097 Condensed Consolidating Statement of Cash Flows Parent Company Guarantor Subsidiaries Non-Guarantor Subsidiaries Consolidating Entries and Eliminations Consolidated Cash flows from operating activities: Net income (loss) $ (11,051 ) $ 21,811 $ (512 ) $ (382 ) $ 9,866 Adjustments to reconcile net income (loss) to net cash provided by (used in) operating activities: Depreciation and amortization 25,535 7,400 393 — 33,328 Deferred income taxes 4,543 — 554 117 5,214 Amortization of debt issuance costs 2,067 — — — 2,067 Non-cash interest expense 1,877 — — — 1,877 Stock-based compensation 792 — — — 792 Other non-cash (income) expense, net 3,491 (23 ) 47 — 3,515 Changes in operating assets and liabilities: Accounts receivable (5,866 ) (15,440 ) 298 17 (20,991 ) Prepaid expenses and other current assets (444 ) 1,454 332 — 1,342 Aircraft support parts, net (12,354 ) (19,692 ) — 45 (32,001 ) Other assets (1,114 ) (2,124 ) 107 — (3,131 ) Accounts payable 1,304 (21,376 ) 570 — (19,502 ) Accrued expenses and other current liabilities (45,424 ) 43,153 (1,267 ) (3,116 ) (6,654 ) Other liabilities (514 ) — — — (514 ) Net cash provided by (used in) operating activities (37,158 ) 15,163 522 (3,319 ) (24,792 ) Cash flows from investing activities: Acquisition of businesses, net of cash acquired (235,029 ) 5,139 22 3,000 (226,868 ) Purchases of aircraft and property, plant and equipment (35,530 ) (19,950 ) (624 ) — (56,104 ) Restricted cash 992 (364 ) 330 — 958 Purchase of intangible asset (2,205 ) — — — (2,205 ) Increase in other assets 1,660 — (35 ) — 1,625 Dividends paid to noncontrolling interest — — (651 ) 310 (341 ) Net cash used in investing activities (270,112 ) (15,175 ) (958 ) 3,310 (282,935 ) Cash flows from financing activities: Credit facility payments (250,215 ) — — — (250,215 ) Credit facility borrowings 246,377 — — — 246,377 Long-term debt issuances 400,000 — — — 400,000 Long-term debt principal payments (72,572 ) — — — (72,572 ) Debt issuance costs (14,986 ) — — — (14,986 ) Shares withheld for payment of taxes (716 ) — — — (716 ) Net cash provided by financing activities 307,888 — — — 307,888 Effect of foreign currency exchange rates on cash and cash equivalents (83 ) — 326 9 252 Net change in cash and cash equivalents 535 (12 ) (110 ) — 413 Cash and cash equivalents at beginning of year 41 — 1,427 — 1,468 Cash and cash equivalents at end of year $ 576 $ (12 ) $ 1,317 $ — $ 1,881</t>
  </si>
  <si>
    <t>QUARTERLY FINANCIAL DATA (Tables)</t>
  </si>
  <si>
    <t>Schedule of Quarterly Financial Information</t>
  </si>
  <si>
    <t>Quarter Ended March 31 June 30 September 30 December 31 (In thousands, except per share amounts) 2015 Revenues, net $ 66,162 $ 69,319 $ 101,133 $ 60,906 Gross profit 1,374 7,732 33,044 5,125 Net income (loss) (1) (75,083 ) (10,239 ) 15,351 (16,661 ) Net income (loss) attributable to Erickson Incorporated (1) (74,970 ) (10,121 ) 15,074 (16,696 ) Earnings (loss) per share—basic and diluted (1) $ (5.42 ) $ (0.73 ) $ 1.09 $ (1.21 ) 2014 Revenues, net $ 74,184 $ 80,885 $ 118,338 $ 73,202 Gross profit (2) 7,526 13,384 47,496 12,488 Net income (loss) (3) (7,525 ) (17,162 ) 16,941 (2,485 ) Net income (loss) attributable to Erickson Incorporated (3) (7,594 ) (17,109 ) 16,862 (2,451 ) Earnings (loss) per share—basic and diluted (3) $ (0.55 ) $ (1.24 ) $ 1.22 $ (0.18 ) (1) The quarter ended March 31 includes a goodwill impairment charge of $49.8 million and other asset impairment charge of $ 7.1 million , and the quarter ended December 31 includes an other asset impairment charge of $8.1 million . (2) In 2015, we reclassified certain sales commissions from sales and marketing expense to cost of revenues. To conform with the 2015 presentation, the amounts presented differ from the amounts previously reported in our Annual Report on Form 10-K for the year ended December 31, 2014. (3) The quarter ended June 30 includes a goodwill impairment charge of $21.3 million .</t>
  </si>
  <si>
    <t>Basis of Presentation - Additional Information (Details)</t>
  </si>
  <si>
    <t>Dec. 31, 2015aircraftrotor_wing_aircraftsegmentaircranecontinentfixed_wing_aircraft</t>
  </si>
  <si>
    <t>Business Acquisition [Line Items]</t>
  </si>
  <si>
    <t>Number of reportable segments | segment</t>
  </si>
  <si>
    <t>Number of aircranes owned</t>
  </si>
  <si>
    <t>Number of continents In which entity operates | continent</t>
  </si>
  <si>
    <t>Equity interest held (as a percent)</t>
  </si>
  <si>
    <t>100.00%</t>
  </si>
  <si>
    <t>Outside of North America</t>
  </si>
  <si>
    <t>Heavy Lift Helicopters</t>
  </si>
  <si>
    <t>Number of aircranes owned | aircrane</t>
  </si>
  <si>
    <t>Rotor Wing Aircraft</t>
  </si>
  <si>
    <t>Number of aircranes owned | rotor_wing_aircraft</t>
  </si>
  <si>
    <t>Fixed-Wing Aircraft</t>
  </si>
  <si>
    <t>Number of aircranes owned | fixed_wing_aircraft</t>
  </si>
  <si>
    <t>SIMA</t>
  </si>
  <si>
    <t>60.00%</t>
  </si>
  <si>
    <t>Revenues | Geographic Risk | Outside of United States</t>
  </si>
  <si>
    <t>Percent of risk</t>
  </si>
  <si>
    <t>63.60%</t>
  </si>
  <si>
    <t>70.20%</t>
  </si>
  <si>
    <t>65.80%</t>
  </si>
  <si>
    <t>Aircraft</t>
  </si>
  <si>
    <t>Number of aircraft held for sale</t>
  </si>
  <si>
    <t>Basis of Presentation - Reclassifications (Details) - USD ($) $ in Thousands</t>
  </si>
  <si>
    <t>3 Months Ended</t>
  </si>
  <si>
    <t>Error Corrections and Prior Period Adjustments Restatement [Line Items]</t>
  </si>
  <si>
    <t>Bad debt expense</t>
  </si>
  <si>
    <t>Change prepaid expenses and other current assets</t>
  </si>
  <si>
    <t>Change in accrued expenses and other current liabilities</t>
  </si>
  <si>
    <t>Noncurrent deferred tax assets</t>
  </si>
  <si>
    <t>Prior period reclassification adjustment</t>
  </si>
  <si>
    <t>Accrued and other current liabilities</t>
  </si>
  <si>
    <t>Effect of early adoption</t>
  </si>
  <si>
    <t>Current deferred tax assets</t>
  </si>
  <si>
    <t>Current deferred tax liabilities</t>
  </si>
  <si>
    <t>Effect of early adoption | Other noncurrent assets</t>
  </si>
  <si>
    <t>Effect of early adoption | Credit facility</t>
  </si>
  <si>
    <t>Effect of early adoption | Long-term debt</t>
  </si>
  <si>
    <t>Effect of early adoption | Current portion of long-term debt</t>
  </si>
  <si>
    <t>Reclassification Adjustment</t>
  </si>
  <si>
    <t>Change in income tax receivable</t>
  </si>
  <si>
    <t>Change in Income tax payable</t>
  </si>
  <si>
    <t>Reclassification Adjustment | Sales and marketing expense</t>
  </si>
  <si>
    <t>External sales commissions</t>
  </si>
  <si>
    <t>Reclassification Adjustment | Cost of Revenues</t>
  </si>
  <si>
    <t>Reclassification Adjustment | General and administrative expense</t>
  </si>
  <si>
    <t>Reclassification Adjustment | Income tax receivable</t>
  </si>
  <si>
    <t>Reclassification Adjustment | Income taxes payable</t>
  </si>
  <si>
    <t>Reclassification Adjustment | Uncertain tax positions</t>
  </si>
  <si>
    <t>Reclassification Adjustment | Deferred tax liabilities</t>
  </si>
  <si>
    <t>Reclassification Adjustment | Property, plant and equipment, net | Deferred overhauls, net</t>
  </si>
  <si>
    <t>Reclassification Adjustment | Property, plant and equipment, net | Construction-in-progress</t>
  </si>
  <si>
    <t>Summary of Significant Accounting Policies - Cash and Cash Equivalents (Details) - Foreign - USD ($) $ in Millions</t>
  </si>
  <si>
    <t>Restricted Cash and Cash Equivalents Items [Line Items]</t>
  </si>
  <si>
    <t>Cash and restricted cash accounts</t>
  </si>
  <si>
    <t>Restricted cash accounts</t>
  </si>
  <si>
    <t>Summary of Significant Accounting Policies - Aircraft, Net and Property, Plant, and Equipment, Net (Details) - USD ($) $ in Millions</t>
  </si>
  <si>
    <t>Property, Plant and Equipment [Line Items]</t>
  </si>
  <si>
    <t>Cost of repair and maintenance</t>
  </si>
  <si>
    <t>Useful life (in years)</t>
  </si>
  <si>
    <t>15 years</t>
  </si>
  <si>
    <t>Buildings</t>
  </si>
  <si>
    <t>20 years</t>
  </si>
  <si>
    <t>Vehicles and equipment | Minimum</t>
  </si>
  <si>
    <t>3 years</t>
  </si>
  <si>
    <t>Vehicles and equipment | Maximum</t>
  </si>
  <si>
    <t>5 years</t>
  </si>
  <si>
    <t>Summary of Significant Accounting Policies - Fair Value (Details) - USD ($) $ in Millions</t>
  </si>
  <si>
    <t>Carrying Value</t>
  </si>
  <si>
    <t>Fair Value, Assets and Liabilities Measured on Recurring and Nonrecurring Basis [Line Items]</t>
  </si>
  <si>
    <t>Long-term debt, fair value</t>
  </si>
  <si>
    <t>Fair Value</t>
  </si>
  <si>
    <t>Fair Value | Level 1</t>
  </si>
  <si>
    <t>Fair Value | Level 2</t>
  </si>
  <si>
    <t>8.25% Second Priority Senior Secured Obligations Due 2020</t>
  </si>
  <si>
    <t>Interest rate (percent)</t>
  </si>
  <si>
    <t>8.25%</t>
  </si>
  <si>
    <t>Accounts Receivable and Allowance for Doubtful Accounts - Schedule of Accounts Receivable (Details) - USD ($) $ in Thousands</t>
  </si>
  <si>
    <t>Trade accounts receivable</t>
  </si>
  <si>
    <t>Other receivables</t>
  </si>
  <si>
    <t>Costs in excess of billings</t>
  </si>
  <si>
    <t>Gross accounts receivable</t>
  </si>
  <si>
    <t>Less: allowance for doubtful accounts</t>
  </si>
  <si>
    <t>Net accounts receivable</t>
  </si>
  <si>
    <t>Accounts Receivable and Allowance for Doubtful Accounts - Additional Information (Details) - USD ($) $ in Thousands</t>
  </si>
  <si>
    <t>Cost incurred to date on uncompleted contract</t>
  </si>
  <si>
    <t>Estimated earnings on uncompleted contract</t>
  </si>
  <si>
    <t>Billings to date on uncompleted contract</t>
  </si>
  <si>
    <t>Bad debt expense (recoveries)</t>
  </si>
  <si>
    <t>Accounts Receivable and Allowance for Doubtful Accounts - Customer Concentration (Details) - Customer Concentration - Accounts Receivable</t>
  </si>
  <si>
    <t>Concentration Risk [Line Items]</t>
  </si>
  <si>
    <t>37.10%</t>
  </si>
  <si>
    <t>26.20%</t>
  </si>
  <si>
    <t>Customer A</t>
  </si>
  <si>
    <t>14.00%</t>
  </si>
  <si>
    <t>14.40%</t>
  </si>
  <si>
    <t>Customer B</t>
  </si>
  <si>
    <t>11.90%</t>
  </si>
  <si>
    <t>11.80%</t>
  </si>
  <si>
    <t>Customer C</t>
  </si>
  <si>
    <t>11.20%</t>
  </si>
  <si>
    <t>0.00%</t>
  </si>
  <si>
    <t>Accounts Receivable and Allowance for Doubtful Accounts - Schedule of Accounts, Notes, Loans and Financing Receivable (Details) - USD ($) $ in Thousands</t>
  </si>
  <si>
    <t>Allowance for Doubtful Accounts Receivable [Roll Forward]</t>
  </si>
  <si>
    <t>Allowance for doubtful accounts at beginning of year</t>
  </si>
  <si>
    <t>Provisions</t>
  </si>
  <si>
    <t>Amounts written-off, net of recoveries</t>
  </si>
  <si>
    <t>Allowance for doubtful accounts at end of year</t>
  </si>
  <si>
    <t>Prepaid Expenses and Other Current Assets (Details) - USD ($) $ in Thousands</t>
  </si>
  <si>
    <t>Prepaid expenses, excluding insurance</t>
  </si>
  <si>
    <t>Prepaid insurance</t>
  </si>
  <si>
    <t>Income tax receivable</t>
  </si>
  <si>
    <t>Deposits</t>
  </si>
  <si>
    <t>Other current assets</t>
  </si>
  <si>
    <t>Aircraft Support Parts, net - Schedule of Aircraft Support Parts, Net (Details) - USD ($) $ in Thousands</t>
  </si>
  <si>
    <t>Inventory [Line Items]</t>
  </si>
  <si>
    <t>Aircraft support parts, gross</t>
  </si>
  <si>
    <t>Less: excess and obsolete reserve</t>
  </si>
  <si>
    <t>Aircraft parts</t>
  </si>
  <si>
    <t>Work-in-process</t>
  </si>
  <si>
    <t>Aircraft Support Parts, net - Rollforward of Inventory Reserve (Details) - Inventory Valuation Reserve - USD ($) $ in Thousands</t>
  </si>
  <si>
    <t>Movement in Inventory Reserves [Roll Forward]</t>
  </si>
  <si>
    <t>Beginning Balance</t>
  </si>
  <si>
    <t>Increase in reserves</t>
  </si>
  <si>
    <t>Amounts written off</t>
  </si>
  <si>
    <t>Ending Balance</t>
  </si>
  <si>
    <t>Aircraft Held for Sale - Schedule of Assets Held for Sale (Details) - USD ($) $ in Thousands</t>
  </si>
  <si>
    <t>Mar. 31, 2015</t>
  </si>
  <si>
    <t>Assets Held for Sale</t>
  </si>
  <si>
    <t>Beginning balance</t>
  </si>
  <si>
    <t>Impairment charge on aircraft held for sale</t>
  </si>
  <si>
    <t>Ending balance</t>
  </si>
  <si>
    <t>Aircraft classified as held for sale</t>
  </si>
  <si>
    <t>Book value of two aircraft sold</t>
  </si>
  <si>
    <t>Fluctuations due to foreign currency translation adjustments</t>
  </si>
  <si>
    <t>Aircraft Held for Sale - Narrative (Details) $ in Thousands</t>
  </si>
  <si>
    <t>Dec. 31, 2015USD ($)aircraft</t>
  </si>
  <si>
    <t>Mar. 31, 2015USD ($)aircraft</t>
  </si>
  <si>
    <t>Dec. 31, 2014USD ($)</t>
  </si>
  <si>
    <t>Dec. 31, 2013USD ($)</t>
  </si>
  <si>
    <t>Long Lived Assets Held-for-sale [Line Items]</t>
  </si>
  <si>
    <t>Impairment charge on aircraft held for sale | $</t>
  </si>
  <si>
    <t>Sale period (in years)</t>
  </si>
  <si>
    <t>1 year</t>
  </si>
  <si>
    <t>Number of aircraft classified as held for sale during period | aircraft</t>
  </si>
  <si>
    <t>Number of aircraft held for sale | aircraft</t>
  </si>
  <si>
    <t>Aircraft, Net and Property, Plant and Equipment, Net - Schedule of Aircraft, Net and Property, Plant and Equipment, Net (Details) - USD ($) $ in Thousands</t>
  </si>
  <si>
    <t>Aircraft, gross</t>
  </si>
  <si>
    <t>Less: accumulated depreciation and amortization</t>
  </si>
  <si>
    <t>Add: deferred overhauls, net</t>
  </si>
  <si>
    <t>Aircraft, Net</t>
  </si>
  <si>
    <t>Property, plant, and equipment, gross</t>
  </si>
  <si>
    <t>Property, plant, and equipment, net</t>
  </si>
  <si>
    <t>Accumulated amortization</t>
  </si>
  <si>
    <t>Aircraft under capital lease</t>
  </si>
  <si>
    <t>Construction-in-progress</t>
  </si>
  <si>
    <t>Land and land improvements</t>
  </si>
  <si>
    <t>Vehicles and equipment</t>
  </si>
  <si>
    <t>Assets under capital lease—hangar and vehicles</t>
  </si>
  <si>
    <t>Aircraft, Net and Property, Plant and Equipment, Net - Additional Information (Details)</t>
  </si>
  <si>
    <t>Sep. 30, 2015USD ($)</t>
  </si>
  <si>
    <t>Jun. 30, 2014USD ($)</t>
  </si>
  <si>
    <t>Dec. 31, 2015USD ($)</t>
  </si>
  <si>
    <t>Deferred gain on sale-leaseback transaction</t>
  </si>
  <si>
    <t>Number of helicopters given in exchange | aircraft</t>
  </si>
  <si>
    <t>Number of helicopters received in exchange | aircraft</t>
  </si>
  <si>
    <t>Gain on exchange transaction</t>
  </si>
  <si>
    <t>Depreciation expense</t>
  </si>
  <si>
    <t>Medford Hangar</t>
  </si>
  <si>
    <t>Assets Under Capital Lease and Deferred Overhauls</t>
  </si>
  <si>
    <t>Amortization expense</t>
  </si>
  <si>
    <t>Other Intangible Assets, net - Summary of Other Intangible Assets (Details) - USD ($) $ in Thousands</t>
  </si>
  <si>
    <t>Finite Lived And Indefinite Lived Intangible Assets [Line Items]</t>
  </si>
  <si>
    <t>Total other intangible assets, gross</t>
  </si>
  <si>
    <t>Less: accumulated amortization</t>
  </si>
  <si>
    <t>Total other intangible assets, net</t>
  </si>
  <si>
    <t>Global Defense and Security | Customer Relationships</t>
  </si>
  <si>
    <t>9 years</t>
  </si>
  <si>
    <t>Finite lived intangible assets</t>
  </si>
  <si>
    <t>Commercial Aviation Services | Customer Relationships</t>
  </si>
  <si>
    <t>2 years</t>
  </si>
  <si>
    <t>Manufacturing &amp; MRO | Type Certificate</t>
  </si>
  <si>
    <t>Indefinite lived intangible assets</t>
  </si>
  <si>
    <t>Other Intangible Assets, net - Additional Information (Details) - USD ($) $ / shares in Units, $ in Millions</t>
  </si>
  <si>
    <t>Cost of Sales</t>
  </si>
  <si>
    <t>Finite-Lived Intangible Assets [Line Items]</t>
  </si>
  <si>
    <t>Amortization expense for intangible assets</t>
  </si>
  <si>
    <t>Commercial Aviation Services | Customer Relationships | Change in amortization period</t>
  </si>
  <si>
    <t>Amortization (in dollars per share)</t>
  </si>
  <si>
    <t>Other Intangible Assets, net - Summary of Estimated Amortization Expense for Intangible Assets (Details) $ in Thousands</t>
  </si>
  <si>
    <t>Finite-Lived Intangible Assets, Net, Amortization Expense, Fiscal Year Maturity [Abstract]</t>
  </si>
  <si>
    <t>Thereafter</t>
  </si>
  <si>
    <t>Goodwill, Net - Schedule of Changes in Carrying Amount of Goodwill (Details) - USD ($) $ in Thousands</t>
  </si>
  <si>
    <t>Jun. 30, 2014</t>
  </si>
  <si>
    <t>Goodwill [Roll Forward]</t>
  </si>
  <si>
    <t>Goodwill, gross, beginning balance</t>
  </si>
  <si>
    <t>Accumulated impairment loss, beginning balance</t>
  </si>
  <si>
    <t>Goodwill, net, beginning balance</t>
  </si>
  <si>
    <t>Impairment loss</t>
  </si>
  <si>
    <t>Purchase accounting adjustments</t>
  </si>
  <si>
    <t>Goodwill, gross, ending balance</t>
  </si>
  <si>
    <t>Accumulated impairment loss, ending balance</t>
  </si>
  <si>
    <t>Goodwill, net, ending balance</t>
  </si>
  <si>
    <t>Global Defense and Security</t>
  </si>
  <si>
    <t>Commercial Aviation Services</t>
  </si>
  <si>
    <t>Manufacturing &amp; MRO</t>
  </si>
  <si>
    <t>Goodwill, Net - Additional Information (Details) $ in Thousands</t>
  </si>
  <si>
    <t>Mar. 31, 2015USD ($)</t>
  </si>
  <si>
    <t>Dec. 31, 2015USD ($)segment</t>
  </si>
  <si>
    <t>Number of reportable segments</t>
  </si>
  <si>
    <t>Impairment charge against goodwill | $</t>
  </si>
  <si>
    <t>Number of operating segments</t>
  </si>
  <si>
    <t>Accrued and Other Current Liabilities - Schedule of Accrued and Other Current Liabilities (Details) $ in Thousands</t>
  </si>
  <si>
    <t>Dec. 31, 2015USD ($)contract</t>
  </si>
  <si>
    <t>Dec. 31, 2014USD ($)contract</t>
  </si>
  <si>
    <t>Accrued interest payable</t>
  </si>
  <si>
    <t>Accrued employee compensation and benefits and related taxes</t>
  </si>
  <si>
    <t>Deferred gain on sale-leaseback</t>
  </si>
  <si>
    <t>Foreign currency forward contract</t>
  </si>
  <si>
    <t>Deferred revenue</t>
  </si>
  <si>
    <t>Income taxes payable</t>
  </si>
  <si>
    <t>Accrued commissions</t>
  </si>
  <si>
    <t>Other</t>
  </si>
  <si>
    <t>Foreign Currency Forward</t>
  </si>
  <si>
    <t>Derivative [Line Items]</t>
  </si>
  <si>
    <t>Number of foreign currency derivatives held | contract</t>
  </si>
  <si>
    <t>Accrued and Other Current Liabilities - Cost per Hour Reserves (Details) - USD ($) $ in Thousands</t>
  </si>
  <si>
    <t>Cost Per Hour Liability Reserve [Roll Forward]</t>
  </si>
  <si>
    <t>Increases to reserves</t>
  </si>
  <si>
    <t>Warranty provided or expired</t>
  </si>
  <si>
    <t>Credit Facility - Schedule of Outstanding Credit Facility Balance (Details) - USD ($) $ in Thousands</t>
  </si>
  <si>
    <t>Line of Credit Facility [Line Items]</t>
  </si>
  <si>
    <t>Borrowings outstanding under Credit Facility</t>
  </si>
  <si>
    <t>Less: deferred debt issuance costs</t>
  </si>
  <si>
    <t>Total long-term debt</t>
  </si>
  <si>
    <t>Revolving Credit Facility</t>
  </si>
  <si>
    <t>Credit Facility - Additional Information (Details)</t>
  </si>
  <si>
    <t>Maximum borrowing capacity under credit facilities</t>
  </si>
  <si>
    <t>Interest rate (as a percent)</t>
  </si>
  <si>
    <t>5.02%</t>
  </si>
  <si>
    <t>5.09%</t>
  </si>
  <si>
    <t>Weighted average interest rate (as a percent)</t>
  </si>
  <si>
    <t>4.95%</t>
  </si>
  <si>
    <t>Minimum unused capacity amount to avoid fixed charge coverage ratio covenant, percentage of maximum borrowing capacity</t>
  </si>
  <si>
    <t>Minimum unused capacity amount to avoid fixed charge coverage ratio covenant</t>
  </si>
  <si>
    <t>Fixed charge coverage ratio, minimum</t>
  </si>
  <si>
    <t>Revolving Credit Facility | Minimum</t>
  </si>
  <si>
    <t>Basis spread on variable rate (as a percent)</t>
  </si>
  <si>
    <t>2.25%</t>
  </si>
  <si>
    <t>Revolving Credit Facility | Maximum</t>
  </si>
  <si>
    <t>4.50%</t>
  </si>
  <si>
    <t>Revolving Credit Facility | 2015</t>
  </si>
  <si>
    <t>Maximum growth capital expenditures permitted under covenant</t>
  </si>
  <si>
    <t>Revolving Credit Facility | 2016</t>
  </si>
  <si>
    <t>Revolving Credit Facility | 2017 and beyond</t>
  </si>
  <si>
    <t>Revolving Credit Facility | Standby Letters of Credit</t>
  </si>
  <si>
    <t>Amount outstanding</t>
  </si>
  <si>
    <t>Maximum borrowing availability</t>
  </si>
  <si>
    <t>Long-Term Debt - Schedule of Total Outstanding Debt (Details) - USD ($)</t>
  </si>
  <si>
    <t>Debt Instrument [Line Items]</t>
  </si>
  <si>
    <t>Total long-term debt before unamortized debt discounts and deferred debt issuance costs</t>
  </si>
  <si>
    <t>Unamortized debt discounts</t>
  </si>
  <si>
    <t>Deferred debt issuance costs</t>
  </si>
  <si>
    <t>Less: current portion of long-term debt</t>
  </si>
  <si>
    <t>Senior notes payable | 8.25% Second Priority Senior Secured Obligations Due 2020</t>
  </si>
  <si>
    <t>Subordinated notes payable | 2020 subordinated notes, net of discount</t>
  </si>
  <si>
    <t>6.00%</t>
  </si>
  <si>
    <t>Quarterly principal payments</t>
  </si>
  <si>
    <t>Capital lease obligations</t>
  </si>
  <si>
    <t>6.60%</t>
  </si>
  <si>
    <t>Monthly principal and interest payments</t>
  </si>
  <si>
    <t>Other notes payable</t>
  </si>
  <si>
    <t>Long-Term Debt - Additional Information (Details) - USD ($)</t>
  </si>
  <si>
    <t>Interest rate in the event of default (percent)</t>
  </si>
  <si>
    <t>8.00%</t>
  </si>
  <si>
    <t>Semi-annual principal payments</t>
  </si>
  <si>
    <t>Minimum | Capital lease obligations</t>
  </si>
  <si>
    <t>6.57%</t>
  </si>
  <si>
    <t>Maximum | Capital lease obligations</t>
  </si>
  <si>
    <t>15.42%</t>
  </si>
  <si>
    <t>Long-Term Debt - Schedule of Maturities of Long-term Debt (Details) - USD ($) $ in Thousands</t>
  </si>
  <si>
    <t>Payments</t>
  </si>
  <si>
    <t>Unamortized Debt Discount</t>
  </si>
  <si>
    <t>Reportable Segments - Additional Information (Narrative) (Details)</t>
  </si>
  <si>
    <t>Dec. 31, 2015segment</t>
  </si>
  <si>
    <t>Reportable Segments - Schedule of Revenue by Reportable Segment (Details) - USD ($) $ in Thousands</t>
  </si>
  <si>
    <t>Sep. 30, 2015</t>
  </si>
  <si>
    <t>Sep. 30, 2014</t>
  </si>
  <si>
    <t>Mar. 31, 2014</t>
  </si>
  <si>
    <t>Segment Reporting Information [Line Items]</t>
  </si>
  <si>
    <t>Revenues</t>
  </si>
  <si>
    <t>Operating expenses</t>
  </si>
  <si>
    <t>Reportable Segments - Segment Revenue Concentration by Customer (Details) - Customer Concentration - Revenues</t>
  </si>
  <si>
    <t>33.40%</t>
  </si>
  <si>
    <t>30.40%</t>
  </si>
  <si>
    <t>29.50%</t>
  </si>
  <si>
    <t>Global Defense and Security | Customer D</t>
  </si>
  <si>
    <t>17.60%</t>
  </si>
  <si>
    <t>17.40%</t>
  </si>
  <si>
    <t>14.80%</t>
  </si>
  <si>
    <t>Commercial Aviation Services | Customer E</t>
  </si>
  <si>
    <t>15.80%</t>
  </si>
  <si>
    <t>13.00%</t>
  </si>
  <si>
    <t>14.70%</t>
  </si>
  <si>
    <t>Reportable Segments - Schedule of Revenue by Geographic Area (Details) - USD ($) $ in Thousands</t>
  </si>
  <si>
    <t>Revenues from External Customers and Long-Lived Assets [Line Items]</t>
  </si>
  <si>
    <t>North America</t>
  </si>
  <si>
    <t>Middle East</t>
  </si>
  <si>
    <t>Europe</t>
  </si>
  <si>
    <t>Africa</t>
  </si>
  <si>
    <t>Asia</t>
  </si>
  <si>
    <t>South America</t>
  </si>
  <si>
    <t>Australia</t>
  </si>
  <si>
    <t>Reportable Segments - Schedule of Assets by Reportable Segment (Details) - USD ($) $ in Thousands</t>
  </si>
  <si>
    <t>Fixed assets</t>
  </si>
  <si>
    <t>Operating Segments | Commercial Aviation Services</t>
  </si>
  <si>
    <t>Operating Segments | Global Defense and Security</t>
  </si>
  <si>
    <t>Operating Segments | Manufacturing &amp; MRO</t>
  </si>
  <si>
    <t>Corporate</t>
  </si>
  <si>
    <t>Income Taxes - Schedule of Income (Loss) Before Noncontrolling Interest Income Taxes by Taxing Jurisdiction (Details) - USD ($) $ in Thousands</t>
  </si>
  <si>
    <t>Domestic</t>
  </si>
  <si>
    <t>Foreign</t>
  </si>
  <si>
    <t>Income Taxes - Schedule of Components of Income Tax Expense (Benefit) (Details) - USD ($) $ in Thousands</t>
  </si>
  <si>
    <t>Current income tax expense (benefit):</t>
  </si>
  <si>
    <t>U.S. federal</t>
  </si>
  <si>
    <t>State and local</t>
  </si>
  <si>
    <t>Total current income tax expense</t>
  </si>
  <si>
    <t>Deferred income tax expense (benefit):</t>
  </si>
  <si>
    <t>Total deferred income tax expense (benefit)</t>
  </si>
  <si>
    <t>Income Taxes - Schedule of Effective Income Tax Rate Reconciliation (Details) - USD ($) $ in Thousands</t>
  </si>
  <si>
    <t>Tax at U.S. federal statutory tax rate of 35%</t>
  </si>
  <si>
    <t>State taxes, net of federal benefit</t>
  </si>
  <si>
    <t>Tax credits</t>
  </si>
  <si>
    <t>Change in tax contingency items</t>
  </si>
  <si>
    <t>Foreign withholding taxes</t>
  </si>
  <si>
    <t>Nondeductible expenses</t>
  </si>
  <si>
    <t>Deemed dividends and unremitted earnings</t>
  </si>
  <si>
    <t>Valuation allowance</t>
  </si>
  <si>
    <t>Foreign tax rate differences - current year earnings</t>
  </si>
  <si>
    <t>Release of penalties related to uncertain tax positions</t>
  </si>
  <si>
    <t>Foreign tax attribute adjustment</t>
  </si>
  <si>
    <t>Other, net</t>
  </si>
  <si>
    <t>Income Taxes - Schedule of Deferred Tax Assets and Liabilities (Details) - USD ($) $ in Thousands</t>
  </si>
  <si>
    <t>Deferred tax assets:</t>
  </si>
  <si>
    <t>Net operating loss carryforwards</t>
  </si>
  <si>
    <t>Goodwill and identified intangibles</t>
  </si>
  <si>
    <t>Foreign tax credits</t>
  </si>
  <si>
    <t>Deferred revenue from sale leaseback</t>
  </si>
  <si>
    <t>Aircraft support parts reserve</t>
  </si>
  <si>
    <t>Allowance for doubtful accounts</t>
  </si>
  <si>
    <t>Accrued liabilities and other reserves</t>
  </si>
  <si>
    <t>Research and other credits</t>
  </si>
  <si>
    <t>Accrued benefits</t>
  </si>
  <si>
    <t>Investment impairment</t>
  </si>
  <si>
    <t>Total deferred tax assets</t>
  </si>
  <si>
    <t>Net deferred tax assets</t>
  </si>
  <si>
    <t>Deferred Tax Liabilities, Net [Abstract]</t>
  </si>
  <si>
    <t>Tax-over-book depreciation and amortization</t>
  </si>
  <si>
    <t>Prepaid expenses and deferred costs</t>
  </si>
  <si>
    <t>Total deferred tax liabilities</t>
  </si>
  <si>
    <t>Deferred tax liability, net</t>
  </si>
  <si>
    <t>Noncurrent deferred tax asset</t>
  </si>
  <si>
    <t>Noncurrent deferred tax liability</t>
  </si>
  <si>
    <t>Income Taxes - Additional Information (Details) - USD ($) $ in Thousands</t>
  </si>
  <si>
    <t>Income Tax Examination [Line Items]</t>
  </si>
  <si>
    <t>Increase in deferred tax asset valuation allowance</t>
  </si>
  <si>
    <t>Deferred tax liability on future repatriation of foreign earnings</t>
  </si>
  <si>
    <t>Income tax recognized on repatriation of foreign earnings</t>
  </si>
  <si>
    <t>Unrecognized tax benefits</t>
  </si>
  <si>
    <t>Decrease in unrecognized tax benefits attributable to foreign currency translation</t>
  </si>
  <si>
    <t>Income tax penalties</t>
  </si>
  <si>
    <t>Interest on income tax expense</t>
  </si>
  <si>
    <t>Accrued income tax expense penalties and interest</t>
  </si>
  <si>
    <t>Greek</t>
  </si>
  <si>
    <t>Decrease in unrecognized tax benefits attributable to conclusion of audit</t>
  </si>
  <si>
    <t>Income Taxes - Summary of Tax Credits and Operating Loss Carryforwards (Details) $ in Thousands</t>
  </si>
  <si>
    <t>Federal</t>
  </si>
  <si>
    <t>Tax Credit Carryforward [Line Items]</t>
  </si>
  <si>
    <t>Operating loss carryforwards</t>
  </si>
  <si>
    <t>Federal | Research and experimentation credits</t>
  </si>
  <si>
    <t>Tax credit carryforwards</t>
  </si>
  <si>
    <t>Foreign | Tax credits</t>
  </si>
  <si>
    <t>State</t>
  </si>
  <si>
    <t>State | Tax credits</t>
  </si>
  <si>
    <t>Income Taxes - Schedule of Unrecognized Tax Benefits Roll Forward (Details) - USD ($) $ in Thousands</t>
  </si>
  <si>
    <t>Reconciliation of Unrecognized Tax Benefits, Excluding Amounts Pertaining to Examined Tax Returns [Roll Forward]</t>
  </si>
  <si>
    <t>Unrecognized tax benefits beginning of year</t>
  </si>
  <si>
    <t>Gross increases - tax positions in prior periods</t>
  </si>
  <si>
    <t>Gross decreases - tax positions in prior periods</t>
  </si>
  <si>
    <t>Gross increases - current period</t>
  </si>
  <si>
    <t>Currency adjustments</t>
  </si>
  <si>
    <t>Unrecognized tax benefits end of year</t>
  </si>
  <si>
    <t>Employee Benefit Plans (Details) - USD ($) $ in Millions</t>
  </si>
  <si>
    <t>401(k) Profit Sharing Plan</t>
  </si>
  <si>
    <t>Defined Benefit Plan Disclosure [Line Items]</t>
  </si>
  <si>
    <t>Maximum employee deferral percentage of pre-tax salary</t>
  </si>
  <si>
    <t>Contributions made during period</t>
  </si>
  <si>
    <t>Group Registered Retirement Savings Plan | Canadian Air Crane Ltd</t>
  </si>
  <si>
    <t>18.00%</t>
  </si>
  <si>
    <t>Maximum employer contribution as a percentage of employee's compensation</t>
  </si>
  <si>
    <t>2.50%</t>
  </si>
  <si>
    <t>Commitments and Contingencies - Schedule of Minimum Future Lease Payments under Non-Cancelable Operating Leases (Details) $ in Thousands</t>
  </si>
  <si>
    <t>Operating Leases, Future Minimum Payments Due, Fiscal Year Maturity [Abstract]</t>
  </si>
  <si>
    <t>Commitments and Contingencies - Additional Information (Narrative) (Details) $ in Millions</t>
  </si>
  <si>
    <t>Aug. 31, 2012SitesParties</t>
  </si>
  <si>
    <t>Loss Contingencies [Line Items]</t>
  </si>
  <si>
    <t>Accounts payable due</t>
  </si>
  <si>
    <t>Royalty expense</t>
  </si>
  <si>
    <t>Arizona</t>
  </si>
  <si>
    <t>Number of alleged cleanup sites | Sites</t>
  </si>
  <si>
    <t>Number of parties responsible for contamination | Parties</t>
  </si>
  <si>
    <t>Facilities</t>
  </si>
  <si>
    <t>Rent expense</t>
  </si>
  <si>
    <t>Stock-based Compensation - Summary of Restricted Stock Unit Awards Activity (Details) - 2012 Long-Term Incentive Plan - RSUs - $ / shares</t>
  </si>
  <si>
    <t>Share-based Compensation Arrangement by Share-based Payment Award, Equity Instruments Other than Options, Nonvested, Number of Shares [Roll Forward]</t>
  </si>
  <si>
    <t>Outstanding unvested at beginning of period (in shares)</t>
  </si>
  <si>
    <t>Granted (in shares)</t>
  </si>
  <si>
    <t>Vested (in shares)</t>
  </si>
  <si>
    <t>Forfeited (in shares)</t>
  </si>
  <si>
    <t>Outstanding unvested at end of period (in shares)</t>
  </si>
  <si>
    <t>Share-based Compensation Arrangement by Share-based Payment Award, Equity Instruments Other than Options, Nonvested, Weighted Average Grant Date Fair Value [Abstract]</t>
  </si>
  <si>
    <t>Outstanding unvested at beginning of period (in dollars per share)</t>
  </si>
  <si>
    <t>Granted (in dollars per share)</t>
  </si>
  <si>
    <t>Vested (in dollars per share)</t>
  </si>
  <si>
    <t>Forfeited (in dollars per share)</t>
  </si>
  <si>
    <t>Outstanding unvested at end of period (in dollars per share)</t>
  </si>
  <si>
    <t>Stock-based Compensation - Additional Information (Narrative) (Details)</t>
  </si>
  <si>
    <t>Jul. 29, 2015increment$ / shares</t>
  </si>
  <si>
    <t>Dec. 31, 2015shares</t>
  </si>
  <si>
    <t>Dec. 31, 2014shares</t>
  </si>
  <si>
    <t>Dec. 31, 2013shares</t>
  </si>
  <si>
    <t>Jul. 02, 2015shares</t>
  </si>
  <si>
    <t>2012 Long-Term Incentive Plan</t>
  </si>
  <si>
    <t>Share-based Compensation Arrangement by Share-based Payment Award [Line Items]</t>
  </si>
  <si>
    <t>Number of common stock shares reserved for issuance</t>
  </si>
  <si>
    <t>Number of common stock shares available for grant</t>
  </si>
  <si>
    <t>2012 Long-Term Incentive Plan | RSUs</t>
  </si>
  <si>
    <t>CEO Plan and Stock Option Agreement | Options</t>
  </si>
  <si>
    <t>Weighted average exercise price of grants in period (in dollars per share) | $ / shares</t>
  </si>
  <si>
    <t>Additional increments | increment</t>
  </si>
  <si>
    <t>Weighted average fair value of grants in period (in dollars per share) | $ / shares</t>
  </si>
  <si>
    <t>Risk free interest rate (percent)</t>
  </si>
  <si>
    <t>1.05%</t>
  </si>
  <si>
    <t>Expected dividend rate (percent)</t>
  </si>
  <si>
    <t>Expected life</t>
  </si>
  <si>
    <t>10 years</t>
  </si>
  <si>
    <t>Expected volatility rate (percent)</t>
  </si>
  <si>
    <t>61.80%</t>
  </si>
  <si>
    <t>Number of options exercisable</t>
  </si>
  <si>
    <t>CEO Plan and Stock Option Agreement | Options | March 2, 2016</t>
  </si>
  <si>
    <t>Exercise price range (percentage)</t>
  </si>
  <si>
    <t>20.00%</t>
  </si>
  <si>
    <t>CEO Plan and Stock Option Agreement | Options | Last Day of Each Quarter, Starting June 30, 2016</t>
  </si>
  <si>
    <t>5.00%</t>
  </si>
  <si>
    <t>Stock-based Compensation - Schedule of Employee Service Share-based Compensation, Allocation of Recognized Period Costs (Details) - USD ($) $ in Thousands</t>
  </si>
  <si>
    <t>Employee Service Share-based Compensation, Allocation of Recognized Period Costs [Line Items]</t>
  </si>
  <si>
    <t>Allocated Share-based Compensation Expense</t>
  </si>
  <si>
    <t>Stock-based Compensation - Schedule of Unrecognized Stock-Based Compensation Expense Related to Outstanding Unvested Restricted Stock Unit Awards Expected to be Recognized (Details) $ in Thousands</t>
  </si>
  <si>
    <t>Weighted average period of recognition of compensation costs</t>
  </si>
  <si>
    <t>1 year 10 months 24 days</t>
  </si>
  <si>
    <t>Employee Service Share-based Compensation, Nonvested Awards, Compensation Cost Not yet Recognized [Abstract]</t>
  </si>
  <si>
    <t>Earnings (Loss) Per Share (Details) - shares</t>
  </si>
  <si>
    <t>Weighted average common shares outstanding—basic</t>
  </si>
  <si>
    <t>Dilutive effect of stock-based awards</t>
  </si>
  <si>
    <t>Dilutive effect of Series A preferred stock</t>
  </si>
  <si>
    <t>Weighted average common shares outstanding—diluted</t>
  </si>
  <si>
    <t>Antidilutive securities excluded from computation</t>
  </si>
  <si>
    <t>Related Party Transactions (Details) - Affiliated Entity - USD ($) $ in Millions</t>
  </si>
  <si>
    <t>ZM EAC LLC</t>
  </si>
  <si>
    <t>Related Party Transaction [Line Items]</t>
  </si>
  <si>
    <t>Ownership interest percentage by noncontrolling owners</t>
  </si>
  <si>
    <t>33.60%</t>
  </si>
  <si>
    <t>Q&amp;U Investments LLC</t>
  </si>
  <si>
    <t>20.90%</t>
  </si>
  <si>
    <t>ZM EAC LLC and Q&amp;U Investments LLC</t>
  </si>
  <si>
    <t>Cash received from related party</t>
  </si>
  <si>
    <t>ZM EAC LLC and Q&amp;U Investments LLC | Subordinated Notes</t>
  </si>
  <si>
    <t>Prepayments of Debt</t>
  </si>
  <si>
    <t>Interest expense</t>
  </si>
  <si>
    <t>Outstanding principal amount extinguished</t>
  </si>
  <si>
    <t>Gain on extinguishment of debt</t>
  </si>
  <si>
    <t>ZM EAC LLC and Q&amp;U Investments LLC | Cumulative Convertible Preferred Stock | Evergreen Helicopters Inc</t>
  </si>
  <si>
    <t>Issuance of Series A Preferred Stock</t>
  </si>
  <si>
    <t>ZM EAC LLC and Q&amp;U Investments LLC | Litigation related expenses and other costs</t>
  </si>
  <si>
    <t>Expenses and other costs</t>
  </si>
  <si>
    <t>ZM EAC LLC and Q&amp;U Investments LLC | Consulting and due diligence services</t>
  </si>
  <si>
    <t>Variable Interest Entities (Details) $ in Millions</t>
  </si>
  <si>
    <t>Dec. 31, 2015USD ($)VIE</t>
  </si>
  <si>
    <t>Primary Beneficiary</t>
  </si>
  <si>
    <t>Variable Interest Entity [Line Items]</t>
  </si>
  <si>
    <t>Number of variable interest entities | VIE</t>
  </si>
  <si>
    <t>EuAC</t>
  </si>
  <si>
    <t>Variable interest entity, ownership interest percentage</t>
  </si>
  <si>
    <t>49.00%</t>
  </si>
  <si>
    <t>VIE assets</t>
  </si>
  <si>
    <t>VIE liabilities</t>
  </si>
  <si>
    <t>EuAC | Grupo Inaer</t>
  </si>
  <si>
    <t>EuAC | Fiduciaria Centro Nord (FCN)</t>
  </si>
  <si>
    <t>2.00%</t>
  </si>
  <si>
    <t>Costa Do Sol</t>
  </si>
  <si>
    <t>Costa Do Sol | Preferred Non-voting Stock</t>
  </si>
  <si>
    <t>Costa Do Sol | Common Voting Stock</t>
  </si>
  <si>
    <t>Costa Do Sol | Common Voting Stock | Air Amozonia Employee</t>
  </si>
  <si>
    <t>80.00%</t>
  </si>
  <si>
    <t>Consolidating Financial Information - Additional Information (Narrative) (Details) - USD ($) $ in Millions</t>
  </si>
  <si>
    <t>May. 02, 2014</t>
  </si>
  <si>
    <t>May. 02, 2013</t>
  </si>
  <si>
    <t>Percentage of ownership interest</t>
  </si>
  <si>
    <t>Debt outstanding</t>
  </si>
  <si>
    <t>Consolidating Financial Information - Balance Sheet (Details) - USD ($) $ in Thousands</t>
  </si>
  <si>
    <t>Equity (deficit):</t>
  </si>
  <si>
    <t>Common stock</t>
  </si>
  <si>
    <t>Accumulated deficit</t>
  </si>
  <si>
    <t>Accumulated other comprehensive loss</t>
  </si>
  <si>
    <t>Reportable Legal Entities | Parent Company</t>
  </si>
  <si>
    <t>Reportable Legal Entities | Guarantor Subsidiaries</t>
  </si>
  <si>
    <t>Reportable Legal Entities | Non-Guarantor Subsidiaries</t>
  </si>
  <si>
    <t>Consolidating Entries and Eliminations</t>
  </si>
  <si>
    <t>Consolidating Financial Information - Statement of Operations (Details) - USD ($) $ in Thousands</t>
  </si>
  <si>
    <t>Condensed Income Statements, Captions [Line Items]</t>
  </si>
  <si>
    <t>Other income (expense):</t>
  </si>
  <si>
    <t>Income tax expense</t>
  </si>
  <si>
    <t>Consolidating Financial Information - Cash Flows (Details) - USD ($) $ in Thousands</t>
  </si>
  <si>
    <t>Adjustments to reconcile net income (loss) to net cash provided by operating activities:</t>
  </si>
  <si>
    <t>Dividends paid to noncontrolling interest</t>
  </si>
  <si>
    <t>QUARTERLY FINANCIAL DATA (Details) - USD ($) $ / shares in Units, $ in Thousands</t>
  </si>
  <si>
    <t>Earnings (loss) per share - basic and diluted (in dollars per shar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490165</v>
      </c>
    </row>
    <row spans="1:4" r="12">
      <c t="s" s="4" r="A12">
        <v>20</v>
      </c>
      <c t="s" s="4" r="B12">
        <v>21</v>
      </c>
    </row>
    <row spans="1:4" r="13">
      <c t="s" s="4" r="A13">
        <v>22</v>
      </c>
      <c t="s" s="4" r="B13">
        <v>23</v>
      </c>
    </row>
    <row spans="1:4" r="14">
      <c t="s" s="4" r="A14">
        <v>24</v>
      </c>
      <c t="n" s="6" r="C14">
        <v>13895421</v>
      </c>
    </row>
    <row spans="1:4" r="15">
      <c t="s" s="4" r="A15">
        <v>25</v>
      </c>
      <c t="n" s="7" r="D15">
        <v>27050053</v>
      </c>
    </row>
    <row spans="1:4" r="16">
      <c t="s" s="4" r="A16">
        <v>26</v>
      </c>
      <c t="s" s="4" r="B16">
        <v>27</v>
      </c>
    </row>
    <row spans="1:4" r="17">
      <c t="s" s="4" r="A17">
        <v>28</v>
      </c>
      <c t="s" s="4" r="B17">
        <v>29</v>
      </c>
    </row>
    <row spans="1:4" r="18">
      <c t="s" s="4" r="A18">
        <v>30</v>
      </c>
      <c t="s" s="4" r="B18">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6</v>
      </c>
      <c t="s" s="2" r="B1">
        <v>392</v>
      </c>
      <c t="s" s="2" r="J1">
        <v>1</v>
      </c>
    </row>
    <row spans="1:12" r="2">
      <c t="s" s="2" r="B2">
        <v>2</v>
      </c>
      <c t="s" s="2" r="C2">
        <v>654</v>
      </c>
      <c t="s" s="2" r="D2">
        <v>4</v>
      </c>
      <c t="s" s="2" r="E2">
        <v>495</v>
      </c>
      <c t="s" s="2" r="F2">
        <v>32</v>
      </c>
      <c t="s" s="2" r="G2">
        <v>655</v>
      </c>
      <c t="s" s="2" r="H2">
        <v>561</v>
      </c>
      <c t="s" s="2" r="I2">
        <v>656</v>
      </c>
      <c t="s" s="2" r="J2">
        <v>2</v>
      </c>
      <c t="s" s="2" r="K2">
        <v>32</v>
      </c>
      <c t="s" s="2" r="L2">
        <v>33</v>
      </c>
    </row>
    <row spans="1:12" r="3">
      <c t="s" s="3" r="A3">
        <v>887</v>
      </c>
    </row>
    <row spans="1:12" r="4">
      <c t="s" s="4" r="A4">
        <v>75</v>
      </c>
      <c t="n" s="7" r="B4">
        <v>60906</v>
      </c>
      <c t="n" s="7" r="C4">
        <v>101133</v>
      </c>
      <c t="n" s="7" r="D4">
        <v>69319</v>
      </c>
      <c t="n" s="7" r="E4">
        <v>66162</v>
      </c>
      <c t="n" s="7" r="F4">
        <v>73202</v>
      </c>
      <c t="n" s="7" r="G4">
        <v>118338</v>
      </c>
      <c t="n" s="7" r="H4">
        <v>80885</v>
      </c>
      <c t="n" s="7" r="I4">
        <v>74184</v>
      </c>
      <c t="n" s="7" r="J4">
        <v>297520</v>
      </c>
      <c t="n" s="7" r="K4">
        <v>346609</v>
      </c>
      <c t="n" s="7" r="L4">
        <v>318221</v>
      </c>
    </row>
    <row spans="1:12" r="5">
      <c t="s" s="4" r="A5">
        <v>76</v>
      </c>
      <c t="n" s="6" r="J5">
        <v>250245</v>
      </c>
      <c t="n" s="6" r="K5">
        <v>265715</v>
      </c>
      <c t="n" s="6" r="L5">
        <v>224031</v>
      </c>
    </row>
    <row spans="1:12" r="6">
      <c t="s" s="4" r="A6">
        <v>77</v>
      </c>
      <c t="n" s="6" r="B6">
        <v>5125</v>
      </c>
      <c t="n" s="6" r="C6">
        <v>33044</v>
      </c>
      <c t="n" s="6" r="D6">
        <v>7732</v>
      </c>
      <c t="n" s="6" r="E6">
        <v>1374</v>
      </c>
      <c t="n" s="6" r="F6">
        <v>12488</v>
      </c>
      <c t="n" s="6" r="G6">
        <v>47496</v>
      </c>
      <c t="n" s="6" r="H6">
        <v>13384</v>
      </c>
      <c t="n" s="6" r="I6">
        <v>7526</v>
      </c>
      <c t="n" s="6" r="J6">
        <v>47275</v>
      </c>
      <c t="n" s="6" r="K6">
        <v>80894</v>
      </c>
      <c t="n" s="6" r="L6">
        <v>94190</v>
      </c>
    </row>
    <row spans="1:12" r="7">
      <c t="s" s="3" r="A7">
        <v>78</v>
      </c>
    </row>
    <row spans="1:12" r="8">
      <c t="s" s="4" r="A8">
        <v>79</v>
      </c>
      <c t="n" s="6" r="J8">
        <v>28891</v>
      </c>
      <c t="n" s="6" r="K8">
        <v>26606</v>
      </c>
      <c t="n" s="6" r="L8">
        <v>37674</v>
      </c>
    </row>
    <row spans="1:12" r="9">
      <c t="s" s="4" r="A9">
        <v>80</v>
      </c>
      <c t="n" s="6" r="J9">
        <v>2675</v>
      </c>
      <c t="n" s="6" r="K9">
        <v>3782</v>
      </c>
      <c t="n" s="6" r="L9">
        <v>4000</v>
      </c>
    </row>
    <row spans="1:12" r="10">
      <c t="s" s="4" r="A10">
        <v>81</v>
      </c>
      <c t="n" s="6" r="J10">
        <v>5449</v>
      </c>
      <c t="n" s="6" r="K10">
        <v>6904</v>
      </c>
      <c t="n" s="6" r="L10">
        <v>5524</v>
      </c>
    </row>
    <row spans="1:12" r="11">
      <c t="s" s="4" r="A11">
        <v>82</v>
      </c>
      <c t="n" s="6" r="E11">
        <v>49800</v>
      </c>
      <c t="n" s="6" r="H11">
        <v>21300</v>
      </c>
      <c t="n" s="6" r="J11">
        <v>49823</v>
      </c>
      <c t="n" s="6" r="K11">
        <v>21272</v>
      </c>
      <c t="n" s="6" r="L11">
        <v>0</v>
      </c>
    </row>
    <row spans="1:12" r="12">
      <c t="s" s="4" r="A12">
        <v>83</v>
      </c>
      <c t="n" s="6" r="B12">
        <v>8100</v>
      </c>
      <c t="n" s="6" r="E12">
        <v>7100</v>
      </c>
      <c t="n" s="6" r="J12">
        <v>15236</v>
      </c>
      <c t="n" s="6" r="K12">
        <v>0</v>
      </c>
      <c t="n" s="6" r="L12">
        <v>0</v>
      </c>
    </row>
    <row spans="1:12" r="13">
      <c t="s" s="4" r="A13">
        <v>84</v>
      </c>
      <c t="n" s="6" r="J13">
        <v>102074</v>
      </c>
      <c t="n" s="6" r="K13">
        <v>58564</v>
      </c>
      <c t="n" s="6" r="L13">
        <v>47198</v>
      </c>
    </row>
    <row spans="1:12" r="14">
      <c t="s" s="4" r="A14">
        <v>85</v>
      </c>
      <c t="n" s="6" r="J14">
        <v>-54799</v>
      </c>
      <c t="n" s="6" r="K14">
        <v>22330</v>
      </c>
      <c t="n" s="6" r="L14">
        <v>46992</v>
      </c>
    </row>
    <row spans="1:12" r="15">
      <c t="s" s="3" r="A15">
        <v>888</v>
      </c>
    </row>
    <row spans="1:12" r="16">
      <c t="s" s="4" r="A16">
        <v>86</v>
      </c>
      <c t="n" s="6" r="J16">
        <v>-37073</v>
      </c>
      <c t="n" s="6" r="K16">
        <v>-35800</v>
      </c>
      <c t="n" s="6" r="L16">
        <v>-25175</v>
      </c>
    </row>
    <row spans="1:12" r="17">
      <c t="s" s="4" r="A17">
        <v>87</v>
      </c>
      <c t="n" s="6" r="J17">
        <v>517</v>
      </c>
      <c t="n" s="6" r="K17">
        <v>-1193</v>
      </c>
      <c t="n" s="6" r="L17">
        <v>-5831</v>
      </c>
    </row>
    <row spans="1:12" r="18">
      <c t="s" s="4" r="A18">
        <v>88</v>
      </c>
      <c t="n" s="6" r="J18">
        <v>-91355</v>
      </c>
      <c t="n" s="6" r="K18">
        <v>-14663</v>
      </c>
      <c t="n" s="6" r="L18">
        <v>15986</v>
      </c>
    </row>
    <row spans="1:12" r="19">
      <c t="s" s="4" r="A19">
        <v>889</v>
      </c>
      <c t="n" s="6" r="J19">
        <v>-4723</v>
      </c>
      <c t="n" s="6" r="K19">
        <v>-4432</v>
      </c>
      <c t="n" s="6" r="L19">
        <v>6120</v>
      </c>
    </row>
    <row spans="1:12" r="20">
      <c t="s" s="4" r="A20">
        <v>90</v>
      </c>
      <c t="n" s="6" r="B20">
        <v>-16661</v>
      </c>
      <c t="n" s="6" r="C20">
        <v>15351</v>
      </c>
      <c t="n" s="6" r="D20">
        <v>-10239</v>
      </c>
      <c t="n" s="6" r="E20">
        <v>-75083</v>
      </c>
      <c t="n" s="6" r="F20">
        <v>-2485</v>
      </c>
      <c t="n" s="6" r="G20">
        <v>16941</v>
      </c>
      <c t="n" s="6" r="H20">
        <v>-17162</v>
      </c>
      <c t="n" s="6" r="I20">
        <v>-7525</v>
      </c>
      <c t="n" s="6" r="J20">
        <v>-86632</v>
      </c>
      <c t="n" s="6" r="K20">
        <v>-10231</v>
      </c>
      <c t="n" s="6" r="L20">
        <v>9866</v>
      </c>
    </row>
    <row spans="1:12" r="21">
      <c t="s" s="4" r="A21">
        <v>91</v>
      </c>
      <c t="n" s="6" r="J21">
        <v>-81</v>
      </c>
      <c t="n" s="6" r="K21">
        <v>-61</v>
      </c>
      <c t="n" s="6" r="L21">
        <v>-209</v>
      </c>
    </row>
    <row spans="1:12" r="22">
      <c t="s" s="4" r="A22">
        <v>92</v>
      </c>
      <c t="n" s="7" r="B22">
        <v>-16696</v>
      </c>
      <c t="n" s="7" r="C22">
        <v>15074</v>
      </c>
      <c t="n" s="7" r="D22">
        <v>-10121</v>
      </c>
      <c t="n" s="7" r="E22">
        <v>-74970</v>
      </c>
      <c t="n" s="7" r="F22">
        <v>-2451</v>
      </c>
      <c t="n" s="7" r="G22">
        <v>16862</v>
      </c>
      <c t="n" s="7" r="H22">
        <v>-17109</v>
      </c>
      <c t="n" s="7" r="I22">
        <v>-7594</v>
      </c>
      <c t="n" s="6" r="J22">
        <v>-86713</v>
      </c>
      <c t="n" s="6" r="K22">
        <v>-10292</v>
      </c>
      <c t="n" s="6" r="L22">
        <v>9657</v>
      </c>
    </row>
    <row spans="1:12" r="23">
      <c t="s" s="4" r="A23">
        <v>882</v>
      </c>
    </row>
    <row spans="1:12" r="24">
      <c t="s" s="3" r="A24">
        <v>887</v>
      </c>
    </row>
    <row spans="1:12" r="25">
      <c t="s" s="4" r="A25">
        <v>75</v>
      </c>
      <c t="n" s="6" r="J25">
        <v>156772</v>
      </c>
      <c t="n" s="6" r="K25">
        <v>151502</v>
      </c>
      <c t="n" s="6" r="L25">
        <v>161500</v>
      </c>
    </row>
    <row spans="1:12" r="26">
      <c t="s" s="4" r="A26">
        <v>76</v>
      </c>
      <c t="n" s="6" r="J26">
        <v>109062</v>
      </c>
      <c t="n" s="6" r="K26">
        <v>96815</v>
      </c>
      <c t="n" s="6" r="L26">
        <v>100270</v>
      </c>
    </row>
    <row spans="1:12" r="27">
      <c t="s" s="4" r="A27">
        <v>77</v>
      </c>
      <c t="n" s="6" r="J27">
        <v>47710</v>
      </c>
      <c t="n" s="6" r="K27">
        <v>54687</v>
      </c>
      <c t="n" s="6" r="L27">
        <v>61230</v>
      </c>
    </row>
    <row spans="1:12" r="28">
      <c t="s" s="3" r="A28">
        <v>78</v>
      </c>
    </row>
    <row spans="1:12" r="29">
      <c t="s" s="4" r="A29">
        <v>79</v>
      </c>
      <c t="n" s="6" r="J29">
        <v>25244</v>
      </c>
      <c t="n" s="6" r="K29">
        <v>22280</v>
      </c>
      <c t="n" s="6" r="L29">
        <v>27775</v>
      </c>
    </row>
    <row spans="1:12" r="30">
      <c t="s" s="4" r="A30">
        <v>80</v>
      </c>
      <c t="n" s="6" r="J30">
        <v>2673</v>
      </c>
      <c t="n" s="6" r="K30">
        <v>3782</v>
      </c>
      <c t="n" s="6" r="L30">
        <v>4000</v>
      </c>
    </row>
    <row spans="1:12" r="31">
      <c t="s" s="4" r="A31">
        <v>81</v>
      </c>
      <c t="n" s="6" r="J31">
        <v>5595</v>
      </c>
      <c t="n" s="6" r="K31">
        <v>6048</v>
      </c>
      <c t="n" s="6" r="L31">
        <v>4577</v>
      </c>
    </row>
    <row spans="1:12" r="32">
      <c t="s" s="4" r="A32">
        <v>82</v>
      </c>
      <c t="n" s="6" r="J32">
        <v>0</v>
      </c>
      <c t="n" s="6" r="K32">
        <v>0</v>
      </c>
    </row>
    <row spans="1:12" r="33">
      <c t="s" s="4" r="A33">
        <v>83</v>
      </c>
      <c t="n" s="6" r="J33">
        <v>7858</v>
      </c>
    </row>
    <row spans="1:12" r="34">
      <c t="s" s="4" r="A34">
        <v>84</v>
      </c>
      <c t="n" s="6" r="J34">
        <v>41370</v>
      </c>
      <c t="n" s="6" r="K34">
        <v>32110</v>
      </c>
      <c t="n" s="6" r="L34">
        <v>36352</v>
      </c>
    </row>
    <row spans="1:12" r="35">
      <c t="s" s="4" r="A35">
        <v>85</v>
      </c>
      <c t="n" s="6" r="J35">
        <v>6340</v>
      </c>
      <c t="n" s="6" r="K35">
        <v>22577</v>
      </c>
      <c t="n" s="6" r="L35">
        <v>24878</v>
      </c>
    </row>
    <row spans="1:12" r="36">
      <c t="s" s="3" r="A36">
        <v>888</v>
      </c>
    </row>
    <row spans="1:12" r="37">
      <c t="s" s="4" r="A37">
        <v>86</v>
      </c>
      <c t="n" s="6" r="J37">
        <v>-36402</v>
      </c>
      <c t="n" s="6" r="K37">
        <v>-35210</v>
      </c>
      <c t="n" s="6" r="L37">
        <v>-25103</v>
      </c>
    </row>
    <row spans="1:12" r="38">
      <c t="s" s="4" r="A38">
        <v>87</v>
      </c>
      <c t="n" s="6" r="J38">
        <v>-342</v>
      </c>
      <c t="n" s="6" r="K38">
        <v>-3600</v>
      </c>
      <c t="n" s="6" r="L38">
        <v>-5515</v>
      </c>
    </row>
    <row spans="1:12" r="39">
      <c t="s" s="4" r="A39">
        <v>88</v>
      </c>
      <c t="n" s="6" r="J39">
        <v>-30404</v>
      </c>
      <c t="n" s="6" r="K39">
        <v>-16233</v>
      </c>
      <c t="n" s="6" r="L39">
        <v>-5740</v>
      </c>
    </row>
    <row spans="1:12" r="40">
      <c t="s" s="4" r="A40">
        <v>889</v>
      </c>
      <c t="n" s="6" r="J40">
        <v>-5075</v>
      </c>
      <c t="n" s="6" r="K40">
        <v>-6433</v>
      </c>
      <c t="n" s="6" r="L40">
        <v>5311</v>
      </c>
    </row>
    <row spans="1:12" r="41">
      <c t="s" s="4" r="A41">
        <v>90</v>
      </c>
      <c t="n" s="6" r="J41">
        <v>-25329</v>
      </c>
      <c t="n" s="6" r="K41">
        <v>-9800</v>
      </c>
      <c t="n" s="6" r="L41">
        <v>-11051</v>
      </c>
    </row>
    <row spans="1:12" r="42">
      <c t="s" s="4" r="A42">
        <v>91</v>
      </c>
      <c t="n" s="6" r="J42">
        <v>0</v>
      </c>
      <c t="n" s="6" r="K42">
        <v>0</v>
      </c>
      <c t="n" s="6" r="L42">
        <v>0</v>
      </c>
    </row>
    <row spans="1:12" r="43">
      <c t="s" s="4" r="A43">
        <v>92</v>
      </c>
      <c t="n" s="6" r="J43">
        <v>-25329</v>
      </c>
      <c t="n" s="6" r="K43">
        <v>-9800</v>
      </c>
      <c t="n" s="6" r="L43">
        <v>-11051</v>
      </c>
    </row>
    <row spans="1:12" r="44">
      <c t="s" s="4" r="A44">
        <v>883</v>
      </c>
    </row>
    <row spans="1:12" r="45">
      <c t="s" s="3" r="A45">
        <v>887</v>
      </c>
    </row>
    <row spans="1:12" r="46">
      <c t="s" s="4" r="A46">
        <v>75</v>
      </c>
      <c t="n" s="6" r="J46">
        <v>124503</v>
      </c>
      <c t="n" s="6" r="K46">
        <v>163094</v>
      </c>
      <c t="n" s="6" r="L46">
        <v>128109</v>
      </c>
    </row>
    <row spans="1:12" r="47">
      <c t="s" s="4" r="A47">
        <v>76</v>
      </c>
      <c t="n" s="6" r="J47">
        <v>124345</v>
      </c>
      <c t="n" s="6" r="K47">
        <v>145054</v>
      </c>
      <c t="n" s="6" r="L47">
        <v>100429</v>
      </c>
    </row>
    <row spans="1:12" r="48">
      <c t="s" s="4" r="A48">
        <v>77</v>
      </c>
      <c t="n" s="6" r="J48">
        <v>158</v>
      </c>
      <c t="n" s="6" r="K48">
        <v>18040</v>
      </c>
      <c t="n" s="6" r="L48">
        <v>27680</v>
      </c>
    </row>
    <row spans="1:12" r="49">
      <c t="s" s="3" r="A49">
        <v>78</v>
      </c>
    </row>
    <row spans="1:12" r="50">
      <c t="s" s="4" r="A50">
        <v>79</v>
      </c>
      <c t="n" s="6" r="J50">
        <v>1104</v>
      </c>
      <c t="n" s="6" r="K50">
        <v>910</v>
      </c>
      <c t="n" s="6" r="L50">
        <v>5116</v>
      </c>
    </row>
    <row spans="1:12" r="51">
      <c t="s" s="4" r="A51">
        <v>80</v>
      </c>
      <c t="n" s="6" r="J51">
        <v>2</v>
      </c>
      <c t="n" s="6" r="K51">
        <v>0</v>
      </c>
      <c t="n" s="6" r="L51">
        <v>0</v>
      </c>
    </row>
    <row spans="1:12" r="52">
      <c t="s" s="4" r="A52">
        <v>81</v>
      </c>
      <c t="n" s="6" r="J52">
        <v>19</v>
      </c>
      <c t="n" s="6" r="K52">
        <v>595</v>
      </c>
      <c t="n" s="6" r="L52">
        <v>775</v>
      </c>
    </row>
    <row spans="1:12" r="53">
      <c t="s" s="4" r="A53">
        <v>82</v>
      </c>
      <c t="n" s="6" r="J53">
        <v>49823</v>
      </c>
      <c t="n" s="6" r="K53">
        <v>21272</v>
      </c>
    </row>
    <row spans="1:12" r="54">
      <c t="s" s="4" r="A54">
        <v>83</v>
      </c>
      <c t="n" s="6" r="J54">
        <v>5939</v>
      </c>
    </row>
    <row spans="1:12" r="55">
      <c t="s" s="4" r="A55">
        <v>84</v>
      </c>
      <c t="n" s="6" r="J55">
        <v>56887</v>
      </c>
      <c t="n" s="6" r="K55">
        <v>22777</v>
      </c>
      <c t="n" s="6" r="L55">
        <v>5891</v>
      </c>
    </row>
    <row spans="1:12" r="56">
      <c t="s" s="4" r="A56">
        <v>85</v>
      </c>
      <c t="n" s="6" r="J56">
        <v>-56729</v>
      </c>
      <c t="n" s="6" r="K56">
        <v>-4737</v>
      </c>
      <c t="n" s="6" r="L56">
        <v>21789</v>
      </c>
    </row>
    <row spans="1:12" r="57">
      <c t="s" s="3" r="A57">
        <v>888</v>
      </c>
    </row>
    <row spans="1:12" r="58">
      <c t="s" s="4" r="A58">
        <v>86</v>
      </c>
      <c t="n" s="6" r="J58">
        <v>-387</v>
      </c>
      <c t="n" s="6" r="K58">
        <v>20</v>
      </c>
      <c t="n" s="6" r="L58">
        <v>1</v>
      </c>
    </row>
    <row spans="1:12" r="59">
      <c t="s" s="4" r="A59">
        <v>87</v>
      </c>
      <c t="n" s="6" r="J59">
        <v>193</v>
      </c>
      <c t="n" s="6" r="K59">
        <v>2286</v>
      </c>
      <c t="n" s="6" r="L59">
        <v>16</v>
      </c>
    </row>
    <row spans="1:12" r="60">
      <c t="s" s="4" r="A60">
        <v>88</v>
      </c>
      <c t="n" s="6" r="J60">
        <v>-56923</v>
      </c>
      <c t="n" s="6" r="K60">
        <v>-2431</v>
      </c>
      <c t="n" s="6" r="L60">
        <v>21806</v>
      </c>
    </row>
    <row spans="1:12" r="61">
      <c t="s" s="4" r="A61">
        <v>889</v>
      </c>
      <c t="n" s="6" r="J61">
        <v>0</v>
      </c>
      <c t="n" s="6" r="K61">
        <v>0</v>
      </c>
      <c t="n" s="6" r="L61">
        <v>-5</v>
      </c>
    </row>
    <row spans="1:12" r="62">
      <c t="s" s="4" r="A62">
        <v>90</v>
      </c>
      <c t="n" s="6" r="J62">
        <v>-56923</v>
      </c>
      <c t="n" s="6" r="K62">
        <v>-2431</v>
      </c>
      <c t="n" s="6" r="L62">
        <v>21811</v>
      </c>
    </row>
    <row spans="1:12" r="63">
      <c t="s" s="4" r="A63">
        <v>91</v>
      </c>
      <c t="n" s="6" r="J63">
        <v>0</v>
      </c>
      <c t="n" s="6" r="K63">
        <v>0</v>
      </c>
      <c t="n" s="6" r="L63">
        <v>0</v>
      </c>
    </row>
    <row spans="1:12" r="64">
      <c t="s" s="4" r="A64">
        <v>92</v>
      </c>
      <c t="n" s="6" r="J64">
        <v>-56923</v>
      </c>
      <c t="n" s="6" r="K64">
        <v>-2431</v>
      </c>
      <c t="n" s="6" r="L64">
        <v>21811</v>
      </c>
    </row>
    <row spans="1:12" r="65">
      <c t="s" s="4" r="A65">
        <v>884</v>
      </c>
    </row>
    <row spans="1:12" r="66">
      <c t="s" s="3" r="A66">
        <v>887</v>
      </c>
    </row>
    <row spans="1:12" r="67">
      <c t="s" s="4" r="A67">
        <v>75</v>
      </c>
      <c t="n" s="6" r="J67">
        <v>48326</v>
      </c>
      <c t="n" s="6" r="K67">
        <v>55663</v>
      </c>
      <c t="n" s="6" r="L67">
        <v>52852</v>
      </c>
    </row>
    <row spans="1:12" r="68">
      <c t="s" s="4" r="A68">
        <v>76</v>
      </c>
      <c t="n" s="6" r="J68">
        <v>48623</v>
      </c>
      <c t="n" s="6" r="K68">
        <v>47328</v>
      </c>
      <c t="n" s="6" r="L68">
        <v>47543</v>
      </c>
    </row>
    <row spans="1:12" r="69">
      <c t="s" s="4" r="A69">
        <v>77</v>
      </c>
      <c t="n" s="6" r="J69">
        <v>-297</v>
      </c>
      <c t="n" s="6" r="K69">
        <v>8335</v>
      </c>
      <c t="n" s="6" r="L69">
        <v>5309</v>
      </c>
    </row>
    <row spans="1:12" r="70">
      <c t="s" s="3" r="A70">
        <v>78</v>
      </c>
    </row>
    <row spans="1:12" r="71">
      <c t="s" s="4" r="A71">
        <v>79</v>
      </c>
      <c t="n" s="6" r="J71">
        <v>2543</v>
      </c>
      <c t="n" s="6" r="K71">
        <v>3416</v>
      </c>
      <c t="n" s="6" r="L71">
        <v>4844</v>
      </c>
    </row>
    <row spans="1:12" r="72">
      <c t="s" s="4" r="A72">
        <v>80</v>
      </c>
      <c t="n" s="6" r="J72">
        <v>0</v>
      </c>
      <c t="n" s="6" r="K72">
        <v>0</v>
      </c>
      <c t="n" s="6" r="L72">
        <v>0</v>
      </c>
    </row>
    <row spans="1:12" r="73">
      <c t="s" s="4" r="A73">
        <v>81</v>
      </c>
      <c t="n" s="6" r="J73">
        <v>131</v>
      </c>
      <c t="n" s="6" r="K73">
        <v>429</v>
      </c>
      <c t="n" s="6" r="L73">
        <v>123</v>
      </c>
    </row>
    <row spans="1:12" r="74">
      <c t="s" s="4" r="A74">
        <v>82</v>
      </c>
      <c t="n" s="6" r="J74">
        <v>0</v>
      </c>
      <c t="n" s="6" r="K74">
        <v>0</v>
      </c>
    </row>
    <row spans="1:12" r="75">
      <c t="s" s="4" r="A75">
        <v>83</v>
      </c>
      <c t="n" s="6" r="J75">
        <v>1439</v>
      </c>
    </row>
    <row spans="1:12" r="76">
      <c t="s" s="4" r="A76">
        <v>84</v>
      </c>
      <c t="n" s="6" r="J76">
        <v>4113</v>
      </c>
      <c t="n" s="6" r="K76">
        <v>3845</v>
      </c>
      <c t="n" s="6" r="L76">
        <v>4967</v>
      </c>
    </row>
    <row spans="1:12" r="77">
      <c t="s" s="4" r="A77">
        <v>85</v>
      </c>
      <c t="n" s="6" r="J77">
        <v>-4410</v>
      </c>
      <c t="n" s="6" r="K77">
        <v>4490</v>
      </c>
      <c t="n" s="6" r="L77">
        <v>342</v>
      </c>
    </row>
    <row spans="1:12" r="78">
      <c t="s" s="3" r="A78">
        <v>888</v>
      </c>
    </row>
    <row spans="1:12" r="79">
      <c t="s" s="4" r="A79">
        <v>86</v>
      </c>
      <c t="n" s="6" r="J79">
        <v>-284</v>
      </c>
      <c t="n" s="6" r="K79">
        <v>-610</v>
      </c>
      <c t="n" s="6" r="L79">
        <v>-73</v>
      </c>
    </row>
    <row spans="1:12" r="80">
      <c t="s" s="4" r="A80">
        <v>87</v>
      </c>
      <c t="n" s="6" r="J80">
        <v>672</v>
      </c>
      <c t="n" s="6" r="K80">
        <v>229</v>
      </c>
      <c t="n" s="6" r="L80">
        <v>33</v>
      </c>
    </row>
    <row spans="1:12" r="81">
      <c t="s" s="4" r="A81">
        <v>88</v>
      </c>
      <c t="n" s="6" r="J81">
        <v>-4022</v>
      </c>
      <c t="n" s="6" r="K81">
        <v>4109</v>
      </c>
      <c t="n" s="6" r="L81">
        <v>302</v>
      </c>
    </row>
    <row spans="1:12" r="82">
      <c t="s" s="4" r="A82">
        <v>889</v>
      </c>
      <c t="n" s="6" r="J82">
        <v>352</v>
      </c>
      <c t="n" s="6" r="K82">
        <v>2001</v>
      </c>
      <c t="n" s="6" r="L82">
        <v>814</v>
      </c>
    </row>
    <row spans="1:12" r="83">
      <c t="s" s="4" r="A83">
        <v>90</v>
      </c>
      <c t="n" s="6" r="J83">
        <v>-4374</v>
      </c>
      <c t="n" s="6" r="K83">
        <v>2108</v>
      </c>
      <c t="n" s="6" r="L83">
        <v>-512</v>
      </c>
    </row>
    <row spans="1:12" r="84">
      <c t="s" s="4" r="A84">
        <v>91</v>
      </c>
      <c t="n" s="6" r="J84">
        <v>0</v>
      </c>
      <c t="n" s="6" r="K84">
        <v>0</v>
      </c>
      <c t="n" s="6" r="L84">
        <v>0</v>
      </c>
    </row>
    <row spans="1:12" r="85">
      <c t="s" s="4" r="A85">
        <v>92</v>
      </c>
      <c t="n" s="6" r="J85">
        <v>-4374</v>
      </c>
      <c t="n" s="6" r="K85">
        <v>2108</v>
      </c>
      <c t="n" s="6" r="L85">
        <v>-512</v>
      </c>
    </row>
    <row spans="1:12" r="86">
      <c t="s" s="4" r="A86">
        <v>885</v>
      </c>
    </row>
    <row spans="1:12" r="87">
      <c t="s" s="3" r="A87">
        <v>887</v>
      </c>
    </row>
    <row spans="1:12" r="88">
      <c t="s" s="4" r="A88">
        <v>75</v>
      </c>
      <c t="n" s="6" r="J88">
        <v>-32081</v>
      </c>
      <c t="n" s="6" r="K88">
        <v>-23650</v>
      </c>
      <c t="n" s="6" r="L88">
        <v>-24240</v>
      </c>
    </row>
    <row spans="1:12" r="89">
      <c t="s" s="4" r="A89">
        <v>76</v>
      </c>
      <c t="n" s="6" r="J89">
        <v>-31785</v>
      </c>
      <c t="n" s="6" r="K89">
        <v>-23482</v>
      </c>
      <c t="n" s="6" r="L89">
        <v>-24211</v>
      </c>
    </row>
    <row spans="1:12" r="90">
      <c t="s" s="4" r="A90">
        <v>77</v>
      </c>
      <c t="n" s="6" r="J90">
        <v>-296</v>
      </c>
      <c t="n" s="6" r="K90">
        <v>-168</v>
      </c>
      <c t="n" s="6" r="L90">
        <v>-29</v>
      </c>
    </row>
    <row spans="1:12" r="91">
      <c t="s" s="3" r="A91">
        <v>78</v>
      </c>
    </row>
    <row spans="1:12" r="92">
      <c t="s" s="4" r="A92">
        <v>79</v>
      </c>
      <c t="n" s="6" r="J92">
        <v>0</v>
      </c>
      <c t="n" s="6" r="K92">
        <v>0</v>
      </c>
      <c t="n" s="6" r="L92">
        <v>-61</v>
      </c>
    </row>
    <row spans="1:12" r="93">
      <c t="s" s="4" r="A93">
        <v>80</v>
      </c>
      <c t="n" s="6" r="J93">
        <v>0</v>
      </c>
      <c t="n" s="6" r="K93">
        <v>0</v>
      </c>
      <c t="n" s="6" r="L93">
        <v>0</v>
      </c>
    </row>
    <row spans="1:12" r="94">
      <c t="s" s="4" r="A94">
        <v>81</v>
      </c>
      <c t="n" s="6" r="J94">
        <v>-296</v>
      </c>
      <c t="n" s="6" r="K94">
        <v>-168</v>
      </c>
      <c t="n" s="6" r="L94">
        <v>49</v>
      </c>
    </row>
    <row spans="1:12" r="95">
      <c t="s" s="4" r="A95">
        <v>82</v>
      </c>
      <c t="n" s="6" r="J95">
        <v>0</v>
      </c>
      <c t="n" s="6" r="K95">
        <v>0</v>
      </c>
    </row>
    <row spans="1:12" r="96">
      <c t="s" s="4" r="A96">
        <v>83</v>
      </c>
      <c t="n" s="6" r="J96">
        <v>0</v>
      </c>
    </row>
    <row spans="1:12" r="97">
      <c t="s" s="4" r="A97">
        <v>84</v>
      </c>
      <c t="n" s="6" r="J97">
        <v>-296</v>
      </c>
      <c t="n" s="6" r="K97">
        <v>-168</v>
      </c>
      <c t="n" s="6" r="L97">
        <v>-12</v>
      </c>
    </row>
    <row spans="1:12" r="98">
      <c t="s" s="4" r="A98">
        <v>85</v>
      </c>
      <c t="n" s="6" r="J98">
        <v>0</v>
      </c>
      <c t="n" s="6" r="K98">
        <v>0</v>
      </c>
      <c t="n" s="6" r="L98">
        <v>-17</v>
      </c>
    </row>
    <row spans="1:12" r="99">
      <c t="s" s="3" r="A99">
        <v>888</v>
      </c>
    </row>
    <row spans="1:12" r="100">
      <c t="s" s="4" r="A100">
        <v>86</v>
      </c>
      <c t="n" s="6" r="J100">
        <v>0</v>
      </c>
      <c t="n" s="6" r="K100">
        <v>0</v>
      </c>
      <c t="n" s="6" r="L100">
        <v>0</v>
      </c>
    </row>
    <row spans="1:12" r="101">
      <c t="s" s="4" r="A101">
        <v>87</v>
      </c>
      <c t="n" s="6" r="J101">
        <v>-6</v>
      </c>
      <c t="n" s="6" r="K101">
        <v>-108</v>
      </c>
      <c t="n" s="6" r="L101">
        <v>-365</v>
      </c>
    </row>
    <row spans="1:12" r="102">
      <c t="s" s="4" r="A102">
        <v>88</v>
      </c>
      <c t="n" s="6" r="J102">
        <v>-6</v>
      </c>
      <c t="n" s="6" r="K102">
        <v>-108</v>
      </c>
      <c t="n" s="6" r="L102">
        <v>-382</v>
      </c>
    </row>
    <row spans="1:12" r="103">
      <c t="s" s="4" r="A103">
        <v>889</v>
      </c>
      <c t="n" s="6" r="J103">
        <v>0</v>
      </c>
      <c t="n" s="6" r="K103">
        <v>0</v>
      </c>
      <c t="n" s="6" r="L103">
        <v>0</v>
      </c>
    </row>
    <row spans="1:12" r="104">
      <c t="s" s="4" r="A104">
        <v>90</v>
      </c>
      <c t="n" s="6" r="J104">
        <v>-6</v>
      </c>
      <c t="n" s="6" r="K104">
        <v>-108</v>
      </c>
      <c t="n" s="6" r="L104">
        <v>-382</v>
      </c>
    </row>
    <row spans="1:12" r="105">
      <c t="s" s="4" r="A105">
        <v>91</v>
      </c>
      <c t="n" s="6" r="J105">
        <v>-81</v>
      </c>
      <c t="n" s="6" r="K105">
        <v>-61</v>
      </c>
      <c t="n" s="6" r="L105">
        <v>-209</v>
      </c>
    </row>
    <row spans="1:12" r="106">
      <c t="s" s="4" r="A106">
        <v>92</v>
      </c>
      <c t="n" s="7" r="J106">
        <v>-87</v>
      </c>
      <c t="n" s="7" r="K106">
        <v>-169</v>
      </c>
      <c t="n" s="7" r="L106">
        <v>-59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2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0</v>
      </c>
      <c t="s" s="2" r="B1">
        <v>392</v>
      </c>
      <c t="s" s="2" r="J1">
        <v>1</v>
      </c>
    </row>
    <row spans="1:12" r="2">
      <c t="s" s="2" r="B2">
        <v>2</v>
      </c>
      <c t="s" s="2" r="C2">
        <v>654</v>
      </c>
      <c t="s" s="2" r="D2">
        <v>4</v>
      </c>
      <c t="s" s="2" r="E2">
        <v>495</v>
      </c>
      <c t="s" s="2" r="F2">
        <v>32</v>
      </c>
      <c t="s" s="2" r="G2">
        <v>655</v>
      </c>
      <c t="s" s="2" r="H2">
        <v>561</v>
      </c>
      <c t="s" s="2" r="I2">
        <v>656</v>
      </c>
      <c t="s" s="2" r="J2">
        <v>2</v>
      </c>
      <c t="s" s="2" r="K2">
        <v>32</v>
      </c>
      <c t="s" s="2" r="L2">
        <v>33</v>
      </c>
    </row>
    <row spans="1:12" r="3">
      <c t="s" s="3" r="A3">
        <v>136</v>
      </c>
    </row>
    <row spans="1:12" r="4">
      <c t="s" s="4" r="A4">
        <v>90</v>
      </c>
      <c t="n" s="7" r="B4">
        <v>-16661</v>
      </c>
      <c t="n" s="7" r="C4">
        <v>15351</v>
      </c>
      <c t="n" s="7" r="D4">
        <v>-10239</v>
      </c>
      <c t="n" s="7" r="E4">
        <v>-75083</v>
      </c>
      <c t="n" s="7" r="F4">
        <v>-2485</v>
      </c>
      <c t="n" s="7" r="G4">
        <v>16941</v>
      </c>
      <c t="n" s="7" r="H4">
        <v>-17162</v>
      </c>
      <c t="n" s="7" r="I4">
        <v>-7525</v>
      </c>
      <c t="n" s="7" r="J4">
        <v>-86632</v>
      </c>
      <c t="n" s="7" r="K4">
        <v>-10231</v>
      </c>
      <c t="n" s="7" r="L4">
        <v>9866</v>
      </c>
    </row>
    <row spans="1:12" r="5">
      <c t="s" s="3" r="A5">
        <v>891</v>
      </c>
    </row>
    <row spans="1:12" r="6">
      <c t="s" s="4" r="A6">
        <v>138</v>
      </c>
      <c t="n" s="6" r="J6">
        <v>42314</v>
      </c>
      <c t="n" s="6" r="K6">
        <v>34903</v>
      </c>
      <c t="n" s="6" r="L6">
        <v>33328</v>
      </c>
    </row>
    <row spans="1:12" r="7">
      <c t="s" s="4" r="A7">
        <v>82</v>
      </c>
      <c t="n" s="6" r="E7">
        <v>49800</v>
      </c>
      <c t="n" s="6" r="H7">
        <v>21300</v>
      </c>
      <c t="n" s="6" r="J7">
        <v>49823</v>
      </c>
      <c t="n" s="6" r="K7">
        <v>21272</v>
      </c>
      <c t="n" s="6" r="L7">
        <v>0</v>
      </c>
    </row>
    <row spans="1:12" r="8">
      <c t="s" s="4" r="A8">
        <v>83</v>
      </c>
      <c t="n" s="6" r="B8">
        <v>8100</v>
      </c>
      <c t="n" s="6" r="E8">
        <v>7100</v>
      </c>
      <c t="n" s="6" r="J8">
        <v>15236</v>
      </c>
      <c t="n" s="6" r="K8">
        <v>0</v>
      </c>
      <c t="n" s="6" r="L8">
        <v>0</v>
      </c>
    </row>
    <row spans="1:12" r="9">
      <c t="s" s="4" r="A9">
        <v>139</v>
      </c>
      <c t="n" s="6" r="J9">
        <v>-2943</v>
      </c>
      <c t="n" s="6" r="K9">
        <v>-7790</v>
      </c>
      <c t="n" s="6" r="L9">
        <v>5214</v>
      </c>
    </row>
    <row spans="1:12" r="10">
      <c t="s" s="4" r="A10">
        <v>140</v>
      </c>
      <c t="n" s="6" r="J10">
        <v>2660</v>
      </c>
      <c t="n" s="6" r="K10">
        <v>2433</v>
      </c>
      <c t="n" s="6" r="L10">
        <v>2067</v>
      </c>
    </row>
    <row spans="1:12" r="11">
      <c t="s" s="4" r="A11">
        <v>141</v>
      </c>
      <c t="n" s="6" r="J11">
        <v>886</v>
      </c>
      <c t="n" s="6" r="K11">
        <v>324</v>
      </c>
      <c t="n" s="6" r="L11">
        <v>1877</v>
      </c>
    </row>
    <row spans="1:12" r="12">
      <c t="s" s="4" r="A12">
        <v>122</v>
      </c>
      <c t="n" s="6" r="J12">
        <v>294</v>
      </c>
      <c t="n" s="6" r="K12">
        <v>861</v>
      </c>
      <c t="n" s="6" r="L12">
        <v>792</v>
      </c>
    </row>
    <row spans="1:12" r="13">
      <c t="s" s="4" r="A13">
        <v>142</v>
      </c>
      <c t="n" s="6" r="J13">
        <v>3855</v>
      </c>
      <c t="n" s="6" r="K13">
        <v>-2535</v>
      </c>
      <c t="n" s="6" r="L13">
        <v>3515</v>
      </c>
    </row>
    <row spans="1:12" r="14">
      <c t="s" s="3" r="A14">
        <v>143</v>
      </c>
    </row>
    <row spans="1:12" r="15">
      <c t="s" s="4" r="A15">
        <v>144</v>
      </c>
      <c t="n" s="6" r="J15">
        <v>3003</v>
      </c>
      <c t="n" s="6" r="K15">
        <v>19719</v>
      </c>
      <c t="n" s="6" r="L15">
        <v>-20991</v>
      </c>
    </row>
    <row spans="1:12" r="16">
      <c t="s" s="4" r="A16">
        <v>39</v>
      </c>
      <c t="n" s="6" r="J16">
        <v>4003</v>
      </c>
      <c t="n" s="6" r="K16">
        <v>-5110</v>
      </c>
      <c t="n" s="6" r="L16">
        <v>1342</v>
      </c>
    </row>
    <row spans="1:12" r="17">
      <c t="s" s="4" r="A17">
        <v>42</v>
      </c>
      <c t="n" s="6" r="J17">
        <v>3384</v>
      </c>
      <c t="n" s="6" r="K17">
        <v>-17240</v>
      </c>
      <c t="n" s="6" r="L17">
        <v>-32001</v>
      </c>
    </row>
    <row spans="1:12" r="18">
      <c t="s" s="4" r="A18">
        <v>45</v>
      </c>
      <c t="n" s="6" r="J18">
        <v>-278</v>
      </c>
      <c t="n" s="6" r="K18">
        <v>5602</v>
      </c>
      <c t="n" s="6" r="L18">
        <v>-3131</v>
      </c>
    </row>
    <row spans="1:12" r="19">
      <c t="s" s="4" r="A19">
        <v>43</v>
      </c>
      <c t="n" s="6" r="J19">
        <v>2400</v>
      </c>
      <c t="n" s="6" r="K19">
        <v>0</v>
      </c>
      <c t="n" s="6" r="L19">
        <v>0</v>
      </c>
    </row>
    <row spans="1:12" r="20">
      <c t="s" s="4" r="A20">
        <v>50</v>
      </c>
      <c t="n" s="6" r="J20">
        <v>-5707</v>
      </c>
      <c t="n" s="6" r="K20">
        <v>-8856</v>
      </c>
      <c t="n" s="6" r="L20">
        <v>-19502</v>
      </c>
    </row>
    <row spans="1:12" r="21">
      <c t="s" s="4" r="A21">
        <v>52</v>
      </c>
      <c t="n" s="6" r="J21">
        <v>1151</v>
      </c>
      <c t="n" s="6" r="K21">
        <v>-20023</v>
      </c>
      <c t="n" s="6" r="L21">
        <v>-6654</v>
      </c>
    </row>
    <row spans="1:12" r="22">
      <c t="s" s="4" r="A22">
        <v>56</v>
      </c>
      <c t="n" s="6" r="J22">
        <v>-12281</v>
      </c>
      <c t="n" s="6" r="K22">
        <v>655</v>
      </c>
      <c t="n" s="6" r="L22">
        <v>-514</v>
      </c>
    </row>
    <row spans="1:12" r="23">
      <c t="s" s="4" r="A23">
        <v>145</v>
      </c>
      <c t="n" s="6" r="J23">
        <v>21168</v>
      </c>
      <c t="n" s="6" r="K23">
        <v>13984</v>
      </c>
      <c t="n" s="6" r="L23">
        <v>-24792</v>
      </c>
    </row>
    <row spans="1:12" r="24">
      <c t="s" s="3" r="A24">
        <v>146</v>
      </c>
    </row>
    <row spans="1:12" r="25">
      <c t="s" s="4" r="A25">
        <v>37</v>
      </c>
      <c t="n" s="6" r="J25">
        <v>104</v>
      </c>
      <c t="n" s="6" r="K25">
        <v>2222</v>
      </c>
      <c t="n" s="6" r="L25">
        <v>958</v>
      </c>
    </row>
    <row spans="1:12" r="26">
      <c t="s" s="4" r="A26">
        <v>149</v>
      </c>
      <c t="n" s="7" r="H26">
        <v>24700</v>
      </c>
      <c t="n" s="6" r="J26">
        <v>5078</v>
      </c>
      <c t="n" s="6" r="K26">
        <v>24660</v>
      </c>
      <c t="n" s="6" r="L26">
        <v>0</v>
      </c>
    </row>
    <row spans="1:12" r="27">
      <c t="s" s="4" r="A27">
        <v>150</v>
      </c>
      <c t="n" s="6" r="J27">
        <v>0</v>
      </c>
      <c t="n" s="6" r="K27">
        <v>0</v>
      </c>
      <c t="n" s="6" r="L27">
        <v>-2205</v>
      </c>
    </row>
    <row spans="1:12" r="28">
      <c t="s" s="4" r="A28">
        <v>892</v>
      </c>
      <c t="n" s="6" r="J28">
        <v>0</v>
      </c>
      <c t="n" s="6" r="K28">
        <v>-69</v>
      </c>
      <c t="n" s="6" r="L28">
        <v>-341</v>
      </c>
    </row>
    <row spans="1:12" r="29">
      <c t="s" s="4" r="A29">
        <v>151</v>
      </c>
      <c t="n" s="6" r="J29">
        <v>0</v>
      </c>
      <c t="n" s="6" r="K29">
        <v>-126</v>
      </c>
      <c t="n" s="6" r="L29">
        <v>1625</v>
      </c>
    </row>
    <row spans="1:12" r="30">
      <c t="s" s="4" r="A30">
        <v>147</v>
      </c>
      <c t="n" s="6" r="J30">
        <v>0</v>
      </c>
      <c t="n" s="6" r="K30">
        <v>0</v>
      </c>
      <c t="n" s="6" r="L30">
        <v>-226868</v>
      </c>
    </row>
    <row spans="1:12" r="31">
      <c t="s" s="4" r="A31">
        <v>148</v>
      </c>
      <c t="n" s="6" r="J31">
        <v>-26126</v>
      </c>
      <c t="n" s="6" r="K31">
        <v>-56807</v>
      </c>
      <c t="n" s="6" r="L31">
        <v>-56104</v>
      </c>
    </row>
    <row spans="1:12" r="32">
      <c t="s" s="4" r="A32">
        <v>153</v>
      </c>
      <c t="n" s="6" r="J32">
        <v>-20944</v>
      </c>
      <c t="n" s="6" r="K32">
        <v>-30120</v>
      </c>
      <c t="n" s="6" r="L32">
        <v>-282935</v>
      </c>
    </row>
    <row spans="1:12" r="33">
      <c t="s" s="3" r="A33">
        <v>154</v>
      </c>
    </row>
    <row spans="1:12" r="34">
      <c t="s" s="4" r="A34">
        <v>155</v>
      </c>
      <c t="n" s="6" r="J34">
        <v>0</v>
      </c>
      <c t="n" s="6" r="K34">
        <v>414</v>
      </c>
      <c t="n" s="6" r="L34">
        <v>0</v>
      </c>
    </row>
    <row spans="1:12" r="35">
      <c t="s" s="4" r="A35">
        <v>126</v>
      </c>
      <c t="n" s="6" r="J35">
        <v>-53</v>
      </c>
      <c t="n" s="6" r="K35">
        <v>-211</v>
      </c>
      <c t="n" s="6" r="L35">
        <v>-716</v>
      </c>
    </row>
    <row spans="1:12" r="36">
      <c t="s" s="4" r="A36">
        <v>159</v>
      </c>
      <c t="n" s="6" r="J36">
        <v>-6895</v>
      </c>
      <c t="n" s="6" r="K36">
        <v>0</v>
      </c>
      <c t="n" s="6" r="L36">
        <v>-72572</v>
      </c>
    </row>
    <row spans="1:12" r="37">
      <c t="s" s="4" r="A37">
        <v>156</v>
      </c>
      <c t="n" s="6" r="J37">
        <v>-180231</v>
      </c>
      <c t="n" s="6" r="K37">
        <v>-206686</v>
      </c>
      <c t="n" s="6" r="L37">
        <v>-250215</v>
      </c>
    </row>
    <row spans="1:12" r="38">
      <c t="s" s="4" r="A38">
        <v>157</v>
      </c>
      <c t="n" s="6" r="J38">
        <v>188890</v>
      </c>
      <c t="n" s="6" r="K38">
        <v>227939</v>
      </c>
      <c t="n" s="6" r="L38">
        <v>246377</v>
      </c>
    </row>
    <row spans="1:12" r="39">
      <c t="s" s="4" r="A39">
        <v>160</v>
      </c>
      <c t="n" s="6" r="J39">
        <v>-156</v>
      </c>
      <c t="n" s="6" r="K39">
        <v>409</v>
      </c>
      <c t="n" s="6" r="L39">
        <v>0</v>
      </c>
    </row>
    <row spans="1:12" r="40">
      <c t="s" s="4" r="A40">
        <v>161</v>
      </c>
      <c t="n" s="6" r="J40">
        <v>-224</v>
      </c>
      <c t="n" s="6" r="K40">
        <v>-371</v>
      </c>
      <c t="n" s="6" r="L40">
        <v>-14986</v>
      </c>
    </row>
    <row spans="1:12" r="41">
      <c t="s" s="4" r="A41">
        <v>158</v>
      </c>
      <c t="n" s="6" r="J41">
        <v>0</v>
      </c>
      <c t="n" s="6" r="K41">
        <v>0</v>
      </c>
      <c t="n" s="6" r="L41">
        <v>400000</v>
      </c>
    </row>
    <row spans="1:12" r="42">
      <c t="s" s="4" r="A42">
        <v>162</v>
      </c>
      <c t="n" s="6" r="J42">
        <v>1331</v>
      </c>
      <c t="n" s="6" r="K42">
        <v>21494</v>
      </c>
      <c t="n" s="6" r="L42">
        <v>307888</v>
      </c>
    </row>
    <row spans="1:12" r="43">
      <c t="s" s="4" r="A43">
        <v>163</v>
      </c>
      <c t="n" s="6" r="J43">
        <v>-4523</v>
      </c>
      <c t="n" s="6" r="K43">
        <v>-2142</v>
      </c>
      <c t="n" s="6" r="L43">
        <v>252</v>
      </c>
    </row>
    <row spans="1:12" r="44">
      <c t="s" s="4" r="A44">
        <v>164</v>
      </c>
      <c t="n" s="6" r="J44">
        <v>-2968</v>
      </c>
      <c t="n" s="6" r="K44">
        <v>3216</v>
      </c>
      <c t="n" s="6" r="L44">
        <v>413</v>
      </c>
    </row>
    <row spans="1:12" r="45">
      <c t="s" s="4" r="A45">
        <v>165</v>
      </c>
      <c t="n" s="6" r="E45">
        <v>5097</v>
      </c>
      <c t="n" s="6" r="I45">
        <v>1881</v>
      </c>
      <c t="n" s="6" r="J45">
        <v>5097</v>
      </c>
      <c t="n" s="6" r="K45">
        <v>1881</v>
      </c>
      <c t="n" s="6" r="L45">
        <v>1468</v>
      </c>
    </row>
    <row spans="1:12" r="46">
      <c t="s" s="4" r="A46">
        <v>166</v>
      </c>
      <c t="n" s="6" r="B46">
        <v>2129</v>
      </c>
      <c t="n" s="6" r="F46">
        <v>5097</v>
      </c>
      <c t="n" s="6" r="J46">
        <v>2129</v>
      </c>
      <c t="n" s="6" r="K46">
        <v>5097</v>
      </c>
      <c t="n" s="6" r="L46">
        <v>1881</v>
      </c>
    </row>
    <row spans="1:12" r="47">
      <c t="s" s="4" r="A47">
        <v>882</v>
      </c>
    </row>
    <row spans="1:12" r="48">
      <c t="s" s="3" r="A48">
        <v>136</v>
      </c>
    </row>
    <row spans="1:12" r="49">
      <c t="s" s="4" r="A49">
        <v>90</v>
      </c>
      <c t="n" s="6" r="J49">
        <v>-25329</v>
      </c>
      <c t="n" s="6" r="K49">
        <v>-9800</v>
      </c>
      <c t="n" s="6" r="L49">
        <v>-11051</v>
      </c>
    </row>
    <row spans="1:12" r="50">
      <c t="s" s="3" r="A50">
        <v>891</v>
      </c>
    </row>
    <row spans="1:12" r="51">
      <c t="s" s="4" r="A51">
        <v>138</v>
      </c>
      <c t="n" s="6" r="J51">
        <v>23391</v>
      </c>
      <c t="n" s="6" r="K51">
        <v>23366</v>
      </c>
      <c t="n" s="6" r="L51">
        <v>25535</v>
      </c>
    </row>
    <row spans="1:12" r="52">
      <c t="s" s="4" r="A52">
        <v>82</v>
      </c>
      <c t="n" s="6" r="J52">
        <v>0</v>
      </c>
      <c t="n" s="6" r="K52">
        <v>0</v>
      </c>
    </row>
    <row spans="1:12" r="53">
      <c t="s" s="4" r="A53">
        <v>83</v>
      </c>
      <c t="n" s="6" r="J53">
        <v>7858</v>
      </c>
    </row>
    <row spans="1:12" r="54">
      <c t="s" s="4" r="A54">
        <v>139</v>
      </c>
      <c t="n" s="6" r="J54">
        <v>-3116</v>
      </c>
      <c t="n" s="6" r="K54">
        <v>-8224</v>
      </c>
      <c t="n" s="6" r="L54">
        <v>4543</v>
      </c>
    </row>
    <row spans="1:12" r="55">
      <c t="s" s="4" r="A55">
        <v>140</v>
      </c>
      <c t="n" s="6" r="J55">
        <v>2660</v>
      </c>
      <c t="n" s="6" r="K55">
        <v>2433</v>
      </c>
      <c t="n" s="6" r="L55">
        <v>2067</v>
      </c>
    </row>
    <row spans="1:12" r="56">
      <c t="s" s="4" r="A56">
        <v>141</v>
      </c>
      <c t="n" s="6" r="J56">
        <v>886</v>
      </c>
      <c t="n" s="6" r="K56">
        <v>324</v>
      </c>
      <c t="n" s="6" r="L56">
        <v>1877</v>
      </c>
    </row>
    <row spans="1:12" r="57">
      <c t="s" s="4" r="A57">
        <v>122</v>
      </c>
      <c t="n" s="6" r="J57">
        <v>294</v>
      </c>
      <c t="n" s="6" r="K57">
        <v>861</v>
      </c>
      <c t="n" s="6" r="L57">
        <v>792</v>
      </c>
    </row>
    <row spans="1:12" r="58">
      <c t="s" s="4" r="A58">
        <v>142</v>
      </c>
      <c t="n" s="6" r="J58">
        <v>3915</v>
      </c>
      <c t="n" s="6" r="K58">
        <v>-121</v>
      </c>
      <c t="n" s="6" r="L58">
        <v>3491</v>
      </c>
    </row>
    <row spans="1:12" r="59">
      <c t="s" s="3" r="A59">
        <v>143</v>
      </c>
    </row>
    <row spans="1:12" r="60">
      <c t="s" s="4" r="A60">
        <v>144</v>
      </c>
      <c t="n" s="6" r="J60">
        <v>-4938</v>
      </c>
      <c t="n" s="6" r="K60">
        <v>4173</v>
      </c>
      <c t="n" s="6" r="L60">
        <v>-5866</v>
      </c>
    </row>
    <row spans="1:12" r="61">
      <c t="s" s="4" r="A61">
        <v>39</v>
      </c>
      <c t="n" s="6" r="J61">
        <v>3006</v>
      </c>
      <c t="n" s="6" r="K61">
        <v>-4838</v>
      </c>
      <c t="n" s="6" r="L61">
        <v>-444</v>
      </c>
    </row>
    <row spans="1:12" r="62">
      <c t="s" s="4" r="A62">
        <v>42</v>
      </c>
      <c t="n" s="6" r="J62">
        <v>1301</v>
      </c>
      <c t="n" s="6" r="K62">
        <v>-17900</v>
      </c>
      <c t="n" s="6" r="L62">
        <v>-12354</v>
      </c>
    </row>
    <row spans="1:12" r="63">
      <c t="s" s="4" r="A63">
        <v>45</v>
      </c>
      <c t="n" s="6" r="J63">
        <v>962</v>
      </c>
      <c t="n" s="6" r="K63">
        <v>1741</v>
      </c>
      <c t="n" s="6" r="L63">
        <v>-1114</v>
      </c>
    </row>
    <row spans="1:12" r="64">
      <c t="s" s="4" r="A64">
        <v>43</v>
      </c>
      <c t="n" s="6" r="J64">
        <v>2000</v>
      </c>
    </row>
    <row spans="1:12" r="65">
      <c t="s" s="4" r="A65">
        <v>50</v>
      </c>
      <c t="n" s="6" r="J65">
        <v>145</v>
      </c>
      <c t="n" s="6" r="K65">
        <v>-2161</v>
      </c>
      <c t="n" s="6" r="L65">
        <v>1304</v>
      </c>
    </row>
    <row spans="1:12" r="66">
      <c t="s" s="4" r="A66">
        <v>52</v>
      </c>
      <c t="n" s="6" r="J66">
        <v>11827</v>
      </c>
      <c t="n" s="6" r="K66">
        <v>-4809</v>
      </c>
      <c t="n" s="6" r="L66">
        <v>-45424</v>
      </c>
    </row>
    <row spans="1:12" r="67">
      <c t="s" s="4" r="A67">
        <v>56</v>
      </c>
      <c t="n" s="6" r="J67">
        <v>-12030</v>
      </c>
      <c t="n" s="6" r="K67">
        <v>-54</v>
      </c>
      <c t="n" s="6" r="L67">
        <v>-514</v>
      </c>
    </row>
    <row spans="1:12" r="68">
      <c t="s" s="4" r="A68">
        <v>145</v>
      </c>
      <c t="n" s="6" r="J68">
        <v>12832</v>
      </c>
      <c t="n" s="6" r="K68">
        <v>-15009</v>
      </c>
      <c t="n" s="6" r="L68">
        <v>-37158</v>
      </c>
    </row>
    <row spans="1:12" r="69">
      <c t="s" s="3" r="A69">
        <v>146</v>
      </c>
    </row>
    <row spans="1:12" r="70">
      <c t="s" s="4" r="A70">
        <v>37</v>
      </c>
      <c t="n" s="6" r="J70">
        <v>136</v>
      </c>
      <c t="n" s="6" r="K70">
        <v>13</v>
      </c>
      <c t="n" s="6" r="L70">
        <v>992</v>
      </c>
    </row>
    <row spans="1:12" r="71">
      <c t="s" s="4" r="A71">
        <v>149</v>
      </c>
      <c t="n" s="6" r="J71">
        <v>5078</v>
      </c>
      <c t="n" s="6" r="K71">
        <v>24660</v>
      </c>
    </row>
    <row spans="1:12" r="72">
      <c t="s" s="4" r="A72">
        <v>150</v>
      </c>
      <c t="n" s="6" r="L72">
        <v>-2205</v>
      </c>
    </row>
    <row spans="1:12" r="73">
      <c t="s" s="4" r="A73">
        <v>892</v>
      </c>
      <c t="n" s="6" r="K73">
        <v>0</v>
      </c>
      <c t="n" s="6" r="L73">
        <v>0</v>
      </c>
    </row>
    <row spans="1:12" r="74">
      <c t="s" s="4" r="A74">
        <v>151</v>
      </c>
      <c t="n" s="6" r="K74">
        <v>0</v>
      </c>
      <c t="n" s="6" r="L74">
        <v>1660</v>
      </c>
    </row>
    <row spans="1:12" r="75">
      <c t="s" s="4" r="A75">
        <v>147</v>
      </c>
      <c t="n" s="6" r="L75">
        <v>-235029</v>
      </c>
    </row>
    <row spans="1:12" r="76">
      <c t="s" s="4" r="A76">
        <v>148</v>
      </c>
      <c t="n" s="6" r="J76">
        <v>-16733</v>
      </c>
      <c t="n" s="6" r="K76">
        <v>-30110</v>
      </c>
      <c t="n" s="6" r="L76">
        <v>-35530</v>
      </c>
    </row>
    <row spans="1:12" r="77">
      <c t="s" s="4" r="A77">
        <v>153</v>
      </c>
      <c t="n" s="6" r="J77">
        <v>-11519</v>
      </c>
      <c t="n" s="6" r="K77">
        <v>-5437</v>
      </c>
      <c t="n" s="6" r="L77">
        <v>-270112</v>
      </c>
    </row>
    <row spans="1:12" r="78">
      <c t="s" s="3" r="A78">
        <v>154</v>
      </c>
    </row>
    <row spans="1:12" r="79">
      <c t="s" s="4" r="A79">
        <v>155</v>
      </c>
      <c t="n" s="6" r="K79">
        <v>414</v>
      </c>
    </row>
    <row spans="1:12" r="80">
      <c t="s" s="4" r="A80">
        <v>126</v>
      </c>
      <c t="n" s="6" r="J80">
        <v>-53</v>
      </c>
      <c t="n" s="6" r="K80">
        <v>-211</v>
      </c>
      <c t="n" s="6" r="L80">
        <v>-716</v>
      </c>
    </row>
    <row spans="1:12" r="81">
      <c t="s" s="4" r="A81">
        <v>159</v>
      </c>
      <c t="n" s="6" r="J81">
        <v>-6140</v>
      </c>
      <c t="n" s="6" r="L81">
        <v>-72572</v>
      </c>
    </row>
    <row spans="1:12" r="82">
      <c t="s" s="4" r="A82">
        <v>156</v>
      </c>
      <c t="n" s="6" r="J82">
        <v>-180231</v>
      </c>
      <c t="n" s="6" r="K82">
        <v>-206686</v>
      </c>
      <c t="n" s="6" r="L82">
        <v>-250215</v>
      </c>
    </row>
    <row spans="1:12" r="83">
      <c t="s" s="4" r="A83">
        <v>157</v>
      </c>
      <c t="n" s="6" r="J83">
        <v>188890</v>
      </c>
      <c t="n" s="6" r="K83">
        <v>227939</v>
      </c>
      <c t="n" s="6" r="L83">
        <v>246377</v>
      </c>
    </row>
    <row spans="1:12" r="84">
      <c t="s" s="4" r="A84">
        <v>160</v>
      </c>
      <c t="n" s="6" r="J84">
        <v>-156</v>
      </c>
      <c t="n" s="6" r="K84">
        <v>409</v>
      </c>
    </row>
    <row spans="1:12" r="85">
      <c t="s" s="4" r="A85">
        <v>161</v>
      </c>
      <c t="n" s="6" r="J85">
        <v>-224</v>
      </c>
      <c t="n" s="6" r="K85">
        <v>-371</v>
      </c>
      <c t="n" s="6" r="L85">
        <v>-14986</v>
      </c>
    </row>
    <row spans="1:12" r="86">
      <c t="s" s="4" r="A86">
        <v>158</v>
      </c>
      <c t="n" s="6" r="L86">
        <v>400000</v>
      </c>
    </row>
    <row spans="1:12" r="87">
      <c t="s" s="4" r="A87">
        <v>162</v>
      </c>
      <c t="n" s="6" r="J87">
        <v>2086</v>
      </c>
      <c t="n" s="6" r="K87">
        <v>21494</v>
      </c>
      <c t="n" s="6" r="L87">
        <v>307888</v>
      </c>
    </row>
    <row spans="1:12" r="88">
      <c t="s" s="4" r="A88">
        <v>163</v>
      </c>
      <c t="n" s="6" r="J88">
        <v>-3393</v>
      </c>
      <c t="n" s="6" r="K88">
        <v>-1617</v>
      </c>
      <c t="n" s="6" r="L88">
        <v>-83</v>
      </c>
    </row>
    <row spans="1:12" r="89">
      <c t="s" s="4" r="A89">
        <v>164</v>
      </c>
      <c t="n" s="6" r="J89">
        <v>6</v>
      </c>
      <c t="n" s="6" r="K89">
        <v>-569</v>
      </c>
      <c t="n" s="6" r="L89">
        <v>535</v>
      </c>
    </row>
    <row spans="1:12" r="90">
      <c t="s" s="4" r="A90">
        <v>165</v>
      </c>
      <c t="n" s="6" r="E90">
        <v>7</v>
      </c>
      <c t="n" s="6" r="I90">
        <v>576</v>
      </c>
      <c t="n" s="6" r="J90">
        <v>7</v>
      </c>
      <c t="n" s="6" r="K90">
        <v>576</v>
      </c>
      <c t="n" s="6" r="L90">
        <v>41</v>
      </c>
    </row>
    <row spans="1:12" r="91">
      <c t="s" s="4" r="A91">
        <v>166</v>
      </c>
      <c t="n" s="6" r="B91">
        <v>13</v>
      </c>
      <c t="n" s="6" r="F91">
        <v>7</v>
      </c>
      <c t="n" s="6" r="J91">
        <v>13</v>
      </c>
      <c t="n" s="6" r="K91">
        <v>7</v>
      </c>
      <c t="n" s="6" r="L91">
        <v>576</v>
      </c>
    </row>
    <row spans="1:12" r="92">
      <c t="s" s="4" r="A92">
        <v>883</v>
      </c>
    </row>
    <row spans="1:12" r="93">
      <c t="s" s="3" r="A93">
        <v>136</v>
      </c>
    </row>
    <row spans="1:12" r="94">
      <c t="s" s="4" r="A94">
        <v>90</v>
      </c>
      <c t="n" s="6" r="J94">
        <v>-56923</v>
      </c>
      <c t="n" s="6" r="K94">
        <v>-2431</v>
      </c>
      <c t="n" s="6" r="L94">
        <v>21811</v>
      </c>
    </row>
    <row spans="1:12" r="95">
      <c t="s" s="3" r="A95">
        <v>891</v>
      </c>
    </row>
    <row spans="1:12" r="96">
      <c t="s" s="4" r="A96">
        <v>138</v>
      </c>
      <c t="n" s="6" r="J96">
        <v>17326</v>
      </c>
      <c t="n" s="6" r="K96">
        <v>10769</v>
      </c>
      <c t="n" s="6" r="L96">
        <v>7400</v>
      </c>
    </row>
    <row spans="1:12" r="97">
      <c t="s" s="4" r="A97">
        <v>82</v>
      </c>
      <c t="n" s="6" r="J97">
        <v>49823</v>
      </c>
      <c t="n" s="6" r="K97">
        <v>21272</v>
      </c>
    </row>
    <row spans="1:12" r="98">
      <c t="s" s="4" r="A98">
        <v>83</v>
      </c>
      <c t="n" s="6" r="J98">
        <v>5939</v>
      </c>
    </row>
    <row spans="1:12" r="99">
      <c t="s" s="4" r="A99">
        <v>139</v>
      </c>
      <c t="n" s="6" r="J99">
        <v>0</v>
      </c>
      <c t="n" s="6" r="K99">
        <v>0</v>
      </c>
      <c t="n" s="6" r="L99">
        <v>0</v>
      </c>
    </row>
    <row spans="1:12" r="100">
      <c t="s" s="4" r="A100">
        <v>140</v>
      </c>
      <c t="n" s="6" r="J100">
        <v>0</v>
      </c>
      <c t="n" s="6" r="K100">
        <v>0</v>
      </c>
      <c t="n" s="6" r="L100">
        <v>0</v>
      </c>
    </row>
    <row spans="1:12" r="101">
      <c t="s" s="4" r="A101">
        <v>141</v>
      </c>
      <c t="n" s="6" r="J101">
        <v>0</v>
      </c>
      <c t="n" s="6" r="K101">
        <v>0</v>
      </c>
      <c t="n" s="6" r="L101">
        <v>0</v>
      </c>
    </row>
    <row spans="1:12" r="102">
      <c t="s" s="4" r="A102">
        <v>122</v>
      </c>
      <c t="n" s="6" r="J102">
        <v>0</v>
      </c>
      <c t="n" s="6" r="K102">
        <v>0</v>
      </c>
      <c t="n" s="6" r="L102">
        <v>0</v>
      </c>
    </row>
    <row spans="1:12" r="103">
      <c t="s" s="4" r="A103">
        <v>142</v>
      </c>
      <c t="n" s="6" r="J103">
        <v>-31</v>
      </c>
      <c t="n" s="6" r="K103">
        <v>-2209</v>
      </c>
      <c t="n" s="6" r="L103">
        <v>-23</v>
      </c>
    </row>
    <row spans="1:12" r="104">
      <c t="s" s="3" r="A104">
        <v>143</v>
      </c>
    </row>
    <row spans="1:12" r="105">
      <c t="s" s="4" r="A105">
        <v>144</v>
      </c>
      <c t="n" s="6" r="J105">
        <v>10311</v>
      </c>
      <c t="n" s="6" r="K105">
        <v>14361</v>
      </c>
      <c t="n" s="6" r="L105">
        <v>-15440</v>
      </c>
    </row>
    <row spans="1:12" r="106">
      <c t="s" s="4" r="A106">
        <v>39</v>
      </c>
      <c t="n" s="6" r="J106">
        <v>143</v>
      </c>
      <c t="n" s="6" r="K106">
        <v>-591</v>
      </c>
      <c t="n" s="6" r="L106">
        <v>1454</v>
      </c>
    </row>
    <row spans="1:12" r="107">
      <c t="s" s="4" r="A107">
        <v>42</v>
      </c>
      <c t="n" s="6" r="J107">
        <v>2148</v>
      </c>
      <c t="n" s="6" r="K107">
        <v>1177</v>
      </c>
      <c t="n" s="6" r="L107">
        <v>-19692</v>
      </c>
    </row>
    <row spans="1:12" r="108">
      <c t="s" s="4" r="A108">
        <v>45</v>
      </c>
      <c t="n" s="6" r="J108">
        <v>-1122</v>
      </c>
      <c t="n" s="6" r="K108">
        <v>3620</v>
      </c>
      <c t="n" s="6" r="L108">
        <v>-2124</v>
      </c>
    </row>
    <row spans="1:12" r="109">
      <c t="s" s="4" r="A109">
        <v>43</v>
      </c>
      <c t="n" s="6" r="J109">
        <v>400</v>
      </c>
    </row>
    <row spans="1:12" r="110">
      <c t="s" s="4" r="A110">
        <v>50</v>
      </c>
      <c t="n" s="6" r="J110">
        <v>-5196</v>
      </c>
      <c t="n" s="6" r="K110">
        <v>-6422</v>
      </c>
      <c t="n" s="6" r="L110">
        <v>-21376</v>
      </c>
    </row>
    <row spans="1:12" r="111">
      <c t="s" s="4" r="A111">
        <v>52</v>
      </c>
      <c t="n" s="6" r="J111">
        <v>-12629</v>
      </c>
      <c t="n" s="6" r="K111">
        <v>-14760</v>
      </c>
      <c t="n" s="6" r="L111">
        <v>43153</v>
      </c>
    </row>
    <row spans="1:12" r="112">
      <c t="s" s="4" r="A112">
        <v>56</v>
      </c>
      <c t="n" s="6" r="J112">
        <v>-250</v>
      </c>
      <c t="n" s="6" r="K112">
        <v>709</v>
      </c>
      <c t="n" s="6" r="L112">
        <v>0</v>
      </c>
    </row>
    <row spans="1:12" r="113">
      <c t="s" s="4" r="A113">
        <v>145</v>
      </c>
      <c t="n" s="6" r="J113">
        <v>9939</v>
      </c>
      <c t="n" s="6" r="K113">
        <v>25495</v>
      </c>
      <c t="n" s="6" r="L113">
        <v>15163</v>
      </c>
    </row>
    <row spans="1:12" r="114">
      <c t="s" s="3" r="A114">
        <v>146</v>
      </c>
    </row>
    <row spans="1:12" r="115">
      <c t="s" s="4" r="A115">
        <v>37</v>
      </c>
      <c t="n" s="6" r="J115">
        <v>0</v>
      </c>
      <c t="n" s="6" r="K115">
        <v>365</v>
      </c>
      <c t="n" s="6" r="L115">
        <v>-364</v>
      </c>
    </row>
    <row spans="1:12" r="116">
      <c t="s" s="4" r="A116">
        <v>149</v>
      </c>
      <c t="n" s="6" r="J116">
        <v>0</v>
      </c>
      <c t="n" s="6" r="K116">
        <v>0</v>
      </c>
    </row>
    <row spans="1:12" r="117">
      <c t="s" s="4" r="A117">
        <v>150</v>
      </c>
      <c t="n" s="6" r="L117">
        <v>0</v>
      </c>
    </row>
    <row spans="1:12" r="118">
      <c t="s" s="4" r="A118">
        <v>892</v>
      </c>
      <c t="n" s="6" r="K118">
        <v>0</v>
      </c>
      <c t="n" s="6" r="L118">
        <v>0</v>
      </c>
    </row>
    <row spans="1:12" r="119">
      <c t="s" s="4" r="A119">
        <v>151</v>
      </c>
      <c t="n" s="6" r="K119">
        <v>0</v>
      </c>
      <c t="n" s="6" r="L119">
        <v>0</v>
      </c>
    </row>
    <row spans="1:12" r="120">
      <c t="s" s="4" r="A120">
        <v>147</v>
      </c>
      <c t="n" s="6" r="L120">
        <v>5139</v>
      </c>
    </row>
    <row spans="1:12" r="121">
      <c t="s" s="4" r="A121">
        <v>148</v>
      </c>
      <c t="n" s="6" r="J121">
        <v>-9387</v>
      </c>
      <c t="n" s="6" r="K121">
        <v>-25574</v>
      </c>
      <c t="n" s="6" r="L121">
        <v>-19950</v>
      </c>
    </row>
    <row spans="1:12" r="122">
      <c t="s" s="4" r="A122">
        <v>153</v>
      </c>
      <c t="n" s="6" r="J122">
        <v>-9387</v>
      </c>
      <c t="n" s="6" r="K122">
        <v>-25209</v>
      </c>
      <c t="n" s="6" r="L122">
        <v>-15175</v>
      </c>
    </row>
    <row spans="1:12" r="123">
      <c t="s" s="3" r="A123">
        <v>154</v>
      </c>
    </row>
    <row spans="1:12" r="124">
      <c t="s" s="4" r="A124">
        <v>155</v>
      </c>
      <c t="n" s="6" r="K124">
        <v>0</v>
      </c>
    </row>
    <row spans="1:12" r="125">
      <c t="s" s="4" r="A125">
        <v>126</v>
      </c>
      <c t="n" s="6" r="J125">
        <v>0</v>
      </c>
      <c t="n" s="6" r="K125">
        <v>0</v>
      </c>
      <c t="n" s="6" r="L125">
        <v>0</v>
      </c>
    </row>
    <row spans="1:12" r="126">
      <c t="s" s="4" r="A126">
        <v>159</v>
      </c>
      <c t="n" s="6" r="J126">
        <v>-755</v>
      </c>
      <c t="n" s="6" r="L126">
        <v>0</v>
      </c>
    </row>
    <row spans="1:12" r="127">
      <c t="s" s="4" r="A127">
        <v>156</v>
      </c>
      <c t="n" s="6" r="J127">
        <v>0</v>
      </c>
      <c t="n" s="6" r="K127">
        <v>0</v>
      </c>
      <c t="n" s="6" r="L127">
        <v>0</v>
      </c>
    </row>
    <row spans="1:12" r="128">
      <c t="s" s="4" r="A128">
        <v>157</v>
      </c>
      <c t="n" s="6" r="J128">
        <v>0</v>
      </c>
      <c t="n" s="6" r="K128">
        <v>0</v>
      </c>
      <c t="n" s="6" r="L128">
        <v>0</v>
      </c>
    </row>
    <row spans="1:12" r="129">
      <c t="s" s="4" r="A129">
        <v>160</v>
      </c>
      <c t="n" s="6" r="J129">
        <v>0</v>
      </c>
      <c t="n" s="6" r="K129">
        <v>0</v>
      </c>
    </row>
    <row spans="1:12" r="130">
      <c t="s" s="4" r="A130">
        <v>161</v>
      </c>
      <c t="n" s="6" r="J130">
        <v>0</v>
      </c>
      <c t="n" s="6" r="K130">
        <v>0</v>
      </c>
      <c t="n" s="6" r="L130">
        <v>0</v>
      </c>
    </row>
    <row spans="1:12" r="131">
      <c t="s" s="4" r="A131">
        <v>158</v>
      </c>
      <c t="n" s="6" r="L131">
        <v>0</v>
      </c>
    </row>
    <row spans="1:12" r="132">
      <c t="s" s="4" r="A132">
        <v>162</v>
      </c>
      <c t="n" s="6" r="J132">
        <v>-755</v>
      </c>
      <c t="n" s="6" r="K132">
        <v>0</v>
      </c>
      <c t="n" s="6" r="L132">
        <v>0</v>
      </c>
    </row>
    <row spans="1:12" r="133">
      <c t="s" s="4" r="A133">
        <v>163</v>
      </c>
      <c t="n" s="6" r="J133">
        <v>0</v>
      </c>
      <c t="n" s="6" r="K133">
        <v>0</v>
      </c>
      <c t="n" s="6" r="L133">
        <v>0</v>
      </c>
    </row>
    <row spans="1:12" r="134">
      <c t="s" s="4" r="A134">
        <v>164</v>
      </c>
      <c t="n" s="6" r="J134">
        <v>-203</v>
      </c>
      <c t="n" s="6" r="K134">
        <v>286</v>
      </c>
      <c t="n" s="6" r="L134">
        <v>-12</v>
      </c>
    </row>
    <row spans="1:12" r="135">
      <c t="s" s="4" r="A135">
        <v>165</v>
      </c>
      <c t="n" s="6" r="E135">
        <v>274</v>
      </c>
      <c t="n" s="6" r="I135">
        <v>-12</v>
      </c>
      <c t="n" s="6" r="J135">
        <v>274</v>
      </c>
      <c t="n" s="6" r="K135">
        <v>-12</v>
      </c>
      <c t="n" s="6" r="L135">
        <v>0</v>
      </c>
    </row>
    <row spans="1:12" r="136">
      <c t="s" s="4" r="A136">
        <v>166</v>
      </c>
      <c t="n" s="6" r="B136">
        <v>71</v>
      </c>
      <c t="n" s="6" r="F136">
        <v>274</v>
      </c>
      <c t="n" s="6" r="J136">
        <v>71</v>
      </c>
      <c t="n" s="6" r="K136">
        <v>274</v>
      </c>
      <c t="n" s="6" r="L136">
        <v>-12</v>
      </c>
    </row>
    <row spans="1:12" r="137">
      <c t="s" s="4" r="A137">
        <v>884</v>
      </c>
    </row>
    <row spans="1:12" r="138">
      <c t="s" s="3" r="A138">
        <v>136</v>
      </c>
    </row>
    <row spans="1:12" r="139">
      <c t="s" s="4" r="A139">
        <v>90</v>
      </c>
      <c t="n" s="6" r="J139">
        <v>-4374</v>
      </c>
      <c t="n" s="6" r="K139">
        <v>2108</v>
      </c>
      <c t="n" s="6" r="L139">
        <v>-512</v>
      </c>
    </row>
    <row spans="1:12" r="140">
      <c t="s" s="3" r="A140">
        <v>891</v>
      </c>
    </row>
    <row spans="1:12" r="141">
      <c t="s" s="4" r="A141">
        <v>138</v>
      </c>
      <c t="n" s="6" r="J141">
        <v>1597</v>
      </c>
      <c t="n" s="6" r="K141">
        <v>768</v>
      </c>
      <c t="n" s="6" r="L141">
        <v>393</v>
      </c>
    </row>
    <row spans="1:12" r="142">
      <c t="s" s="4" r="A142">
        <v>82</v>
      </c>
      <c t="n" s="6" r="J142">
        <v>0</v>
      </c>
      <c t="n" s="6" r="K142">
        <v>0</v>
      </c>
    </row>
    <row spans="1:12" r="143">
      <c t="s" s="4" r="A143">
        <v>83</v>
      </c>
      <c t="n" s="6" r="J143">
        <v>1439</v>
      </c>
    </row>
    <row spans="1:12" r="144">
      <c t="s" s="4" r="A144">
        <v>139</v>
      </c>
      <c t="n" s="6" r="J144">
        <v>173</v>
      </c>
      <c t="n" s="6" r="K144">
        <v>434</v>
      </c>
      <c t="n" s="6" r="L144">
        <v>554</v>
      </c>
    </row>
    <row spans="1:12" r="145">
      <c t="s" s="4" r="A145">
        <v>140</v>
      </c>
      <c t="n" s="6" r="J145">
        <v>0</v>
      </c>
      <c t="n" s="6" r="K145">
        <v>0</v>
      </c>
      <c t="n" s="6" r="L145">
        <v>0</v>
      </c>
    </row>
    <row spans="1:12" r="146">
      <c t="s" s="4" r="A146">
        <v>141</v>
      </c>
      <c t="n" s="6" r="J146">
        <v>0</v>
      </c>
      <c t="n" s="6" r="K146">
        <v>0</v>
      </c>
      <c t="n" s="6" r="L146">
        <v>0</v>
      </c>
    </row>
    <row spans="1:12" r="147">
      <c t="s" s="4" r="A147">
        <v>122</v>
      </c>
      <c t="n" s="6" r="J147">
        <v>0</v>
      </c>
      <c t="n" s="6" r="K147">
        <v>0</v>
      </c>
      <c t="n" s="6" r="L147">
        <v>0</v>
      </c>
    </row>
    <row spans="1:12" r="148">
      <c t="s" s="4" r="A148">
        <v>142</v>
      </c>
      <c t="n" s="6" r="J148">
        <v>-29</v>
      </c>
      <c t="n" s="6" r="K148">
        <v>-205</v>
      </c>
      <c t="n" s="6" r="L148">
        <v>47</v>
      </c>
    </row>
    <row spans="1:12" r="149">
      <c t="s" s="3" r="A149">
        <v>143</v>
      </c>
    </row>
    <row spans="1:12" r="150">
      <c t="s" s="4" r="A150">
        <v>144</v>
      </c>
      <c t="n" s="6" r="J150">
        <v>-2376</v>
      </c>
      <c t="n" s="6" r="K150">
        <v>1143</v>
      </c>
      <c t="n" s="6" r="L150">
        <v>298</v>
      </c>
    </row>
    <row spans="1:12" r="151">
      <c t="s" s="4" r="A151">
        <v>39</v>
      </c>
      <c t="n" s="6" r="J151">
        <v>832</v>
      </c>
      <c t="n" s="6" r="K151">
        <v>341</v>
      </c>
      <c t="n" s="6" r="L151">
        <v>332</v>
      </c>
    </row>
    <row spans="1:12" r="152">
      <c t="s" s="4" r="A152">
        <v>42</v>
      </c>
      <c t="n" s="6" r="J152">
        <v>-65</v>
      </c>
      <c t="n" s="6" r="K152">
        <v>-517</v>
      </c>
      <c t="n" s="6" r="L152">
        <v>0</v>
      </c>
    </row>
    <row spans="1:12" r="153">
      <c t="s" s="4" r="A153">
        <v>45</v>
      </c>
      <c t="n" s="6" r="J153">
        <v>-117</v>
      </c>
      <c t="n" s="6" r="K153">
        <v>241</v>
      </c>
      <c t="n" s="6" r="L153">
        <v>107</v>
      </c>
    </row>
    <row spans="1:12" r="154">
      <c t="s" s="4" r="A154">
        <v>43</v>
      </c>
      <c t="n" s="6" r="J154">
        <v>0</v>
      </c>
    </row>
    <row spans="1:12" r="155">
      <c t="s" s="4" r="A155">
        <v>50</v>
      </c>
      <c t="n" s="6" r="J155">
        <v>-656</v>
      </c>
      <c t="n" s="6" r="K155">
        <v>-273</v>
      </c>
      <c t="n" s="6" r="L155">
        <v>570</v>
      </c>
    </row>
    <row spans="1:12" r="156">
      <c t="s" s="4" r="A156">
        <v>52</v>
      </c>
      <c t="n" s="6" r="J156">
        <v>1973</v>
      </c>
      <c t="n" s="6" r="K156">
        <v>-475</v>
      </c>
      <c t="n" s="6" r="L156">
        <v>-1267</v>
      </c>
    </row>
    <row spans="1:12" r="157">
      <c t="s" s="4" r="A157">
        <v>56</v>
      </c>
      <c t="n" s="6" r="J157">
        <v>0</v>
      </c>
      <c t="n" s="6" r="K157">
        <v>0</v>
      </c>
      <c t="n" s="6" r="L157">
        <v>0</v>
      </c>
    </row>
    <row spans="1:12" r="158">
      <c t="s" s="4" r="A158">
        <v>145</v>
      </c>
      <c t="n" s="6" r="J158">
        <v>-1603</v>
      </c>
      <c t="n" s="6" r="K158">
        <v>3565</v>
      </c>
      <c t="n" s="6" r="L158">
        <v>522</v>
      </c>
    </row>
    <row spans="1:12" r="159">
      <c t="s" s="3" r="A159">
        <v>146</v>
      </c>
    </row>
    <row spans="1:12" r="160">
      <c t="s" s="4" r="A160">
        <v>37</v>
      </c>
      <c t="n" s="6" r="J160">
        <v>-32</v>
      </c>
      <c t="n" s="6" r="K160">
        <v>1844</v>
      </c>
      <c t="n" s="6" r="L160">
        <v>330</v>
      </c>
    </row>
    <row spans="1:12" r="161">
      <c t="s" s="4" r="A161">
        <v>149</v>
      </c>
      <c t="n" s="6" r="J161">
        <v>0</v>
      </c>
      <c t="n" s="6" r="K161">
        <v>0</v>
      </c>
    </row>
    <row spans="1:12" r="162">
      <c t="s" s="4" r="A162">
        <v>150</v>
      </c>
      <c t="n" s="6" r="L162">
        <v>0</v>
      </c>
    </row>
    <row spans="1:12" r="163">
      <c t="s" s="4" r="A163">
        <v>892</v>
      </c>
      <c t="n" s="6" r="K163">
        <v>-136</v>
      </c>
      <c t="n" s="6" r="L163">
        <v>-651</v>
      </c>
    </row>
    <row spans="1:12" r="164">
      <c t="s" s="4" r="A164">
        <v>151</v>
      </c>
      <c t="n" s="6" r="K164">
        <v>-126</v>
      </c>
      <c t="n" s="6" r="L164">
        <v>-35</v>
      </c>
    </row>
    <row spans="1:12" r="165">
      <c t="s" s="4" r="A165">
        <v>147</v>
      </c>
      <c t="n" s="6" r="L165">
        <v>22</v>
      </c>
    </row>
    <row spans="1:12" r="166">
      <c t="s" s="4" r="A166">
        <v>148</v>
      </c>
      <c t="n" s="6" r="J166">
        <v>-6</v>
      </c>
      <c t="n" s="6" r="K166">
        <v>-1123</v>
      </c>
      <c t="n" s="6" r="L166">
        <v>-624</v>
      </c>
    </row>
    <row spans="1:12" r="167">
      <c t="s" s="4" r="A167">
        <v>153</v>
      </c>
      <c t="n" s="6" r="J167">
        <v>-38</v>
      </c>
      <c t="n" s="6" r="K167">
        <v>459</v>
      </c>
      <c t="n" s="6" r="L167">
        <v>-958</v>
      </c>
    </row>
    <row spans="1:12" r="168">
      <c t="s" s="3" r="A168">
        <v>154</v>
      </c>
    </row>
    <row spans="1:12" r="169">
      <c t="s" s="4" r="A169">
        <v>155</v>
      </c>
      <c t="n" s="6" r="K169">
        <v>0</v>
      </c>
    </row>
    <row spans="1:12" r="170">
      <c t="s" s="4" r="A170">
        <v>126</v>
      </c>
      <c t="n" s="6" r="J170">
        <v>0</v>
      </c>
      <c t="n" s="6" r="K170">
        <v>0</v>
      </c>
      <c t="n" s="6" r="L170">
        <v>0</v>
      </c>
    </row>
    <row spans="1:12" r="171">
      <c t="s" s="4" r="A171">
        <v>159</v>
      </c>
      <c t="n" s="6" r="J171">
        <v>0</v>
      </c>
      <c t="n" s="6" r="L171">
        <v>0</v>
      </c>
    </row>
    <row spans="1:12" r="172">
      <c t="s" s="4" r="A172">
        <v>156</v>
      </c>
      <c t="n" s="6" r="J172">
        <v>0</v>
      </c>
      <c t="n" s="6" r="K172">
        <v>0</v>
      </c>
      <c t="n" s="6" r="L172">
        <v>0</v>
      </c>
    </row>
    <row spans="1:12" r="173">
      <c t="s" s="4" r="A173">
        <v>157</v>
      </c>
      <c t="n" s="6" r="J173">
        <v>0</v>
      </c>
      <c t="n" s="6" r="K173">
        <v>0</v>
      </c>
      <c t="n" s="6" r="L173">
        <v>0</v>
      </c>
    </row>
    <row spans="1:12" r="174">
      <c t="s" s="4" r="A174">
        <v>160</v>
      </c>
      <c t="n" s="6" r="J174">
        <v>0</v>
      </c>
      <c t="n" s="6" r="K174">
        <v>0</v>
      </c>
    </row>
    <row spans="1:12" r="175">
      <c t="s" s="4" r="A175">
        <v>161</v>
      </c>
      <c t="n" s="6" r="J175">
        <v>0</v>
      </c>
      <c t="n" s="6" r="K175">
        <v>0</v>
      </c>
      <c t="n" s="6" r="L175">
        <v>0</v>
      </c>
    </row>
    <row spans="1:12" r="176">
      <c t="s" s="4" r="A176">
        <v>158</v>
      </c>
      <c t="n" s="6" r="L176">
        <v>0</v>
      </c>
    </row>
    <row spans="1:12" r="177">
      <c t="s" s="4" r="A177">
        <v>162</v>
      </c>
      <c t="n" s="6" r="J177">
        <v>0</v>
      </c>
      <c t="n" s="6" r="K177">
        <v>0</v>
      </c>
      <c t="n" s="6" r="L177">
        <v>0</v>
      </c>
    </row>
    <row spans="1:12" r="178">
      <c t="s" s="4" r="A178">
        <v>163</v>
      </c>
      <c t="n" s="6" r="J178">
        <v>-1130</v>
      </c>
      <c t="n" s="6" r="K178">
        <v>-525</v>
      </c>
      <c t="n" s="6" r="L178">
        <v>326</v>
      </c>
    </row>
    <row spans="1:12" r="179">
      <c t="s" s="4" r="A179">
        <v>164</v>
      </c>
      <c t="n" s="6" r="J179">
        <v>-2771</v>
      </c>
      <c t="n" s="6" r="K179">
        <v>3499</v>
      </c>
      <c t="n" s="6" r="L179">
        <v>-110</v>
      </c>
    </row>
    <row spans="1:12" r="180">
      <c t="s" s="4" r="A180">
        <v>165</v>
      </c>
      <c t="n" s="6" r="E180">
        <v>4816</v>
      </c>
      <c t="n" s="6" r="I180">
        <v>1317</v>
      </c>
      <c t="n" s="6" r="J180">
        <v>4816</v>
      </c>
      <c t="n" s="6" r="K180">
        <v>1317</v>
      </c>
      <c t="n" s="6" r="L180">
        <v>1427</v>
      </c>
    </row>
    <row spans="1:12" r="181">
      <c t="s" s="4" r="A181">
        <v>166</v>
      </c>
      <c t="n" s="6" r="B181">
        <v>2045</v>
      </c>
      <c t="n" s="6" r="F181">
        <v>4816</v>
      </c>
      <c t="n" s="6" r="J181">
        <v>2045</v>
      </c>
      <c t="n" s="6" r="K181">
        <v>4816</v>
      </c>
      <c t="n" s="6" r="L181">
        <v>1317</v>
      </c>
    </row>
    <row spans="1:12" r="182">
      <c t="s" s="4" r="A182">
        <v>885</v>
      </c>
    </row>
    <row spans="1:12" r="183">
      <c t="s" s="3" r="A183">
        <v>136</v>
      </c>
    </row>
    <row spans="1:12" r="184">
      <c t="s" s="4" r="A184">
        <v>90</v>
      </c>
      <c t="n" s="6" r="J184">
        <v>-6</v>
      </c>
      <c t="n" s="6" r="K184">
        <v>-108</v>
      </c>
      <c t="n" s="6" r="L184">
        <v>-382</v>
      </c>
    </row>
    <row spans="1:12" r="185">
      <c t="s" s="3" r="A185">
        <v>891</v>
      </c>
    </row>
    <row spans="1:12" r="186">
      <c t="s" s="4" r="A186">
        <v>138</v>
      </c>
      <c t="n" s="6" r="J186">
        <v>0</v>
      </c>
      <c t="n" s="6" r="K186">
        <v>0</v>
      </c>
      <c t="n" s="6" r="L186">
        <v>0</v>
      </c>
    </row>
    <row spans="1:12" r="187">
      <c t="s" s="4" r="A187">
        <v>82</v>
      </c>
      <c t="n" s="6" r="J187">
        <v>0</v>
      </c>
      <c t="n" s="6" r="K187">
        <v>0</v>
      </c>
    </row>
    <row spans="1:12" r="188">
      <c t="s" s="4" r="A188">
        <v>83</v>
      </c>
      <c t="n" s="6" r="J188">
        <v>0</v>
      </c>
    </row>
    <row spans="1:12" r="189">
      <c t="s" s="4" r="A189">
        <v>139</v>
      </c>
      <c t="n" s="6" r="J189">
        <v>0</v>
      </c>
      <c t="n" s="6" r="K189">
        <v>0</v>
      </c>
      <c t="n" s="6" r="L189">
        <v>117</v>
      </c>
    </row>
    <row spans="1:12" r="190">
      <c t="s" s="4" r="A190">
        <v>140</v>
      </c>
      <c t="n" s="6" r="J190">
        <v>0</v>
      </c>
      <c t="n" s="6" r="K190">
        <v>0</v>
      </c>
      <c t="n" s="6" r="L190">
        <v>0</v>
      </c>
    </row>
    <row spans="1:12" r="191">
      <c t="s" s="4" r="A191">
        <v>141</v>
      </c>
      <c t="n" s="6" r="J191">
        <v>0</v>
      </c>
      <c t="n" s="6" r="K191">
        <v>0</v>
      </c>
      <c t="n" s="6" r="L191">
        <v>0</v>
      </c>
    </row>
    <row spans="1:12" r="192">
      <c t="s" s="4" r="A192">
        <v>122</v>
      </c>
      <c t="n" s="6" r="J192">
        <v>0</v>
      </c>
      <c t="n" s="6" r="K192">
        <v>0</v>
      </c>
      <c t="n" s="6" r="L192">
        <v>0</v>
      </c>
    </row>
    <row spans="1:12" r="193">
      <c t="s" s="4" r="A193">
        <v>142</v>
      </c>
      <c t="n" s="6" r="K193">
        <v>0</v>
      </c>
      <c t="n" s="6" r="L193">
        <v>0</v>
      </c>
    </row>
    <row spans="1:12" r="194">
      <c t="s" s="3" r="A194">
        <v>143</v>
      </c>
    </row>
    <row spans="1:12" r="195">
      <c t="s" s="4" r="A195">
        <v>144</v>
      </c>
      <c t="n" s="6" r="J195">
        <v>6</v>
      </c>
      <c t="n" s="6" r="K195">
        <v>42</v>
      </c>
      <c t="n" s="6" r="L195">
        <v>17</v>
      </c>
    </row>
    <row spans="1:12" r="196">
      <c t="s" s="4" r="A196">
        <v>39</v>
      </c>
      <c t="n" s="6" r="J196">
        <v>22</v>
      </c>
      <c t="n" s="6" r="K196">
        <v>-22</v>
      </c>
      <c t="n" s="6" r="L196">
        <v>0</v>
      </c>
    </row>
    <row spans="1:12" r="197">
      <c t="s" s="4" r="A197">
        <v>42</v>
      </c>
      <c t="n" s="6" r="J197">
        <v>0</v>
      </c>
      <c t="n" s="6" r="K197">
        <v>0</v>
      </c>
      <c t="n" s="6" r="L197">
        <v>45</v>
      </c>
    </row>
    <row spans="1:12" r="198">
      <c t="s" s="4" r="A198">
        <v>45</v>
      </c>
      <c t="n" s="6" r="J198">
        <v>-1</v>
      </c>
      <c t="n" s="6" r="K198">
        <v>0</v>
      </c>
      <c t="n" s="6" r="L198">
        <v>0</v>
      </c>
    </row>
    <row spans="1:12" r="199">
      <c t="s" s="4" r="A199">
        <v>43</v>
      </c>
      <c t="n" s="6" r="J199">
        <v>0</v>
      </c>
    </row>
    <row spans="1:12" r="200">
      <c t="s" s="4" r="A200">
        <v>50</v>
      </c>
      <c t="n" s="6" r="J200">
        <v>0</v>
      </c>
      <c t="n" s="6" r="K200">
        <v>0</v>
      </c>
      <c t="n" s="6" r="L200">
        <v>0</v>
      </c>
    </row>
    <row spans="1:12" r="201">
      <c t="s" s="4" r="A201">
        <v>52</v>
      </c>
      <c t="n" s="6" r="J201">
        <v>-20</v>
      </c>
      <c t="n" s="6" r="K201">
        <v>21</v>
      </c>
      <c t="n" s="6" r="L201">
        <v>-3116</v>
      </c>
    </row>
    <row spans="1:12" r="202">
      <c t="s" s="4" r="A202">
        <v>56</v>
      </c>
      <c t="n" s="6" r="J202">
        <v>-1</v>
      </c>
      <c t="n" s="6" r="K202">
        <v>0</v>
      </c>
      <c t="n" s="6" r="L202">
        <v>0</v>
      </c>
    </row>
    <row spans="1:12" r="203">
      <c t="s" s="4" r="A203">
        <v>145</v>
      </c>
      <c t="n" s="6" r="J203">
        <v>0</v>
      </c>
      <c t="n" s="6" r="K203">
        <v>-67</v>
      </c>
      <c t="n" s="6" r="L203">
        <v>-3319</v>
      </c>
    </row>
    <row spans="1:12" r="204">
      <c t="s" s="3" r="A204">
        <v>146</v>
      </c>
    </row>
    <row spans="1:12" r="205">
      <c t="s" s="4" r="A205">
        <v>37</v>
      </c>
      <c t="n" s="6" r="J205">
        <v>0</v>
      </c>
      <c t="n" s="6" r="K205">
        <v>0</v>
      </c>
      <c t="n" s="6" r="L205">
        <v>0</v>
      </c>
    </row>
    <row spans="1:12" r="206">
      <c t="s" s="4" r="A206">
        <v>149</v>
      </c>
      <c t="n" s="6" r="J206">
        <v>0</v>
      </c>
      <c t="n" s="6" r="K206">
        <v>0</v>
      </c>
    </row>
    <row spans="1:12" r="207">
      <c t="s" s="4" r="A207">
        <v>150</v>
      </c>
      <c t="n" s="6" r="L207">
        <v>0</v>
      </c>
    </row>
    <row spans="1:12" r="208">
      <c t="s" s="4" r="A208">
        <v>892</v>
      </c>
      <c t="n" s="6" r="K208">
        <v>67</v>
      </c>
      <c t="n" s="6" r="L208">
        <v>310</v>
      </c>
    </row>
    <row spans="1:12" r="209">
      <c t="s" s="4" r="A209">
        <v>151</v>
      </c>
      <c t="n" s="6" r="K209">
        <v>0</v>
      </c>
      <c t="n" s="6" r="L209">
        <v>0</v>
      </c>
    </row>
    <row spans="1:12" r="210">
      <c t="s" s="4" r="A210">
        <v>147</v>
      </c>
      <c t="n" s="6" r="L210">
        <v>3000</v>
      </c>
    </row>
    <row spans="1:12" r="211">
      <c t="s" s="4" r="A211">
        <v>148</v>
      </c>
      <c t="n" s="6" r="J211">
        <v>0</v>
      </c>
      <c t="n" s="6" r="K211">
        <v>0</v>
      </c>
      <c t="n" s="6" r="L211">
        <v>0</v>
      </c>
    </row>
    <row spans="1:12" r="212">
      <c t="s" s="4" r="A212">
        <v>153</v>
      </c>
      <c t="n" s="6" r="J212">
        <v>0</v>
      </c>
      <c t="n" s="6" r="K212">
        <v>67</v>
      </c>
      <c t="n" s="6" r="L212">
        <v>3310</v>
      </c>
    </row>
    <row spans="1:12" r="213">
      <c t="s" s="3" r="A213">
        <v>154</v>
      </c>
    </row>
    <row spans="1:12" r="214">
      <c t="s" s="4" r="A214">
        <v>155</v>
      </c>
      <c t="n" s="6" r="K214">
        <v>0</v>
      </c>
    </row>
    <row spans="1:12" r="215">
      <c t="s" s="4" r="A215">
        <v>126</v>
      </c>
      <c t="n" s="6" r="J215">
        <v>0</v>
      </c>
      <c t="n" s="6" r="K215">
        <v>0</v>
      </c>
      <c t="n" s="6" r="L215">
        <v>0</v>
      </c>
    </row>
    <row spans="1:12" r="216">
      <c t="s" s="4" r="A216">
        <v>159</v>
      </c>
      <c t="n" s="6" r="J216">
        <v>0</v>
      </c>
      <c t="n" s="6" r="L216">
        <v>0</v>
      </c>
    </row>
    <row spans="1:12" r="217">
      <c t="s" s="4" r="A217">
        <v>156</v>
      </c>
      <c t="n" s="6" r="J217">
        <v>0</v>
      </c>
      <c t="n" s="6" r="K217">
        <v>0</v>
      </c>
      <c t="n" s="6" r="L217">
        <v>0</v>
      </c>
    </row>
    <row spans="1:12" r="218">
      <c t="s" s="4" r="A218">
        <v>157</v>
      </c>
      <c t="n" s="6" r="J218">
        <v>0</v>
      </c>
      <c t="n" s="6" r="K218">
        <v>0</v>
      </c>
      <c t="n" s="6" r="L218">
        <v>0</v>
      </c>
    </row>
    <row spans="1:12" r="219">
      <c t="s" s="4" r="A219">
        <v>160</v>
      </c>
      <c t="n" s="6" r="J219">
        <v>0</v>
      </c>
      <c t="n" s="6" r="K219">
        <v>0</v>
      </c>
    </row>
    <row spans="1:12" r="220">
      <c t="s" s="4" r="A220">
        <v>161</v>
      </c>
      <c t="n" s="6" r="J220">
        <v>0</v>
      </c>
      <c t="n" s="6" r="K220">
        <v>0</v>
      </c>
      <c t="n" s="6" r="L220">
        <v>0</v>
      </c>
    </row>
    <row spans="1:12" r="221">
      <c t="s" s="4" r="A221">
        <v>158</v>
      </c>
      <c t="n" s="6" r="L221">
        <v>0</v>
      </c>
    </row>
    <row spans="1:12" r="222">
      <c t="s" s="4" r="A222">
        <v>162</v>
      </c>
      <c t="n" s="6" r="J222">
        <v>0</v>
      </c>
      <c t="n" s="6" r="K222">
        <v>0</v>
      </c>
      <c t="n" s="6" r="L222">
        <v>0</v>
      </c>
    </row>
    <row spans="1:12" r="223">
      <c t="s" s="4" r="A223">
        <v>163</v>
      </c>
      <c t="n" s="6" r="J223">
        <v>0</v>
      </c>
      <c t="n" s="6" r="K223">
        <v>0</v>
      </c>
      <c t="n" s="6" r="L223">
        <v>9</v>
      </c>
    </row>
    <row spans="1:12" r="224">
      <c t="s" s="4" r="A224">
        <v>164</v>
      </c>
      <c t="n" s="6" r="J224">
        <v>0</v>
      </c>
      <c t="n" s="6" r="K224">
        <v>0</v>
      </c>
      <c t="n" s="6" r="L224">
        <v>0</v>
      </c>
    </row>
    <row spans="1:12" r="225">
      <c t="s" s="4" r="A225">
        <v>165</v>
      </c>
      <c t="n" s="7" r="E225">
        <v>0</v>
      </c>
      <c t="n" s="7" r="I225">
        <v>0</v>
      </c>
      <c t="n" s="6" r="J225">
        <v>0</v>
      </c>
      <c t="n" s="6" r="K225">
        <v>0</v>
      </c>
      <c t="n" s="6" r="L225">
        <v>0</v>
      </c>
    </row>
    <row spans="1:12" r="226">
      <c t="s" s="4" r="A226">
        <v>166</v>
      </c>
      <c t="n" s="7" r="B226">
        <v>0</v>
      </c>
      <c t="n" s="7" r="F226">
        <v>0</v>
      </c>
      <c t="n" s="7" r="J226">
        <v>0</v>
      </c>
      <c t="n" s="7" r="K226">
        <v>0</v>
      </c>
      <c t="n" s="7" r="L226">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3</v>
      </c>
      <c t="s" s="2" r="B1">
        <v>392</v>
      </c>
      <c t="s" s="2" r="J1">
        <v>1</v>
      </c>
    </row>
    <row spans="1:12" r="2">
      <c t="s" s="2" r="B2">
        <v>2</v>
      </c>
      <c t="s" s="2" r="C2">
        <v>654</v>
      </c>
      <c t="s" s="2" r="D2">
        <v>4</v>
      </c>
      <c t="s" s="2" r="E2">
        <v>495</v>
      </c>
      <c t="s" s="2" r="F2">
        <v>32</v>
      </c>
      <c t="s" s="2" r="G2">
        <v>655</v>
      </c>
      <c t="s" s="2" r="H2">
        <v>561</v>
      </c>
      <c t="s" s="2" r="I2">
        <v>656</v>
      </c>
      <c t="s" s="2" r="J2">
        <v>2</v>
      </c>
      <c t="s" s="2" r="K2">
        <v>32</v>
      </c>
      <c t="s" s="2" r="L2">
        <v>33</v>
      </c>
    </row>
    <row spans="1:12" r="3">
      <c t="s" s="3" r="A3">
        <v>232</v>
      </c>
    </row>
    <row spans="1:12" r="4">
      <c t="s" s="4" r="A4">
        <v>75</v>
      </c>
      <c t="n" s="7" r="B4">
        <v>60906</v>
      </c>
      <c t="n" s="7" r="C4">
        <v>101133</v>
      </c>
      <c t="n" s="7" r="D4">
        <v>69319</v>
      </c>
      <c t="n" s="7" r="E4">
        <v>66162</v>
      </c>
      <c t="n" s="7" r="F4">
        <v>73202</v>
      </c>
      <c t="n" s="7" r="G4">
        <v>118338</v>
      </c>
      <c t="n" s="7" r="H4">
        <v>80885</v>
      </c>
      <c t="n" s="7" r="I4">
        <v>74184</v>
      </c>
      <c t="n" s="7" r="J4">
        <v>297520</v>
      </c>
      <c t="n" s="7" r="K4">
        <v>346609</v>
      </c>
      <c t="n" s="7" r="L4">
        <v>318221</v>
      </c>
    </row>
    <row spans="1:12" r="5">
      <c t="s" s="4" r="A5">
        <v>77</v>
      </c>
      <c t="n" s="6" r="B5">
        <v>5125</v>
      </c>
      <c t="n" s="6" r="C5">
        <v>33044</v>
      </c>
      <c t="n" s="6" r="D5">
        <v>7732</v>
      </c>
      <c t="n" s="6" r="E5">
        <v>1374</v>
      </c>
      <c t="n" s="6" r="F5">
        <v>12488</v>
      </c>
      <c t="n" s="6" r="G5">
        <v>47496</v>
      </c>
      <c t="n" s="6" r="H5">
        <v>13384</v>
      </c>
      <c t="n" s="6" r="I5">
        <v>7526</v>
      </c>
      <c t="n" s="6" r="J5">
        <v>47275</v>
      </c>
      <c t="n" s="6" r="K5">
        <v>80894</v>
      </c>
      <c t="n" s="6" r="L5">
        <v>94190</v>
      </c>
    </row>
    <row spans="1:12" r="6">
      <c t="s" s="4" r="A6">
        <v>90</v>
      </c>
      <c t="n" s="6" r="B6">
        <v>-16661</v>
      </c>
      <c t="n" s="6" r="C6">
        <v>15351</v>
      </c>
      <c t="n" s="6" r="D6">
        <v>-10239</v>
      </c>
      <c t="n" s="6" r="E6">
        <v>-75083</v>
      </c>
      <c t="n" s="6" r="F6">
        <v>-2485</v>
      </c>
      <c t="n" s="6" r="G6">
        <v>16941</v>
      </c>
      <c t="n" s="6" r="H6">
        <v>-17162</v>
      </c>
      <c t="n" s="6" r="I6">
        <v>-7525</v>
      </c>
      <c t="n" s="6" r="J6">
        <v>-86632</v>
      </c>
      <c t="n" s="6" r="K6">
        <v>-10231</v>
      </c>
      <c t="n" s="6" r="L6">
        <v>9866</v>
      </c>
    </row>
    <row spans="1:12" r="7">
      <c t="s" s="4" r="A7">
        <v>92</v>
      </c>
      <c t="n" s="7" r="B7">
        <v>-16696</v>
      </c>
      <c t="n" s="7" r="C7">
        <v>15074</v>
      </c>
      <c t="n" s="7" r="D7">
        <v>-10121</v>
      </c>
      <c t="n" s="7" r="E7">
        <v>-74970</v>
      </c>
      <c t="n" s="7" r="F7">
        <v>-2451</v>
      </c>
      <c t="n" s="7" r="G7">
        <v>16862</v>
      </c>
      <c t="n" s="7" r="H7">
        <v>-17109</v>
      </c>
      <c t="n" s="7" r="I7">
        <v>-7594</v>
      </c>
      <c t="n" s="6" r="J7">
        <v>-86713</v>
      </c>
      <c t="n" s="6" r="K7">
        <v>-10292</v>
      </c>
      <c t="n" s="6" r="L7">
        <v>9657</v>
      </c>
    </row>
    <row spans="1:12" r="8">
      <c t="s" s="4" r="A8">
        <v>894</v>
      </c>
      <c t="n" s="9" r="B8">
        <v>-1.21</v>
      </c>
      <c t="n" s="9" r="C8">
        <v>1.09</v>
      </c>
      <c t="n" s="9" r="D8">
        <v>-0.73</v>
      </c>
      <c t="n" s="9" r="E8">
        <v>-5.42</v>
      </c>
      <c t="n" s="9" r="F8">
        <v>-0.18</v>
      </c>
      <c t="n" s="9" r="G8">
        <v>1.22</v>
      </c>
      <c t="n" s="9" r="H8">
        <v>-1.24</v>
      </c>
      <c t="n" s="9" r="I8">
        <v>-0.55</v>
      </c>
    </row>
    <row spans="1:12" r="9">
      <c t="s" s="4" r="A9">
        <v>82</v>
      </c>
      <c t="n" s="7" r="E9">
        <v>49800</v>
      </c>
      <c t="n" s="7" r="H9">
        <v>21300</v>
      </c>
      <c t="n" s="6" r="J9">
        <v>49823</v>
      </c>
      <c t="n" s="6" r="K9">
        <v>21272</v>
      </c>
      <c t="n" s="6" r="L9">
        <v>0</v>
      </c>
    </row>
    <row spans="1:12" r="10">
      <c t="s" s="4" r="A10">
        <v>83</v>
      </c>
      <c t="n" s="7" r="B10">
        <v>8100</v>
      </c>
      <c t="n" s="7" r="E10">
        <v>7100</v>
      </c>
      <c t="n" s="7" r="J10">
        <v>15236</v>
      </c>
      <c t="n" s="7" r="K10">
        <v>0</v>
      </c>
      <c t="n" s="7" r="L10">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6</v>
      </c>
      <c t="s" s="2" r="B1">
        <v>1</v>
      </c>
    </row>
    <row spans="1:2" r="2">
      <c t="s" s="2" r="B2">
        <v>2</v>
      </c>
    </row>
    <row spans="1:2" r="3">
      <c t="s" s="3" r="A3">
        <v>194</v>
      </c>
    </row>
    <row spans="1:2" r="4">
      <c t="s" s="4" r="A4">
        <v>196</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v>
      </c>
    </row>
    <row spans="1:2" r="3">
      <c t="s" s="3" r="A3">
        <v>202</v>
      </c>
    </row>
    <row spans="1:2" r="4">
      <c t="s" s="4" r="A4">
        <v>204</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v>
      </c>
      <c t="s" s="2" r="B1">
        <v>2</v>
      </c>
      <c t="s" s="2" r="C1">
        <v>32</v>
      </c>
      <c t="s" s="2" r="D1">
        <v>33</v>
      </c>
      <c t="s" s="2" r="E1">
        <v>34</v>
      </c>
    </row>
    <row spans="1:5" r="2">
      <c t="s" s="3" r="A2">
        <v>35</v>
      </c>
    </row>
    <row spans="1:5" r="3">
      <c t="s" s="4" r="A3">
        <v>36</v>
      </c>
      <c t="n" s="7" r="B3">
        <v>2129</v>
      </c>
      <c t="n" s="7" r="C3">
        <v>5097</v>
      </c>
      <c t="n" s="7" r="D3">
        <v>1881</v>
      </c>
      <c t="n" s="7" r="E3">
        <v>1468</v>
      </c>
    </row>
    <row spans="1:5" r="4">
      <c t="s" s="4" r="A4">
        <v>37</v>
      </c>
      <c t="n" s="6" r="B4">
        <v>373</v>
      </c>
      <c t="n" s="6" r="C4">
        <v>567</v>
      </c>
    </row>
    <row spans="1:5" r="5">
      <c t="s" s="4" r="A5">
        <v>38</v>
      </c>
      <c t="n" s="6" r="B5">
        <v>40520</v>
      </c>
      <c t="n" s="6" r="C5">
        <v>44350</v>
      </c>
    </row>
    <row spans="1:5" r="6">
      <c t="s" s="4" r="A6">
        <v>39</v>
      </c>
      <c t="n" s="6" r="B6">
        <v>5233</v>
      </c>
      <c t="n" s="6" r="C6">
        <v>9457</v>
      </c>
    </row>
    <row spans="1:5" r="7">
      <c t="s" s="4" r="A7">
        <v>40</v>
      </c>
      <c t="n" s="6" r="B7">
        <v>48255</v>
      </c>
      <c t="n" s="6" r="C7">
        <v>59471</v>
      </c>
    </row>
    <row spans="1:5" r="8">
      <c t="s" s="4" r="A8">
        <v>41</v>
      </c>
      <c t="n" s="6" r="B8">
        <v>186132</v>
      </c>
      <c t="n" s="6" r="C8">
        <v>225395</v>
      </c>
    </row>
    <row spans="1:5" r="9">
      <c t="s" s="4" r="A9">
        <v>42</v>
      </c>
      <c t="n" s="6" r="B9">
        <v>139609</v>
      </c>
      <c t="n" s="6" r="C9">
        <v>137593</v>
      </c>
    </row>
    <row spans="1:5" r="10">
      <c t="s" s="4" r="A10">
        <v>43</v>
      </c>
      <c t="n" s="6" r="B10">
        <v>12348</v>
      </c>
      <c t="n" s="6" r="C10">
        <v>0</v>
      </c>
    </row>
    <row spans="1:5" r="11">
      <c t="s" s="4" r="A11">
        <v>44</v>
      </c>
      <c t="n" s="6" r="B11">
        <v>25553</v>
      </c>
      <c t="n" s="6" r="C11">
        <v>23461</v>
      </c>
    </row>
    <row spans="1:5" r="12">
      <c t="s" s="4" r="A12">
        <v>45</v>
      </c>
      <c t="n" s="6" r="B12">
        <v>10261</v>
      </c>
      <c t="n" s="6" r="C12">
        <v>12006</v>
      </c>
    </row>
    <row spans="1:5" r="13">
      <c t="s" s="4" r="A13">
        <v>46</v>
      </c>
      <c t="n" s="6" r="B13">
        <v>15787</v>
      </c>
      <c t="n" s="6" r="C13">
        <v>20053</v>
      </c>
    </row>
    <row spans="1:5" r="14">
      <c t="s" s="4" r="A14">
        <v>47</v>
      </c>
      <c t="n" s="6" r="B14">
        <v>163708</v>
      </c>
      <c t="n" s="6" r="C14">
        <v>215241</v>
      </c>
      <c t="n" s="6" r="D14">
        <v>234978</v>
      </c>
    </row>
    <row spans="1:5" r="15">
      <c t="s" s="4" r="A15">
        <v>48</v>
      </c>
      <c t="n" s="6" r="B15">
        <v>601653</v>
      </c>
      <c t="n" s="6" r="C15">
        <v>693220</v>
      </c>
    </row>
    <row spans="1:5" r="16">
      <c t="s" s="3" r="A16">
        <v>49</v>
      </c>
    </row>
    <row spans="1:5" r="17">
      <c t="s" s="4" r="A17">
        <v>50</v>
      </c>
      <c t="n" s="6" r="B17">
        <v>13660</v>
      </c>
      <c t="n" s="6" r="C17">
        <v>19844</v>
      </c>
    </row>
    <row spans="1:5" r="18">
      <c t="s" s="4" r="A18">
        <v>51</v>
      </c>
      <c t="n" s="6" r="B18">
        <v>8205</v>
      </c>
      <c t="n" s="6" r="C18">
        <v>2438</v>
      </c>
    </row>
    <row spans="1:5" r="19">
      <c t="s" s="4" r="A19">
        <v>52</v>
      </c>
      <c t="n" s="6" r="B19">
        <v>17828</v>
      </c>
      <c t="n" s="6" r="C19">
        <v>19349</v>
      </c>
    </row>
    <row spans="1:5" r="20">
      <c t="s" s="4" r="A20">
        <v>53</v>
      </c>
      <c t="n" s="6" r="B20">
        <v>39693</v>
      </c>
      <c t="n" s="6" r="C20">
        <v>41631</v>
      </c>
    </row>
    <row spans="1:5" r="21">
      <c t="s" s="4" r="A21">
        <v>54</v>
      </c>
      <c t="n" s="6" r="B21">
        <v>96165</v>
      </c>
      <c t="n" s="6" r="C21">
        <v>87062</v>
      </c>
    </row>
    <row spans="1:5" r="22">
      <c t="s" s="4" r="A22">
        <v>55</v>
      </c>
      <c t="n" s="6" r="B22">
        <v>364782</v>
      </c>
      <c t="n" s="6" r="C22">
        <v>360359</v>
      </c>
    </row>
    <row spans="1:5" r="23">
      <c t="s" s="4" r="A23">
        <v>56</v>
      </c>
      <c t="n" s="6" r="B23">
        <v>11720</v>
      </c>
      <c t="n" s="6" r="C23">
        <v>23155</v>
      </c>
    </row>
    <row spans="1:5" r="24">
      <c t="s" s="4" r="A24">
        <v>57</v>
      </c>
      <c t="n" s="6" r="B24">
        <v>512360</v>
      </c>
      <c t="n" s="6" r="C24">
        <v>512207</v>
      </c>
    </row>
    <row spans="1:5" r="25">
      <c t="s" s="3" r="A25">
        <v>58</v>
      </c>
    </row>
    <row spans="1:5" r="26">
      <c t="s" s="4" r="A26">
        <v>59</v>
      </c>
      <c t="n" s="6" r="B26">
        <v>1</v>
      </c>
      <c t="n" s="6" r="C26">
        <v>1</v>
      </c>
    </row>
    <row spans="1:5" r="27">
      <c t="s" s="4" r="A27">
        <v>60</v>
      </c>
      <c t="n" s="6" r="B27">
        <v>181259</v>
      </c>
      <c t="n" s="6" r="C27">
        <v>181018</v>
      </c>
    </row>
    <row spans="1:5" r="28">
      <c t="s" s="4" r="A28">
        <v>61</v>
      </c>
      <c t="n" s="6" r="B28">
        <v>-84901</v>
      </c>
      <c t="n" s="6" r="C28">
        <v>1812</v>
      </c>
    </row>
    <row spans="1:5" r="29">
      <c t="s" s="4" r="A29">
        <v>62</v>
      </c>
      <c t="n" s="6" r="B29">
        <v>-7789</v>
      </c>
      <c t="n" s="6" r="C29">
        <v>-2544</v>
      </c>
    </row>
    <row spans="1:5" r="30">
      <c t="s" s="4" r="A30">
        <v>63</v>
      </c>
      <c t="n" s="6" r="B30">
        <v>88570</v>
      </c>
      <c t="n" s="6" r="C30">
        <v>180287</v>
      </c>
    </row>
    <row spans="1:5" r="31">
      <c t="s" s="4" r="A31">
        <v>64</v>
      </c>
      <c t="n" s="6" r="B31">
        <v>723</v>
      </c>
      <c t="n" s="6" r="C31">
        <v>726</v>
      </c>
    </row>
    <row spans="1:5" r="32">
      <c t="s" s="4" r="A32">
        <v>65</v>
      </c>
      <c t="n" s="6" r="B32">
        <v>89293</v>
      </c>
      <c t="n" s="6" r="C32">
        <v>181013</v>
      </c>
      <c t="n" s="7" r="D32">
        <v>192907</v>
      </c>
      <c t="n" s="7" r="E32">
        <v>105368</v>
      </c>
    </row>
    <row spans="1:5" r="33">
      <c t="s" s="4" r="A33">
        <v>66</v>
      </c>
      <c t="n" s="7" r="B33">
        <v>601653</v>
      </c>
      <c t="n" s="7" r="C33">
        <v>6932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73</v>
      </c>
    </row>
    <row spans="1:2" r="4">
      <c t="s" s="4" r="A4">
        <v>226</v>
      </c>
      <c t="s" s="4" r="B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7</v>
      </c>
      <c t="s" s="2" r="B1">
        <v>2</v>
      </c>
      <c t="s" s="2" r="C1">
        <v>32</v>
      </c>
    </row>
    <row spans="1:3" r="2">
      <c t="s" s="3" r="A2">
        <v>68</v>
      </c>
    </row>
    <row spans="1:3" r="3">
      <c t="s" s="4" r="A3">
        <v>69</v>
      </c>
      <c t="n" s="8" r="B3">
        <v>0.0001</v>
      </c>
      <c t="n" s="8" r="C3">
        <v>0.0001</v>
      </c>
    </row>
    <row spans="1:3" r="4">
      <c t="s" s="4" r="A4">
        <v>70</v>
      </c>
      <c t="n" s="6" r="B4">
        <v>110000000</v>
      </c>
      <c t="n" s="6" r="C4">
        <v>110000000</v>
      </c>
    </row>
    <row spans="1:3" r="5">
      <c t="s" s="4" r="A5">
        <v>71</v>
      </c>
      <c t="n" s="6" r="B5">
        <v>13895421</v>
      </c>
      <c t="n" s="6" r="C5">
        <v>13823818</v>
      </c>
    </row>
    <row spans="1:3" r="6">
      <c t="s" s="4" r="A6">
        <v>72</v>
      </c>
      <c t="n" s="6" r="B6">
        <v>13895421</v>
      </c>
      <c t="n" s="6" r="C6">
        <v>13823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s="1" r="A1">
        <v>235</v>
      </c>
      <c t="s" s="2" r="B1">
        <v>1</v>
      </c>
    </row>
    <row spans="1:2" r="2">
      <c t="s" s="2" r="B2">
        <v>2</v>
      </c>
    </row>
    <row spans="1:2" r="3">
      <c t="s" s="3" r="A3">
        <v>176</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row spans="1:2" r="9">
      <c t="s" s="4" r="A9">
        <v>246</v>
      </c>
      <c t="s" s="4" r="B9">
        <v>247</v>
      </c>
    </row>
    <row spans="1:2" r="10">
      <c t="s" s="4" r="A10">
        <v>248</v>
      </c>
      <c t="s" s="4" r="B10">
        <v>249</v>
      </c>
    </row>
    <row spans="1:2" r="11">
      <c t="s" s="4" r="A11">
        <v>250</v>
      </c>
      <c t="s" s="4" r="B11">
        <v>251</v>
      </c>
    </row>
    <row spans="1:2" r="12">
      <c t="s" s="4" r="A12">
        <v>252</v>
      </c>
      <c t="s" s="4" r="B12">
        <v>253</v>
      </c>
    </row>
    <row spans="1:2" r="13">
      <c t="s" s="4" r="A13">
        <v>254</v>
      </c>
      <c t="s" s="4" r="B13">
        <v>255</v>
      </c>
    </row>
    <row spans="1:2" r="14">
      <c t="s" s="4" r="A14">
        <v>256</v>
      </c>
      <c t="s" s="4" r="B14">
        <v>257</v>
      </c>
    </row>
    <row spans="1:2" r="15">
      <c t="s" s="4" r="A15">
        <v>258</v>
      </c>
      <c t="s" s="4" r="B15">
        <v>259</v>
      </c>
    </row>
    <row spans="1:2" r="16">
      <c t="s" s="4" r="A16">
        <v>260</v>
      </c>
      <c t="s" s="4" r="B16">
        <v>261</v>
      </c>
    </row>
    <row spans="1:2" r="17">
      <c t="s" s="4" r="A17">
        <v>262</v>
      </c>
      <c t="s" s="4" r="B17">
        <v>263</v>
      </c>
    </row>
    <row spans="1:2" r="18">
      <c t="s" s="4" r="A18">
        <v>208</v>
      </c>
      <c t="s" s="4" r="B18">
        <v>264</v>
      </c>
    </row>
    <row spans="1:2" r="19">
      <c t="s" s="4" r="A19">
        <v>265</v>
      </c>
      <c t="s" s="4" r="B19">
        <v>266</v>
      </c>
    </row>
    <row spans="1:2" r="20">
      <c t="s" s="4" r="A20">
        <v>267</v>
      </c>
      <c t="s" s="4" r="B20">
        <v>268</v>
      </c>
    </row>
    <row spans="1:2" r="21">
      <c t="s" s="4" r="A21">
        <v>269</v>
      </c>
      <c t="s" s="4" r="B21">
        <v>270</v>
      </c>
    </row>
    <row spans="1:2" r="22">
      <c t="s" s="4" r="A22">
        <v>271</v>
      </c>
      <c t="s" s="4" r="B22">
        <v>272</v>
      </c>
    </row>
    <row spans="1:2" r="23">
      <c t="s" s="4" r="A23">
        <v>273</v>
      </c>
      <c t="s" s="4" r="B23">
        <v>274</v>
      </c>
    </row>
    <row spans="1:2" r="24">
      <c t="s" s="4" r="A24">
        <v>275</v>
      </c>
      <c t="s" s="4" r="B24">
        <v>276</v>
      </c>
    </row>
    <row spans="1:2" r="25">
      <c t="s" s="4" r="A25">
        <v>277</v>
      </c>
      <c t="s" s="4" r="B25">
        <v>278</v>
      </c>
    </row>
    <row spans="1:2" r="26">
      <c t="s" s="4" r="A26">
        <v>220</v>
      </c>
      <c t="s" s="4" r="B26">
        <v>279</v>
      </c>
    </row>
    <row spans="1:2" r="27">
      <c t="s" s="4" r="A27">
        <v>226</v>
      </c>
      <c t="s" s="4" r="B27">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81</v>
      </c>
      <c t="s" s="2" r="B1">
        <v>1</v>
      </c>
    </row>
    <row spans="1:2" r="2">
      <c t="s" s="2" r="B2">
        <v>2</v>
      </c>
    </row>
    <row spans="1:2" r="3">
      <c t="s" s="3" r="A3">
        <v>179</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6</v>
      </c>
      <c t="s" s="2" r="B1">
        <v>1</v>
      </c>
    </row>
    <row spans="1:2" r="2">
      <c t="s" s="2" r="B2">
        <v>2</v>
      </c>
    </row>
    <row spans="1:2" r="3">
      <c t="s" s="3" r="A3">
        <v>182</v>
      </c>
    </row>
    <row spans="1:2" r="4">
      <c t="s" s="4" r="A4">
        <v>287</v>
      </c>
      <c t="s" s="4" r="B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89</v>
      </c>
      <c t="s" s="2" r="B1">
        <v>1</v>
      </c>
    </row>
    <row spans="1:2" r="2">
      <c t="s" s="2" r="B2">
        <v>2</v>
      </c>
    </row>
    <row spans="1:2" r="3">
      <c t="s" s="3" r="A3">
        <v>185</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94</v>
      </c>
      <c t="s" s="2" r="B1">
        <v>1</v>
      </c>
    </row>
    <row spans="1:2" r="2">
      <c t="s" s="2" r="B2">
        <v>2</v>
      </c>
    </row>
    <row spans="1:2" r="3">
      <c t="s" s="3" r="A3">
        <v>188</v>
      </c>
    </row>
    <row spans="1:2" r="4">
      <c t="s" s="4" r="A4">
        <v>295</v>
      </c>
      <c t="s" s="4" r="B4">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97</v>
      </c>
      <c t="s" s="2" r="B1">
        <v>1</v>
      </c>
    </row>
    <row spans="1:2" r="2">
      <c t="s" s="2" r="B2">
        <v>2</v>
      </c>
    </row>
    <row spans="1:2" r="3">
      <c t="s" s="3" r="A3">
        <v>191</v>
      </c>
    </row>
    <row spans="1:2" r="4">
      <c t="s" s="4" r="A4">
        <v>298</v>
      </c>
      <c t="s" s="4" r="B4">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300</v>
      </c>
      <c t="s" s="2" r="B1">
        <v>1</v>
      </c>
    </row>
    <row spans="1:2" r="2">
      <c t="s" s="2" r="B2">
        <v>2</v>
      </c>
    </row>
    <row spans="1:2" r="3">
      <c t="s" s="3" r="A3">
        <v>194</v>
      </c>
    </row>
    <row spans="1:2" r="4">
      <c t="s" s="4" r="A4">
        <v>301</v>
      </c>
      <c t="s" s="4" r="B4">
        <v>302</v>
      </c>
    </row>
    <row spans="1:2" r="5">
      <c t="s" s="4" r="A5">
        <v>303</v>
      </c>
      <c t="s" s="4" r="B5">
        <v>302</v>
      </c>
    </row>
    <row spans="1:2" r="6">
      <c t="s" s="4" r="A6">
        <v>304</v>
      </c>
      <c t="s" s="4" r="B6">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6</v>
      </c>
      <c t="s" s="2" r="B1">
        <v>1</v>
      </c>
    </row>
    <row spans="1:2" r="2">
      <c t="s" s="2" r="B2">
        <v>2</v>
      </c>
    </row>
    <row spans="1:2" r="3">
      <c t="s" s="3" r="A3">
        <v>194</v>
      </c>
    </row>
    <row spans="1:2" r="4">
      <c t="s" s="4" r="A4">
        <v>307</v>
      </c>
      <c t="s" s="4" r="B4">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09</v>
      </c>
      <c t="s" s="2" r="B1">
        <v>1</v>
      </c>
    </row>
    <row spans="1:2" r="2">
      <c t="s" s="2" r="B2">
        <v>2</v>
      </c>
    </row>
    <row spans="1:2" r="3">
      <c t="s" s="3" r="A3">
        <v>199</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14</v>
      </c>
      <c t="s" s="2" r="B1">
        <v>1</v>
      </c>
    </row>
    <row spans="1:2" r="2">
      <c t="s" s="2" r="B2">
        <v>2</v>
      </c>
    </row>
    <row spans="1:2" r="3">
      <c t="s" s="3" r="A3">
        <v>202</v>
      </c>
    </row>
    <row spans="1:2" r="4">
      <c t="s" s="4" r="A4">
        <v>315</v>
      </c>
      <c t="s" s="4" r="B4">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73</v>
      </c>
      <c t="s" s="2" r="B1">
        <v>1</v>
      </c>
    </row>
    <row spans="1:4" r="2">
      <c t="s" s="2" r="B2">
        <v>2</v>
      </c>
      <c t="s" s="2" r="C2">
        <v>32</v>
      </c>
      <c t="s" s="2" r="D2">
        <v>33</v>
      </c>
    </row>
    <row spans="1:4" r="3">
      <c t="s" s="3" r="A3">
        <v>74</v>
      </c>
    </row>
    <row spans="1:4" r="4">
      <c t="s" s="4" r="A4">
        <v>75</v>
      </c>
      <c t="n" s="7" r="B4">
        <v>297520</v>
      </c>
      <c t="n" s="7" r="C4">
        <v>346609</v>
      </c>
      <c t="n" s="7" r="D4">
        <v>318221</v>
      </c>
    </row>
    <row spans="1:4" r="5">
      <c t="s" s="4" r="A5">
        <v>76</v>
      </c>
      <c t="n" s="6" r="B5">
        <v>250245</v>
      </c>
      <c t="n" s="6" r="C5">
        <v>265715</v>
      </c>
      <c t="n" s="6" r="D5">
        <v>224031</v>
      </c>
    </row>
    <row spans="1:4" r="6">
      <c t="s" s="4" r="A6">
        <v>77</v>
      </c>
      <c t="n" s="6" r="B6">
        <v>47275</v>
      </c>
      <c t="n" s="6" r="C6">
        <v>80894</v>
      </c>
      <c t="n" s="6" r="D6">
        <v>94190</v>
      </c>
    </row>
    <row spans="1:4" r="7">
      <c t="s" s="3" r="A7">
        <v>78</v>
      </c>
    </row>
    <row spans="1:4" r="8">
      <c t="s" s="4" r="A8">
        <v>79</v>
      </c>
      <c t="n" s="6" r="B8">
        <v>28891</v>
      </c>
      <c t="n" s="6" r="C8">
        <v>26606</v>
      </c>
      <c t="n" s="6" r="D8">
        <v>37674</v>
      </c>
    </row>
    <row spans="1:4" r="9">
      <c t="s" s="4" r="A9">
        <v>80</v>
      </c>
      <c t="n" s="6" r="B9">
        <v>2675</v>
      </c>
      <c t="n" s="6" r="C9">
        <v>3782</v>
      </c>
      <c t="n" s="6" r="D9">
        <v>4000</v>
      </c>
    </row>
    <row spans="1:4" r="10">
      <c t="s" s="4" r="A10">
        <v>81</v>
      </c>
      <c t="n" s="6" r="B10">
        <v>5449</v>
      </c>
      <c t="n" s="6" r="C10">
        <v>6904</v>
      </c>
      <c t="n" s="6" r="D10">
        <v>5524</v>
      </c>
    </row>
    <row spans="1:4" r="11">
      <c t="s" s="4" r="A11">
        <v>82</v>
      </c>
      <c t="n" s="6" r="B11">
        <v>49823</v>
      </c>
      <c t="n" s="6" r="C11">
        <v>21272</v>
      </c>
      <c t="n" s="6" r="D11">
        <v>0</v>
      </c>
    </row>
    <row spans="1:4" r="12">
      <c t="s" s="4" r="A12">
        <v>83</v>
      </c>
      <c t="n" s="6" r="B12">
        <v>15236</v>
      </c>
      <c t="n" s="6" r="C12">
        <v>0</v>
      </c>
      <c t="n" s="6" r="D12">
        <v>0</v>
      </c>
    </row>
    <row spans="1:4" r="13">
      <c t="s" s="4" r="A13">
        <v>84</v>
      </c>
      <c t="n" s="6" r="B13">
        <v>102074</v>
      </c>
      <c t="n" s="6" r="C13">
        <v>58564</v>
      </c>
      <c t="n" s="6" r="D13">
        <v>47198</v>
      </c>
    </row>
    <row spans="1:4" r="14">
      <c t="s" s="4" r="A14">
        <v>85</v>
      </c>
      <c t="n" s="6" r="B14">
        <v>-54799</v>
      </c>
      <c t="n" s="6" r="C14">
        <v>22330</v>
      </c>
      <c t="n" s="6" r="D14">
        <v>46992</v>
      </c>
    </row>
    <row spans="1:4" r="15">
      <c t="s" s="4" r="A15">
        <v>86</v>
      </c>
      <c t="n" s="6" r="B15">
        <v>-37073</v>
      </c>
      <c t="n" s="6" r="C15">
        <v>-35800</v>
      </c>
      <c t="n" s="6" r="D15">
        <v>-25175</v>
      </c>
    </row>
    <row spans="1:4" r="16">
      <c t="s" s="4" r="A16">
        <v>87</v>
      </c>
      <c t="n" s="6" r="B16">
        <v>517</v>
      </c>
      <c t="n" s="6" r="C16">
        <v>-1193</v>
      </c>
      <c t="n" s="6" r="D16">
        <v>-5831</v>
      </c>
    </row>
    <row spans="1:4" r="17">
      <c t="s" s="4" r="A17">
        <v>88</v>
      </c>
      <c t="n" s="6" r="B17">
        <v>-91355</v>
      </c>
      <c t="n" s="6" r="C17">
        <v>-14663</v>
      </c>
      <c t="n" s="6" r="D17">
        <v>15986</v>
      </c>
    </row>
    <row spans="1:4" r="18">
      <c t="s" s="4" r="A18">
        <v>89</v>
      </c>
      <c t="n" s="6" r="B18">
        <v>-4723</v>
      </c>
      <c t="n" s="6" r="C18">
        <v>-4432</v>
      </c>
      <c t="n" s="6" r="D18">
        <v>6120</v>
      </c>
    </row>
    <row spans="1:4" r="19">
      <c t="s" s="4" r="A19">
        <v>90</v>
      </c>
      <c t="n" s="6" r="B19">
        <v>-86632</v>
      </c>
      <c t="n" s="6" r="C19">
        <v>-10231</v>
      </c>
      <c t="n" s="6" r="D19">
        <v>9866</v>
      </c>
    </row>
    <row spans="1:4" r="20">
      <c t="s" s="4" r="A20">
        <v>91</v>
      </c>
      <c t="n" s="6" r="B20">
        <v>-81</v>
      </c>
      <c t="n" s="6" r="C20">
        <v>-61</v>
      </c>
      <c t="n" s="6" r="D20">
        <v>-209</v>
      </c>
    </row>
    <row spans="1:4" r="21">
      <c t="s" s="4" r="A21">
        <v>92</v>
      </c>
      <c t="n" s="7" r="B21">
        <v>-86713</v>
      </c>
      <c t="n" s="7" r="C21">
        <v>-10292</v>
      </c>
      <c t="n" s="7" r="D21">
        <v>9657</v>
      </c>
    </row>
    <row spans="1:4" r="22">
      <c t="s" s="3" r="A22">
        <v>93</v>
      </c>
    </row>
    <row spans="1:4" r="23">
      <c t="s" s="4" r="A23">
        <v>94</v>
      </c>
      <c t="n" s="9" r="B23">
        <v>-6.27</v>
      </c>
      <c t="n" s="9" r="C23">
        <v>-0.75</v>
      </c>
      <c t="n" s="9" r="D23">
        <v>0.86</v>
      </c>
    </row>
    <row spans="1:4" r="24">
      <c t="s" s="4" r="A24">
        <v>95</v>
      </c>
      <c t="n" s="9" r="B24">
        <v>-6.27</v>
      </c>
      <c t="n" s="9" r="C24">
        <v>-0.75</v>
      </c>
      <c t="n" s="9" r="D24">
        <v>0.82</v>
      </c>
    </row>
    <row spans="1:4" r="25">
      <c t="s" s="3" r="A25">
        <v>96</v>
      </c>
    </row>
    <row spans="1:4" r="26">
      <c t="s" s="4" r="A26">
        <v>97</v>
      </c>
      <c t="n" s="6" r="B26">
        <v>13833552</v>
      </c>
      <c t="n" s="6" r="C26">
        <v>13800494</v>
      </c>
      <c t="n" s="6" r="D26">
        <v>11221005</v>
      </c>
    </row>
    <row spans="1:4" r="27">
      <c t="s" s="4" r="A27">
        <v>98</v>
      </c>
      <c t="n" s="6" r="B27">
        <v>13833552</v>
      </c>
      <c t="n" s="6" r="C27">
        <v>13800494</v>
      </c>
      <c t="n" s="6" r="D27">
        <v>118345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17</v>
      </c>
      <c t="s" s="2" r="B1">
        <v>1</v>
      </c>
    </row>
    <row spans="1:2" r="2">
      <c t="s" s="2" r="B2">
        <v>2</v>
      </c>
    </row>
    <row spans="1:2" r="3">
      <c t="s" s="3" r="A3">
        <v>202</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206</v>
      </c>
    </row>
    <row spans="1:2" r="4">
      <c t="s" s="4" r="A4">
        <v>323</v>
      </c>
      <c t="s" s="4" r="B4">
        <v>324</v>
      </c>
    </row>
    <row spans="1:2" r="5">
      <c t="s" s="4" r="A5">
        <v>325</v>
      </c>
      <c t="s" s="4" r="B5">
        <v>285</v>
      </c>
    </row>
    <row spans="1:2" r="6">
      <c t="s" s="4" r="A6">
        <v>326</v>
      </c>
      <c t="s" s="4" r="B6">
        <v>327</v>
      </c>
    </row>
    <row spans="1:2" r="7">
      <c t="s" s="4" r="A7">
        <v>328</v>
      </c>
      <c t="s" s="4" r="B7">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09</v>
      </c>
    </row>
    <row spans="1:2" r="4">
      <c t="s" s="4" r="A4">
        <v>331</v>
      </c>
      <c t="s" s="4" r="B4">
        <v>332</v>
      </c>
    </row>
    <row spans="1:2" r="5">
      <c t="s" s="4" r="A5">
        <v>333</v>
      </c>
      <c t="s" s="4" r="B5">
        <v>334</v>
      </c>
    </row>
    <row spans="1:2" r="6">
      <c t="s" s="4" r="A6">
        <v>335</v>
      </c>
      <c t="s" s="4" r="B6">
        <v>336</v>
      </c>
    </row>
    <row spans="1:2" r="7">
      <c t="s" s="4" r="A7">
        <v>337</v>
      </c>
      <c t="s" s="4" r="B7">
        <v>338</v>
      </c>
    </row>
    <row spans="1:2" r="8">
      <c t="s" s="4" r="A8">
        <v>339</v>
      </c>
      <c t="s" s="4" r="B8">
        <v>340</v>
      </c>
    </row>
    <row spans="1:2" r="9">
      <c t="s" s="4" r="A9">
        <v>341</v>
      </c>
      <c t="s" s="4" r="B9">
        <v>340</v>
      </c>
    </row>
    <row spans="1:2" r="10">
      <c t="s" s="4" r="A10">
        <v>342</v>
      </c>
      <c t="s" s="4" r="B10">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44</v>
      </c>
      <c t="s" s="2" r="B1">
        <v>1</v>
      </c>
    </row>
    <row spans="1:2" r="2">
      <c t="s" s="2" r="B2">
        <v>2</v>
      </c>
    </row>
    <row spans="1:2" r="3">
      <c t="s" s="3" r="A3">
        <v>215</v>
      </c>
    </row>
    <row spans="1:2" r="4">
      <c t="s" s="4" r="A4">
        <v>345</v>
      </c>
      <c t="s" s="4" r="B4">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18</v>
      </c>
    </row>
    <row spans="1:2" r="4">
      <c t="s" s="4" r="A4">
        <v>348</v>
      </c>
      <c t="s" s="4" r="B4">
        <v>349</v>
      </c>
    </row>
    <row spans="1:2" r="5">
      <c t="s" s="4" r="A5">
        <v>350</v>
      </c>
      <c t="s" s="4" r="B5">
        <v>351</v>
      </c>
    </row>
    <row spans="1:2" r="6">
      <c t="s" s="4" r="A6">
        <v>352</v>
      </c>
      <c t="s" s="4" r="B6">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54</v>
      </c>
      <c t="s" s="2" r="B1">
        <v>1</v>
      </c>
    </row>
    <row spans="1:2" r="2">
      <c t="s" s="2" r="B2">
        <v>2</v>
      </c>
    </row>
    <row spans="1:2" r="3">
      <c t="s" s="3" r="A3">
        <v>221</v>
      </c>
    </row>
    <row spans="1:2" r="4">
      <c t="s" s="4" r="A4">
        <v>355</v>
      </c>
      <c t="s" s="4" r="B4">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57</v>
      </c>
      <c t="s" s="2" r="B1">
        <v>1</v>
      </c>
    </row>
    <row spans="1:2" r="2">
      <c t="s" s="2" r="B2">
        <v>2</v>
      </c>
    </row>
    <row spans="1:2" r="3">
      <c t="s" s="3" r="A3">
        <v>229</v>
      </c>
    </row>
    <row spans="1:2" r="4">
      <c t="s" s="4" r="A4">
        <v>358</v>
      </c>
      <c t="s" s="4" r="B4">
        <v>359</v>
      </c>
    </row>
    <row spans="1:2" r="5">
      <c t="s" s="4" r="A5">
        <v>360</v>
      </c>
      <c t="s" s="4" r="B5">
        <v>361</v>
      </c>
    </row>
    <row spans="1:2" r="6">
      <c t="s" s="4" r="A6">
        <v>362</v>
      </c>
      <c t="s" s="4" r="B6">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4</v>
      </c>
      <c t="s" s="2" r="B1">
        <v>1</v>
      </c>
    </row>
    <row spans="1:2" r="2">
      <c t="s" s="2" r="B2">
        <v>2</v>
      </c>
    </row>
    <row spans="1:2" r="3">
      <c t="s" s="3" r="A3">
        <v>232</v>
      </c>
    </row>
    <row spans="1:2" r="4">
      <c t="s" s="4" r="A4">
        <v>365</v>
      </c>
      <c t="s" s="4" r="B4">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spans="1:4" r="1">
      <c t="s" s="1" r="A1">
        <v>367</v>
      </c>
      <c t="s" s="2" r="B1">
        <v>1</v>
      </c>
    </row>
    <row spans="1:4" r="2">
      <c t="s" s="2" r="B2">
        <v>368</v>
      </c>
      <c t="s" s="2" r="C2">
        <v>32</v>
      </c>
      <c t="s" s="2" r="D2">
        <v>33</v>
      </c>
    </row>
    <row spans="1:4" r="3">
      <c t="s" s="3" r="A3">
        <v>369</v>
      </c>
    </row>
    <row spans="1:4" r="4">
      <c t="s" s="4" r="A4">
        <v>370</v>
      </c>
      <c t="n" s="6" r="B4">
        <v>3</v>
      </c>
    </row>
    <row spans="1:4" r="5">
      <c t="s" s="4" r="A5">
        <v>371</v>
      </c>
      <c t="n" s="6" r="B5">
        <v>74</v>
      </c>
    </row>
    <row spans="1:4" r="6">
      <c t="s" s="4" r="A6">
        <v>372</v>
      </c>
      <c t="n" s="6" r="B6">
        <v>6</v>
      </c>
    </row>
    <row spans="1:4" r="7">
      <c t="s" s="4" r="A7">
        <v>373</v>
      </c>
      <c t="s" s="4" r="B7">
        <v>374</v>
      </c>
    </row>
    <row spans="1:4" r="8">
      <c t="s" s="4" r="A8">
        <v>375</v>
      </c>
    </row>
    <row spans="1:4" r="9">
      <c t="s" s="3" r="A9">
        <v>369</v>
      </c>
    </row>
    <row spans="1:4" r="10">
      <c t="s" s="4" r="A10">
        <v>371</v>
      </c>
      <c t="n" s="6" r="B10">
        <v>33</v>
      </c>
    </row>
    <row spans="1:4" r="11">
      <c t="s" s="4" r="A11">
        <v>376</v>
      </c>
    </row>
    <row spans="1:4" r="12">
      <c t="s" s="3" r="A12">
        <v>369</v>
      </c>
    </row>
    <row spans="1:4" r="13">
      <c t="s" s="4" r="A13">
        <v>377</v>
      </c>
      <c t="n" s="6" r="B13">
        <v>20</v>
      </c>
    </row>
    <row spans="1:4" r="14">
      <c t="s" s="4" r="A14">
        <v>378</v>
      </c>
    </row>
    <row spans="1:4" r="15">
      <c t="s" s="3" r="A15">
        <v>369</v>
      </c>
    </row>
    <row spans="1:4" r="16">
      <c t="s" s="4" r="A16">
        <v>379</v>
      </c>
      <c t="n" s="6" r="B16">
        <v>47</v>
      </c>
    </row>
    <row spans="1:4" r="17">
      <c t="s" s="4" r="A17">
        <v>380</v>
      </c>
    </row>
    <row spans="1:4" r="18">
      <c t="s" s="3" r="A18">
        <v>369</v>
      </c>
    </row>
    <row spans="1:4" r="19">
      <c t="s" s="4" r="A19">
        <v>381</v>
      </c>
      <c t="n" s="6" r="B19">
        <v>7</v>
      </c>
    </row>
    <row spans="1:4" r="20">
      <c t="s" s="4" r="A20">
        <v>382</v>
      </c>
    </row>
    <row spans="1:4" r="21">
      <c t="s" s="3" r="A21">
        <v>369</v>
      </c>
    </row>
    <row spans="1:4" r="22">
      <c t="s" s="4" r="A22">
        <v>373</v>
      </c>
      <c t="s" s="4" r="B22">
        <v>383</v>
      </c>
    </row>
    <row spans="1:4" r="23">
      <c t="s" s="4" r="A23">
        <v>384</v>
      </c>
    </row>
    <row spans="1:4" r="24">
      <c t="s" s="3" r="A24">
        <v>369</v>
      </c>
    </row>
    <row spans="1:4" r="25">
      <c t="s" s="4" r="A25">
        <v>385</v>
      </c>
      <c t="s" s="4" r="B25">
        <v>386</v>
      </c>
      <c t="s" s="4" r="C25">
        <v>387</v>
      </c>
      <c t="s" s="4" r="D25">
        <v>388</v>
      </c>
    </row>
    <row spans="1:4" r="26">
      <c t="s" s="4" r="A26">
        <v>389</v>
      </c>
    </row>
    <row spans="1:4" r="27">
      <c t="s" s="3" r="A27">
        <v>369</v>
      </c>
    </row>
    <row spans="1:4" r="28">
      <c t="s" s="4" r="A28">
        <v>390</v>
      </c>
      <c t="n" s="6" r="B28">
        <v>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91</v>
      </c>
      <c t="s" s="2" r="B1">
        <v>392</v>
      </c>
      <c t="s" s="2" r="C1">
        <v>1</v>
      </c>
    </row>
    <row spans="1:5" r="2">
      <c t="s" s="2" r="B2">
        <v>2</v>
      </c>
      <c t="s" s="2" r="C2">
        <v>2</v>
      </c>
      <c t="s" s="2" r="D2">
        <v>32</v>
      </c>
      <c t="s" s="2" r="E2">
        <v>33</v>
      </c>
    </row>
    <row spans="1:5" r="3">
      <c t="s" s="3" r="A3">
        <v>393</v>
      </c>
    </row>
    <row spans="1:5" r="4">
      <c t="s" s="4" r="A4">
        <v>394</v>
      </c>
      <c t="n" s="7" r="B4">
        <v>4800</v>
      </c>
      <c t="n" s="7" r="C4">
        <v>317</v>
      </c>
      <c t="n" s="7" r="D4">
        <v>137</v>
      </c>
      <c t="n" s="7" r="E4">
        <v>634</v>
      </c>
    </row>
    <row spans="1:5" r="5">
      <c t="s" s="4" r="A5">
        <v>395</v>
      </c>
      <c t="n" s="6" r="C5">
        <v>-4003</v>
      </c>
      <c t="n" s="6" r="D5">
        <v>5110</v>
      </c>
      <c t="n" s="6" r="E5">
        <v>-1342</v>
      </c>
    </row>
    <row spans="1:5" r="6">
      <c t="s" s="4" r="A6">
        <v>396</v>
      </c>
      <c t="n" s="6" r="C6">
        <v>1151</v>
      </c>
      <c t="n" s="6" r="D6">
        <v>-20023</v>
      </c>
      <c t="n" s="6" r="E6">
        <v>-6654</v>
      </c>
    </row>
    <row spans="1:5" r="7">
      <c t="s" s="4" r="A7">
        <v>397</v>
      </c>
      <c t="n" s="7" r="B7">
        <v>229</v>
      </c>
      <c t="n" s="7" r="C7">
        <v>229</v>
      </c>
      <c t="n" s="6" r="D7">
        <v>304</v>
      </c>
    </row>
    <row spans="1:5" r="8">
      <c t="s" s="4" r="A8">
        <v>39</v>
      </c>
    </row>
    <row spans="1:5" r="9">
      <c t="s" s="3" r="A9">
        <v>393</v>
      </c>
    </row>
    <row spans="1:5" r="10">
      <c t="s" s="4" r="A10">
        <v>398</v>
      </c>
      <c t="n" s="6" r="D10">
        <v>1900</v>
      </c>
    </row>
    <row spans="1:5" r="11">
      <c t="s" s="4" r="A11">
        <v>399</v>
      </c>
    </row>
    <row spans="1:5" r="12">
      <c t="s" s="3" r="A12">
        <v>393</v>
      </c>
    </row>
    <row spans="1:5" r="13">
      <c t="s" s="4" r="A13">
        <v>398</v>
      </c>
      <c t="n" s="6" r="D13">
        <v>1200</v>
      </c>
    </row>
    <row spans="1:5" r="14">
      <c t="s" s="4" r="A14">
        <v>56</v>
      </c>
    </row>
    <row spans="1:5" r="15">
      <c t="s" s="3" r="A15">
        <v>393</v>
      </c>
    </row>
    <row spans="1:5" r="16">
      <c t="s" s="4" r="A16">
        <v>398</v>
      </c>
      <c t="n" s="6" r="D16">
        <v>10000</v>
      </c>
    </row>
    <row spans="1:5" r="17">
      <c t="s" s="4" r="A17">
        <v>41</v>
      </c>
    </row>
    <row spans="1:5" r="18">
      <c t="s" s="3" r="A18">
        <v>393</v>
      </c>
    </row>
    <row spans="1:5" r="19">
      <c t="s" s="4" r="A19">
        <v>398</v>
      </c>
      <c t="n" s="6" r="D19">
        <v>97200</v>
      </c>
    </row>
    <row spans="1:5" r="20">
      <c t="s" s="4" r="A20">
        <v>400</v>
      </c>
    </row>
    <row spans="1:5" r="21">
      <c t="s" s="3" r="A21">
        <v>393</v>
      </c>
    </row>
    <row spans="1:5" r="22">
      <c t="s" s="4" r="A22">
        <v>401</v>
      </c>
      <c t="n" s="6" r="D22">
        <v>-1200</v>
      </c>
    </row>
    <row spans="1:5" r="23">
      <c t="s" s="4" r="A23">
        <v>402</v>
      </c>
      <c t="n" s="6" r="D23">
        <v>-900</v>
      </c>
    </row>
    <row spans="1:5" r="24">
      <c t="s" s="4" r="A24">
        <v>397</v>
      </c>
      <c t="n" s="6" r="D24">
        <v>300</v>
      </c>
    </row>
    <row spans="1:5" r="25">
      <c t="s" s="4" r="A25">
        <v>403</v>
      </c>
    </row>
    <row spans="1:5" r="26">
      <c t="s" s="3" r="A26">
        <v>393</v>
      </c>
    </row>
    <row spans="1:5" r="27">
      <c t="s" s="4" r="A27">
        <v>161</v>
      </c>
      <c t="n" s="6" r="D27">
        <v>-11400</v>
      </c>
    </row>
    <row spans="1:5" r="28">
      <c t="s" s="4" r="A28">
        <v>404</v>
      </c>
    </row>
    <row spans="1:5" r="29">
      <c t="s" s="3" r="A29">
        <v>393</v>
      </c>
    </row>
    <row spans="1:5" r="30">
      <c t="s" s="4" r="A30">
        <v>161</v>
      </c>
      <c t="n" s="6" r="D30">
        <v>2300</v>
      </c>
    </row>
    <row spans="1:5" r="31">
      <c t="s" s="4" r="A31">
        <v>405</v>
      </c>
    </row>
    <row spans="1:5" r="32">
      <c t="s" s="3" r="A32">
        <v>393</v>
      </c>
    </row>
    <row spans="1:5" r="33">
      <c t="s" s="4" r="A33">
        <v>161</v>
      </c>
      <c t="n" s="6" r="D33">
        <v>9100</v>
      </c>
    </row>
    <row spans="1:5" r="34">
      <c t="s" s="4" r="A34">
        <v>406</v>
      </c>
    </row>
    <row spans="1:5" r="35">
      <c t="s" s="3" r="A35">
        <v>393</v>
      </c>
    </row>
    <row spans="1:5" r="36">
      <c t="s" s="4" r="A36">
        <v>161</v>
      </c>
      <c t="n" s="6" r="D36">
        <v>1700</v>
      </c>
    </row>
    <row spans="1:5" r="37">
      <c t="s" s="4" r="A37">
        <v>407</v>
      </c>
    </row>
    <row spans="1:5" r="38">
      <c t="s" s="3" r="A38">
        <v>393</v>
      </c>
    </row>
    <row spans="1:5" r="39">
      <c t="s" s="4" r="A39">
        <v>408</v>
      </c>
      <c t="n" s="6" r="D39">
        <v>-400</v>
      </c>
      <c t="n" s="6" r="E39">
        <v>-900</v>
      </c>
    </row>
    <row spans="1:5" r="40">
      <c t="s" s="4" r="A40">
        <v>395</v>
      </c>
      <c t="n" s="6" r="D40">
        <v>400</v>
      </c>
      <c t="n" s="6" r="E40">
        <v>900</v>
      </c>
    </row>
    <row spans="1:5" r="41">
      <c t="s" s="4" r="A41">
        <v>409</v>
      </c>
      <c t="n" s="6" r="D41">
        <v>-600</v>
      </c>
      <c t="n" s="6" r="E41">
        <v>300</v>
      </c>
    </row>
    <row spans="1:5" r="42">
      <c t="s" s="4" r="A42">
        <v>396</v>
      </c>
      <c t="n" s="6" r="D42">
        <v>600</v>
      </c>
      <c t="n" s="6" r="E42">
        <v>300</v>
      </c>
    </row>
    <row spans="1:5" r="43">
      <c t="s" s="4" r="A43">
        <v>410</v>
      </c>
    </row>
    <row spans="1:5" r="44">
      <c t="s" s="3" r="A44">
        <v>393</v>
      </c>
    </row>
    <row spans="1:5" r="45">
      <c t="s" s="4" r="A45">
        <v>411</v>
      </c>
      <c t="n" s="6" r="D45">
        <v>-2300</v>
      </c>
      <c t="n" s="6" r="E45">
        <v>-1900</v>
      </c>
    </row>
    <row spans="1:5" r="46">
      <c t="s" s="4" r="A46">
        <v>394</v>
      </c>
      <c t="n" s="6" r="D46">
        <v>-100</v>
      </c>
      <c t="n" s="6" r="E46">
        <v>-300</v>
      </c>
    </row>
    <row spans="1:5" r="47">
      <c t="s" s="4" r="A47">
        <v>412</v>
      </c>
    </row>
    <row spans="1:5" r="48">
      <c t="s" s="3" r="A48">
        <v>393</v>
      </c>
    </row>
    <row spans="1:5" r="49">
      <c t="s" s="4" r="A49">
        <v>411</v>
      </c>
      <c t="n" s="6" r="D49">
        <v>-2300</v>
      </c>
      <c t="n" s="6" r="E49">
        <v>-1900</v>
      </c>
    </row>
    <row spans="1:5" r="50">
      <c t="s" s="4" r="A50">
        <v>413</v>
      </c>
    </row>
    <row spans="1:5" r="51">
      <c t="s" s="3" r="A51">
        <v>393</v>
      </c>
    </row>
    <row spans="1:5" r="52">
      <c t="s" s="4" r="A52">
        <v>394</v>
      </c>
      <c t="n" s="6" r="D52">
        <v>100</v>
      </c>
      <c t="n" s="7" r="E52">
        <v>300</v>
      </c>
    </row>
    <row spans="1:5" r="53">
      <c t="s" s="4" r="A53">
        <v>414</v>
      </c>
    </row>
    <row spans="1:5" r="54">
      <c t="s" s="3" r="A54">
        <v>393</v>
      </c>
    </row>
    <row spans="1:5" r="55">
      <c t="s" s="4" r="A55">
        <v>398</v>
      </c>
      <c t="n" s="6" r="D55">
        <v>-700</v>
      </c>
    </row>
    <row spans="1:5" r="56">
      <c t="s" s="4" r="A56">
        <v>415</v>
      </c>
    </row>
    <row spans="1:5" r="57">
      <c t="s" s="3" r="A57">
        <v>393</v>
      </c>
    </row>
    <row spans="1:5" r="58">
      <c t="s" s="4" r="A58">
        <v>398</v>
      </c>
      <c t="n" s="6" r="D58">
        <v>-300</v>
      </c>
    </row>
    <row spans="1:5" r="59">
      <c t="s" s="4" r="A59">
        <v>416</v>
      </c>
    </row>
    <row spans="1:5" r="60">
      <c t="s" s="3" r="A60">
        <v>393</v>
      </c>
    </row>
    <row spans="1:5" r="61">
      <c t="s" s="4" r="A61">
        <v>398</v>
      </c>
      <c t="n" s="6" r="D61">
        <v>-6300</v>
      </c>
    </row>
    <row spans="1:5" r="62">
      <c t="s" s="4" r="A62">
        <v>417</v>
      </c>
    </row>
    <row spans="1:5" r="63">
      <c t="s" s="3" r="A63">
        <v>393</v>
      </c>
    </row>
    <row spans="1:5" r="64">
      <c t="s" s="4" r="A64">
        <v>398</v>
      </c>
      <c t="n" s="6" r="D64">
        <v>-3700</v>
      </c>
    </row>
    <row spans="1:5" r="65">
      <c t="s" s="4" r="A65">
        <v>418</v>
      </c>
    </row>
    <row spans="1:5" r="66">
      <c t="s" s="3" r="A66">
        <v>393</v>
      </c>
    </row>
    <row spans="1:5" r="67">
      <c t="s" s="4" r="A67">
        <v>398</v>
      </c>
      <c t="n" s="6" r="D67">
        <v>-86800</v>
      </c>
    </row>
    <row spans="1:5" r="68">
      <c t="s" s="4" r="A68">
        <v>419</v>
      </c>
    </row>
    <row spans="1:5" r="69">
      <c t="s" s="3" r="A69">
        <v>393</v>
      </c>
    </row>
    <row spans="1:5" r="70">
      <c t="s" s="4" r="A70">
        <v>398</v>
      </c>
      <c t="n" s="7" r="D70">
        <v>-104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v>
      </c>
      <c t="s" s="2" r="B1">
        <v>1</v>
      </c>
    </row>
    <row spans="1:4" r="2">
      <c t="s" s="2" r="B2">
        <v>2</v>
      </c>
      <c t="s" s="2" r="C2">
        <v>32</v>
      </c>
      <c t="s" s="2" r="D2">
        <v>33</v>
      </c>
    </row>
    <row spans="1:4" r="3">
      <c t="s" s="3" r="A3">
        <v>100</v>
      </c>
    </row>
    <row spans="1:4" r="4">
      <c t="s" s="4" r="A4">
        <v>90</v>
      </c>
      <c t="n" s="7" r="B4">
        <v>-86632</v>
      </c>
      <c t="n" s="7" r="C4">
        <v>-10231</v>
      </c>
      <c t="n" s="7" r="D4">
        <v>9866</v>
      </c>
    </row>
    <row spans="1:4" r="5">
      <c t="s" s="4" r="A5">
        <v>101</v>
      </c>
      <c t="n" s="6" r="B5">
        <v>-5329</v>
      </c>
      <c t="n" s="6" r="C5">
        <v>-2658</v>
      </c>
      <c t="n" s="6" r="D5">
        <v>-107</v>
      </c>
    </row>
    <row spans="1:4" r="6">
      <c t="s" s="4" r="A6">
        <v>102</v>
      </c>
      <c t="n" s="6" r="B6">
        <v>-91961</v>
      </c>
      <c t="n" s="6" r="C6">
        <v>-12889</v>
      </c>
      <c t="n" s="6" r="D6">
        <v>9759</v>
      </c>
    </row>
    <row spans="1:4" r="7">
      <c t="s" s="4" r="A7">
        <v>103</v>
      </c>
      <c t="n" s="6" r="B7">
        <v>3</v>
      </c>
      <c t="n" s="6" r="C7">
        <v>95</v>
      </c>
      <c t="n" s="6" r="D7">
        <v>-215</v>
      </c>
    </row>
    <row spans="1:4" r="8">
      <c t="s" s="4" r="A8">
        <v>104</v>
      </c>
      <c t="n" s="7" r="B8">
        <v>-91958</v>
      </c>
      <c t="n" s="7" r="C8">
        <v>-12794</v>
      </c>
      <c t="n" s="7" r="D8">
        <v>95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32</v>
      </c>
    </row>
    <row spans="1:3" r="2">
      <c t="s" s="3" r="A2">
        <v>421</v>
      </c>
    </row>
    <row spans="1:3" r="3">
      <c t="s" s="4" r="A3">
        <v>422</v>
      </c>
      <c t="n" s="10" r="B3">
        <v>2.4</v>
      </c>
      <c t="n" s="10" r="C3">
        <v>5.4</v>
      </c>
    </row>
    <row spans="1:3" r="4">
      <c t="s" s="4" r="A4">
        <v>423</v>
      </c>
      <c t="n" s="10" r="B4">
        <v>0.4</v>
      </c>
      <c t="n" s="10" r="C4">
        <v>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4</v>
      </c>
      <c t="s" s="2" r="B1">
        <v>1</v>
      </c>
    </row>
    <row spans="1:4" r="2">
      <c t="s" s="2" r="B2">
        <v>2</v>
      </c>
      <c t="s" s="2" r="C2">
        <v>32</v>
      </c>
      <c t="s" s="2" r="D2">
        <v>33</v>
      </c>
    </row>
    <row spans="1:4" r="3">
      <c t="s" s="3" r="A3">
        <v>425</v>
      </c>
    </row>
    <row spans="1:4" r="4">
      <c t="s" s="4" r="A4">
        <v>426</v>
      </c>
      <c t="n" s="10" r="B4">
        <v>20.1</v>
      </c>
      <c t="n" s="10" r="C4">
        <v>22.9</v>
      </c>
      <c t="n" s="7" r="D4">
        <v>20</v>
      </c>
    </row>
    <row spans="1:4" r="5">
      <c t="s" s="4" r="A5">
        <v>389</v>
      </c>
    </row>
    <row spans="1:4" r="6">
      <c t="s" s="3" r="A6">
        <v>425</v>
      </c>
    </row>
    <row spans="1:4" r="7">
      <c t="s" s="4" r="A7">
        <v>427</v>
      </c>
      <c t="s" s="4" r="B7">
        <v>428</v>
      </c>
    </row>
    <row spans="1:4" r="8">
      <c t="s" s="4" r="A8">
        <v>429</v>
      </c>
    </row>
    <row spans="1:4" r="9">
      <c t="s" s="3" r="A9">
        <v>425</v>
      </c>
    </row>
    <row spans="1:4" r="10">
      <c t="s" s="4" r="A10">
        <v>427</v>
      </c>
      <c t="s" s="4" r="B10">
        <v>430</v>
      </c>
    </row>
    <row spans="1:4" r="11">
      <c t="s" s="4" r="A11">
        <v>431</v>
      </c>
    </row>
    <row spans="1:4" r="12">
      <c t="s" s="3" r="A12">
        <v>425</v>
      </c>
    </row>
    <row spans="1:4" r="13">
      <c t="s" s="4" r="A13">
        <v>427</v>
      </c>
      <c t="s" s="4" r="B13">
        <v>432</v>
      </c>
    </row>
    <row spans="1:4" r="14">
      <c t="s" s="4" r="A14">
        <v>433</v>
      </c>
    </row>
    <row spans="1:4" r="15">
      <c t="s" s="3" r="A15">
        <v>425</v>
      </c>
    </row>
    <row spans="1:4" r="16">
      <c t="s" s="4" r="A16">
        <v>427</v>
      </c>
      <c t="s" s="4" r="B16">
        <v>4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5</v>
      </c>
      <c t="s" s="2" r="B1">
        <v>2</v>
      </c>
      <c t="s" s="2" r="C1">
        <v>32</v>
      </c>
    </row>
    <row spans="1:3" r="2">
      <c t="s" s="4" r="A2">
        <v>436</v>
      </c>
    </row>
    <row spans="1:3" r="3">
      <c t="s" s="3" r="A3">
        <v>437</v>
      </c>
    </row>
    <row spans="1:3" r="4">
      <c t="s" s="4" r="A4">
        <v>438</v>
      </c>
      <c t="n" s="7" r="B4">
        <v>373</v>
      </c>
      <c t="n" s="10" r="C4">
        <v>362.8</v>
      </c>
    </row>
    <row spans="1:3" r="5">
      <c t="s" s="4" r="A5">
        <v>439</v>
      </c>
    </row>
    <row spans="1:3" r="6">
      <c t="s" s="3" r="A6">
        <v>437</v>
      </c>
    </row>
    <row spans="1:3" r="7">
      <c t="s" s="4" r="A7">
        <v>438</v>
      </c>
      <c t="n" s="11" r="B7">
        <v>256.9</v>
      </c>
      <c t="n" s="11" r="C7">
        <v>342.6</v>
      </c>
    </row>
    <row spans="1:3" r="8">
      <c t="s" s="4" r="A8">
        <v>440</v>
      </c>
    </row>
    <row spans="1:3" r="9">
      <c t="s" s="3" r="A9">
        <v>437</v>
      </c>
    </row>
    <row spans="1:3" r="10">
      <c t="s" s="4" r="A10">
        <v>438</v>
      </c>
      <c t="n" s="11" r="B10">
        <v>231.5</v>
      </c>
      <c t="n" s="11" r="C10">
        <v>325.7</v>
      </c>
    </row>
    <row spans="1:3" r="11">
      <c t="s" s="4" r="A11">
        <v>441</v>
      </c>
    </row>
    <row spans="1:3" r="12">
      <c t="s" s="3" r="A12">
        <v>437</v>
      </c>
    </row>
    <row spans="1:3" r="13">
      <c t="s" s="4" r="A13">
        <v>438</v>
      </c>
      <c t="n" s="10" r="B13">
        <v>25.4</v>
      </c>
      <c t="n" s="10" r="C13">
        <v>16.9</v>
      </c>
    </row>
    <row spans="1:3" r="14">
      <c t="s" s="4" r="A14">
        <v>442</v>
      </c>
    </row>
    <row spans="1:3" r="15">
      <c t="s" s="3" r="A15">
        <v>437</v>
      </c>
    </row>
    <row spans="1:3" r="16">
      <c t="s" s="4" r="A16">
        <v>443</v>
      </c>
      <c t="s" s="4" r="B16">
        <v>4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v>
      </c>
      <c t="s" s="2" r="C1">
        <v>32</v>
      </c>
    </row>
    <row spans="1:3" r="2">
      <c t="s" s="3" r="A2">
        <v>179</v>
      </c>
    </row>
    <row spans="1:3" r="3">
      <c t="s" s="4" r="A3">
        <v>446</v>
      </c>
      <c t="n" s="7" r="B3">
        <v>35039</v>
      </c>
      <c t="n" s="7" r="C3">
        <v>42296</v>
      </c>
    </row>
    <row spans="1:3" r="4">
      <c t="s" s="4" r="A4">
        <v>447</v>
      </c>
      <c t="n" s="6" r="B4">
        <v>4244</v>
      </c>
      <c t="n" s="6" r="C4">
        <v>2793</v>
      </c>
    </row>
    <row spans="1:3" r="5">
      <c t="s" s="4" r="A5">
        <v>448</v>
      </c>
      <c t="n" s="6" r="B5">
        <v>1704</v>
      </c>
      <c t="n" s="6" r="C5">
        <v>0</v>
      </c>
    </row>
    <row spans="1:3" r="6">
      <c t="s" s="4" r="A6">
        <v>449</v>
      </c>
      <c t="n" s="6" r="B6">
        <v>40987</v>
      </c>
      <c t="n" s="6" r="C6">
        <v>45089</v>
      </c>
    </row>
    <row spans="1:3" r="7">
      <c t="s" s="4" r="A7">
        <v>450</v>
      </c>
      <c t="n" s="6" r="B7">
        <v>-467</v>
      </c>
      <c t="n" s="6" r="C7">
        <v>-739</v>
      </c>
    </row>
    <row spans="1:3" r="8">
      <c t="s" s="4" r="A8">
        <v>451</v>
      </c>
      <c t="n" s="7" r="B8">
        <v>40520</v>
      </c>
      <c t="n" s="7" r="C8">
        <v>443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52</v>
      </c>
      <c t="s" s="2" r="B1">
        <v>392</v>
      </c>
      <c t="s" s="2" r="C1">
        <v>1</v>
      </c>
    </row>
    <row spans="1:5" r="2">
      <c t="s" s="2" r="B2">
        <v>2</v>
      </c>
      <c t="s" s="2" r="C2">
        <v>2</v>
      </c>
      <c t="s" s="2" r="D2">
        <v>32</v>
      </c>
      <c t="s" s="2" r="E2">
        <v>33</v>
      </c>
    </row>
    <row spans="1:5" r="3">
      <c t="s" s="3" r="A3">
        <v>179</v>
      </c>
    </row>
    <row spans="1:5" r="4">
      <c t="s" s="4" r="A4">
        <v>453</v>
      </c>
      <c t="n" s="7" r="B4">
        <v>1900</v>
      </c>
      <c t="n" s="7" r="C4">
        <v>1900</v>
      </c>
    </row>
    <row spans="1:5" r="5">
      <c t="s" s="4" r="A5">
        <v>454</v>
      </c>
      <c t="n" s="6" r="B5">
        <v>600</v>
      </c>
      <c t="n" s="6" r="C5">
        <v>600</v>
      </c>
    </row>
    <row spans="1:5" r="6">
      <c t="s" s="4" r="A6">
        <v>455</v>
      </c>
      <c t="n" s="6" r="B6">
        <v>800</v>
      </c>
      <c t="n" s="6" r="C6">
        <v>800</v>
      </c>
    </row>
    <row spans="1:5" r="7">
      <c t="s" s="4" r="A7">
        <v>448</v>
      </c>
      <c t="n" s="6" r="B7">
        <v>1704</v>
      </c>
      <c t="n" s="6" r="C7">
        <v>1704</v>
      </c>
      <c t="n" s="7" r="D7">
        <v>0</v>
      </c>
    </row>
    <row spans="1:5" r="8">
      <c t="s" s="4" r="A8">
        <v>456</v>
      </c>
      <c t="n" s="6" r="C8">
        <v>5100</v>
      </c>
      <c t="n" s="6" r="D8">
        <v>-200</v>
      </c>
      <c t="n" s="7" r="E8">
        <v>700</v>
      </c>
    </row>
    <row spans="1:5" r="9">
      <c t="s" s="4" r="A9">
        <v>394</v>
      </c>
      <c t="n" s="7" r="B9">
        <v>4800</v>
      </c>
      <c t="n" s="7" r="C9">
        <v>317</v>
      </c>
      <c t="n" s="7" r="D9">
        <v>137</v>
      </c>
      <c t="n" s="7" r="E9">
        <v>634</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7</v>
      </c>
      <c t="s" s="2" r="B1">
        <v>1</v>
      </c>
    </row>
    <row spans="1:3" r="2">
      <c t="s" s="2" r="B2">
        <v>2</v>
      </c>
      <c t="s" s="2" r="C2">
        <v>32</v>
      </c>
    </row>
    <row spans="1:3" r="3">
      <c t="s" s="3" r="A3">
        <v>458</v>
      </c>
    </row>
    <row spans="1:3" r="4">
      <c t="s" s="4" r="A4">
        <v>385</v>
      </c>
      <c t="s" s="4" r="B4">
        <v>459</v>
      </c>
      <c t="s" s="4" r="C4">
        <v>460</v>
      </c>
    </row>
    <row spans="1:3" r="5">
      <c t="s" s="4" r="A5">
        <v>461</v>
      </c>
    </row>
    <row spans="1:3" r="6">
      <c t="s" s="3" r="A6">
        <v>458</v>
      </c>
    </row>
    <row spans="1:3" r="7">
      <c t="s" s="4" r="A7">
        <v>385</v>
      </c>
      <c t="s" s="4" r="B7">
        <v>462</v>
      </c>
      <c t="s" s="4" r="C7">
        <v>463</v>
      </c>
    </row>
    <row spans="1:3" r="8">
      <c t="s" s="4" r="A8">
        <v>464</v>
      </c>
    </row>
    <row spans="1:3" r="9">
      <c t="s" s="3" r="A9">
        <v>458</v>
      </c>
    </row>
    <row spans="1:3" r="10">
      <c t="s" s="4" r="A10">
        <v>385</v>
      </c>
      <c t="s" s="4" r="B10">
        <v>465</v>
      </c>
      <c t="s" s="4" r="C10">
        <v>466</v>
      </c>
    </row>
    <row spans="1:3" r="11">
      <c t="s" s="4" r="A11">
        <v>467</v>
      </c>
    </row>
    <row spans="1:3" r="12">
      <c t="s" s="3" r="A12">
        <v>458</v>
      </c>
    </row>
    <row spans="1:3" r="13">
      <c t="s" s="4" r="A13">
        <v>385</v>
      </c>
      <c t="s" s="4" r="B13">
        <v>468</v>
      </c>
      <c t="s" s="4" r="C13">
        <v>4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70</v>
      </c>
      <c t="s" s="2" r="B1">
        <v>392</v>
      </c>
      <c t="s" s="2" r="C1">
        <v>1</v>
      </c>
    </row>
    <row spans="1:5" r="2">
      <c t="s" s="2" r="B2">
        <v>2</v>
      </c>
      <c t="s" s="2" r="C2">
        <v>2</v>
      </c>
      <c t="s" s="2" r="D2">
        <v>32</v>
      </c>
      <c t="s" s="2" r="E2">
        <v>33</v>
      </c>
    </row>
    <row spans="1:5" r="3">
      <c t="s" s="3" r="A3">
        <v>471</v>
      </c>
    </row>
    <row spans="1:5" r="4">
      <c t="s" s="4" r="A4">
        <v>472</v>
      </c>
      <c t="n" s="7" r="C4">
        <v>739</v>
      </c>
      <c t="n" s="7" r="D4">
        <v>991</v>
      </c>
      <c t="n" s="7" r="E4">
        <v>460</v>
      </c>
    </row>
    <row spans="1:5" r="5">
      <c t="s" s="4" r="A5">
        <v>473</v>
      </c>
      <c t="n" s="7" r="B5">
        <v>4800</v>
      </c>
      <c t="n" s="6" r="C5">
        <v>317</v>
      </c>
      <c t="n" s="6" r="D5">
        <v>137</v>
      </c>
      <c t="n" s="6" r="E5">
        <v>634</v>
      </c>
    </row>
    <row spans="1:5" r="6">
      <c t="s" s="4" r="A6">
        <v>474</v>
      </c>
      <c t="n" s="6" r="C6">
        <v>-589</v>
      </c>
      <c t="n" s="6" r="D6">
        <v>-389</v>
      </c>
      <c t="n" s="6" r="E6">
        <v>-103</v>
      </c>
    </row>
    <row spans="1:5" r="7">
      <c t="s" s="4" r="A7">
        <v>475</v>
      </c>
      <c t="n" s="7" r="B7">
        <v>467</v>
      </c>
      <c t="n" s="7" r="C7">
        <v>467</v>
      </c>
      <c t="n" s="7" r="D7">
        <v>739</v>
      </c>
      <c t="n" s="7" r="E7">
        <v>991</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76</v>
      </c>
      <c t="s" s="2" r="B1">
        <v>2</v>
      </c>
      <c t="s" s="2" r="C1">
        <v>32</v>
      </c>
    </row>
    <row spans="1:3" r="2">
      <c t="s" s="3" r="A2">
        <v>182</v>
      </c>
    </row>
    <row spans="1:3" r="3">
      <c t="s" s="4" r="A3">
        <v>477</v>
      </c>
      <c t="n" s="7" r="B3">
        <v>1767</v>
      </c>
      <c t="n" s="7" r="C3">
        <v>3928</v>
      </c>
    </row>
    <row spans="1:3" r="4">
      <c t="s" s="4" r="A4">
        <v>478</v>
      </c>
      <c t="n" s="6" r="B4">
        <v>1042</v>
      </c>
      <c t="n" s="6" r="C4">
        <v>1507</v>
      </c>
    </row>
    <row spans="1:3" r="5">
      <c t="s" s="4" r="A5">
        <v>479</v>
      </c>
      <c t="n" s="6" r="B5">
        <v>396</v>
      </c>
      <c t="n" s="6" r="C5">
        <v>677</v>
      </c>
    </row>
    <row spans="1:3" r="6">
      <c t="s" s="4" r="A6">
        <v>480</v>
      </c>
      <c t="n" s="6" r="B6">
        <v>406</v>
      </c>
      <c t="n" s="6" r="C6">
        <v>2220</v>
      </c>
    </row>
    <row spans="1:3" r="7">
      <c t="s" s="4" r="A7">
        <v>481</v>
      </c>
      <c t="n" s="6" r="B7">
        <v>1622</v>
      </c>
      <c t="n" s="6" r="C7">
        <v>1125</v>
      </c>
    </row>
    <row spans="1:3" r="8">
      <c t="s" s="4" r="A8">
        <v>39</v>
      </c>
      <c t="n" s="7" r="B8">
        <v>5233</v>
      </c>
      <c t="n" s="7" r="C8">
        <v>94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2</v>
      </c>
      <c t="s" s="2" r="C1">
        <v>32</v>
      </c>
    </row>
    <row spans="1:3" r="2">
      <c t="s" s="3" r="A2">
        <v>483</v>
      </c>
    </row>
    <row spans="1:3" r="3">
      <c t="s" s="4" r="A3">
        <v>484</v>
      </c>
      <c t="n" s="7" r="B3">
        <v>144815</v>
      </c>
      <c t="n" s="7" r="C3">
        <v>143233</v>
      </c>
    </row>
    <row spans="1:3" r="4">
      <c t="s" s="4" r="A4">
        <v>485</v>
      </c>
      <c t="n" s="6" r="B4">
        <v>-5206</v>
      </c>
      <c t="n" s="6" r="C4">
        <v>-5640</v>
      </c>
    </row>
    <row spans="1:3" r="5">
      <c t="s" s="4" r="A5">
        <v>42</v>
      </c>
      <c t="n" s="6" r="B5">
        <v>139609</v>
      </c>
      <c t="n" s="6" r="C5">
        <v>137593</v>
      </c>
    </row>
    <row spans="1:3" r="6">
      <c t="s" s="4" r="A6">
        <v>486</v>
      </c>
    </row>
    <row spans="1:3" r="7">
      <c t="s" s="3" r="A7">
        <v>483</v>
      </c>
    </row>
    <row spans="1:3" r="8">
      <c t="s" s="4" r="A8">
        <v>484</v>
      </c>
      <c t="n" s="6" r="B8">
        <v>134410</v>
      </c>
      <c t="n" s="6" r="C8">
        <v>124629</v>
      </c>
    </row>
    <row spans="1:3" r="9">
      <c t="s" s="4" r="A9">
        <v>487</v>
      </c>
    </row>
    <row spans="1:3" r="10">
      <c t="s" s="3" r="A10">
        <v>483</v>
      </c>
    </row>
    <row spans="1:3" r="11">
      <c t="s" s="4" r="A11">
        <v>484</v>
      </c>
      <c t="n" s="7" r="B11">
        <v>10405</v>
      </c>
      <c t="n" s="7" r="C11">
        <v>1860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8</v>
      </c>
      <c t="s" s="2" r="B1">
        <v>1</v>
      </c>
    </row>
    <row spans="1:4" r="2">
      <c t="s" s="2" r="B2">
        <v>2</v>
      </c>
      <c t="s" s="2" r="C2">
        <v>32</v>
      </c>
      <c t="s" s="2" r="D2">
        <v>33</v>
      </c>
    </row>
    <row spans="1:4" r="3">
      <c t="s" s="3" r="A3">
        <v>489</v>
      </c>
    </row>
    <row spans="1:4" r="4">
      <c t="s" s="4" r="A4">
        <v>490</v>
      </c>
      <c t="n" s="7" r="B4">
        <v>-5640</v>
      </c>
      <c t="n" s="7" r="C4">
        <v>-6000</v>
      </c>
      <c t="n" s="7" r="D4">
        <v>-6060</v>
      </c>
    </row>
    <row spans="1:4" r="5">
      <c t="s" s="4" r="A5">
        <v>491</v>
      </c>
      <c t="n" s="6" r="B5">
        <v>-830</v>
      </c>
      <c t="n" s="6" r="C5">
        <v>-117</v>
      </c>
      <c t="n" s="6" r="D5">
        <v>-585</v>
      </c>
    </row>
    <row spans="1:4" r="6">
      <c t="s" s="4" r="A6">
        <v>492</v>
      </c>
      <c t="n" s="6" r="B6">
        <v>1264</v>
      </c>
      <c t="n" s="6" r="C6">
        <v>477</v>
      </c>
      <c t="n" s="6" r="D6">
        <v>645</v>
      </c>
    </row>
    <row spans="1:4" r="7">
      <c t="s" s="4" r="A7">
        <v>493</v>
      </c>
      <c t="n" s="7" r="B7">
        <v>-5206</v>
      </c>
      <c t="n" s="7" r="C7">
        <v>-5640</v>
      </c>
      <c t="n" s="7" r="D7">
        <v>-6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1"/>
    <col customWidth="1" max="3" min="3" width="62"/>
    <col customWidth="1" max="4" min="4" width="16"/>
    <col customWidth="1" max="5" min="5" width="13"/>
    <col customWidth="1" max="6" min="6" width="27"/>
    <col customWidth="1" max="7" min="7" width="40"/>
    <col customWidth="1" max="8" min="8" width="46"/>
    <col customWidth="1" max="9" min="9" width="27"/>
  </cols>
  <sheetData>
    <row spans="1:9" r="1">
      <c t="s" s="1" r="A1">
        <v>105</v>
      </c>
      <c t="s" s="2" r="B1">
        <v>106</v>
      </c>
      <c t="s" s="2" r="C1">
        <v>107</v>
      </c>
      <c t="s" s="2" r="D1">
        <v>108</v>
      </c>
      <c t="s" s="2" r="E1">
        <v>109</v>
      </c>
      <c t="s" s="2" r="F1">
        <v>110</v>
      </c>
      <c t="s" s="2" r="G1">
        <v>111</v>
      </c>
      <c t="s" s="2" r="H1">
        <v>112</v>
      </c>
      <c t="s" s="2" r="I1">
        <v>113</v>
      </c>
    </row>
    <row spans="1:9" r="2">
      <c t="s" s="4" r="A2">
        <v>114</v>
      </c>
      <c t="n" s="6" r="D2">
        <v>0</v>
      </c>
      <c t="n" s="6" r="E2">
        <v>9726785</v>
      </c>
    </row>
    <row spans="1:9" r="3">
      <c t="s" s="4" r="A3">
        <v>115</v>
      </c>
      <c t="n" s="7" r="B3">
        <v>105368</v>
      </c>
      <c t="n" s="7" r="C3">
        <v>104352</v>
      </c>
      <c t="n" s="7" r="D3">
        <v>0</v>
      </c>
      <c t="n" s="7" r="E3">
        <v>1</v>
      </c>
      <c t="n" s="7" r="F3">
        <v>101833</v>
      </c>
      <c t="n" s="7" r="G3">
        <v>2447</v>
      </c>
      <c t="n" s="7" r="H3">
        <v>71</v>
      </c>
      <c t="n" s="7" r="I3">
        <v>1016</v>
      </c>
    </row>
    <row spans="1:9" r="4">
      <c t="s" s="3" r="A4">
        <v>116</v>
      </c>
    </row>
    <row spans="1:9" r="5">
      <c t="s" s="4" r="A5">
        <v>117</v>
      </c>
      <c t="n" s="6" r="D5">
        <v>4008439</v>
      </c>
    </row>
    <row spans="1:9" r="6">
      <c t="s" s="4" r="A6">
        <v>118</v>
      </c>
      <c t="n" s="6" r="B6">
        <v>0</v>
      </c>
      <c t="n" s="7" r="D6">
        <v>78044</v>
      </c>
    </row>
    <row spans="1:9" r="7">
      <c t="s" s="4" r="A7">
        <v>119</v>
      </c>
      <c t="n" s="6" r="B7">
        <v>-341</v>
      </c>
      <c t="n" s="6" r="I7">
        <v>-341</v>
      </c>
    </row>
    <row spans="1:9" r="8">
      <c t="s" s="4" r="A8">
        <v>120</v>
      </c>
      <c t="n" s="6" r="E8">
        <v>87634</v>
      </c>
    </row>
    <row spans="1:9" r="9">
      <c t="s" s="4" r="A9">
        <v>121</v>
      </c>
      <c t="n" s="6" r="B9">
        <v>0</v>
      </c>
    </row>
    <row spans="1:9" r="10">
      <c t="s" s="4" r="A10">
        <v>122</v>
      </c>
      <c t="n" s="6" r="B10">
        <v>792</v>
      </c>
      <c t="n" s="6" r="C10">
        <v>792</v>
      </c>
      <c t="n" s="6" r="F10">
        <v>792</v>
      </c>
    </row>
    <row spans="1:9" r="11">
      <c t="s" s="4" r="A11">
        <v>123</v>
      </c>
      <c t="n" s="6" r="D11">
        <v>-4008439</v>
      </c>
      <c t="n" s="6" r="E11">
        <v>4008439</v>
      </c>
    </row>
    <row spans="1:9" r="12">
      <c t="s" s="4" r="A12">
        <v>124</v>
      </c>
      <c t="n" s="6" r="B12">
        <v>78044</v>
      </c>
      <c t="n" s="6" r="C12">
        <v>78044</v>
      </c>
      <c t="n" s="7" r="D12">
        <v>-78044</v>
      </c>
      <c t="n" s="6" r="F12">
        <v>78044</v>
      </c>
    </row>
    <row spans="1:9" r="13">
      <c t="s" s="4" r="A13">
        <v>125</v>
      </c>
      <c t="n" s="6" r="E13">
        <v>-34944</v>
      </c>
    </row>
    <row spans="1:9" r="14">
      <c t="s" s="4" r="A14">
        <v>126</v>
      </c>
      <c t="n" s="6" r="B14">
        <v>-715</v>
      </c>
      <c t="n" s="6" r="C14">
        <v>-715</v>
      </c>
      <c t="n" s="6" r="F14">
        <v>-715</v>
      </c>
    </row>
    <row spans="1:9" r="15">
      <c t="s" s="4" r="A15">
        <v>90</v>
      </c>
      <c t="n" s="6" r="B15">
        <v>9866</v>
      </c>
      <c t="n" s="6" r="C15">
        <v>9657</v>
      </c>
      <c t="n" s="6" r="G15">
        <v>9657</v>
      </c>
      <c t="n" s="6" r="I15">
        <v>209</v>
      </c>
    </row>
    <row spans="1:9" r="16">
      <c t="s" s="4" r="A16">
        <v>127</v>
      </c>
      <c t="n" s="6" r="B16">
        <v>-107</v>
      </c>
      <c t="n" s="6" r="C16">
        <v>-113</v>
      </c>
      <c t="n" s="6" r="H16">
        <v>-113</v>
      </c>
      <c t="n" s="6" r="I16">
        <v>6</v>
      </c>
    </row>
    <row spans="1:9" r="17">
      <c t="s" s="4" r="A17">
        <v>128</v>
      </c>
      <c t="n" s="6" r="D17">
        <v>0</v>
      </c>
      <c t="n" s="6" r="E17">
        <v>13787914</v>
      </c>
    </row>
    <row spans="1:9" r="18">
      <c t="s" s="4" r="A18">
        <v>129</v>
      </c>
      <c t="n" s="6" r="B18">
        <v>192907</v>
      </c>
      <c t="n" s="6" r="C18">
        <v>192017</v>
      </c>
      <c t="n" s="7" r="D18">
        <v>0</v>
      </c>
      <c t="n" s="7" r="E18">
        <v>1</v>
      </c>
      <c t="n" s="6" r="F18">
        <v>179954</v>
      </c>
      <c t="n" s="6" r="G18">
        <v>12104</v>
      </c>
      <c t="n" s="6" r="H18">
        <v>-42</v>
      </c>
      <c t="n" s="6" r="I18">
        <v>890</v>
      </c>
    </row>
    <row spans="1:9" r="19">
      <c t="s" s="3" r="A19">
        <v>116</v>
      </c>
    </row>
    <row spans="1:9" r="20">
      <c t="s" s="4" r="A20">
        <v>119</v>
      </c>
      <c t="n" s="6" r="B20">
        <v>-69</v>
      </c>
      <c t="n" s="6" r="I20">
        <v>-69</v>
      </c>
    </row>
    <row spans="1:9" r="21">
      <c t="s" s="4" r="A21">
        <v>120</v>
      </c>
      <c t="n" s="6" r="E21">
        <v>50695</v>
      </c>
    </row>
    <row spans="1:9" r="22">
      <c t="s" s="4" r="A22">
        <v>121</v>
      </c>
      <c t="n" s="6" r="B22">
        <v>0</v>
      </c>
    </row>
    <row spans="1:9" r="23">
      <c t="s" s="4" r="A23">
        <v>122</v>
      </c>
      <c t="n" s="6" r="B23">
        <v>861</v>
      </c>
      <c t="n" s="6" r="C23">
        <v>861</v>
      </c>
      <c t="n" s="6" r="F23">
        <v>861</v>
      </c>
    </row>
    <row spans="1:9" r="24">
      <c t="s" s="4" r="A24">
        <v>125</v>
      </c>
      <c t="n" s="6" r="E24">
        <v>-14791</v>
      </c>
    </row>
    <row spans="1:9" r="25">
      <c t="s" s="4" r="A25">
        <v>126</v>
      </c>
      <c t="n" s="6" r="B25">
        <v>-211</v>
      </c>
      <c t="n" s="6" r="C25">
        <v>-211</v>
      </c>
      <c t="n" s="6" r="F25">
        <v>-211</v>
      </c>
    </row>
    <row spans="1:9" r="26">
      <c t="s" s="4" r="A26">
        <v>130</v>
      </c>
      <c t="n" s="6" r="B26">
        <v>414</v>
      </c>
      <c t="n" s="6" r="C26">
        <v>414</v>
      </c>
      <c t="n" s="6" r="F26">
        <v>414</v>
      </c>
    </row>
    <row spans="1:9" r="27">
      <c t="s" s="4" r="A27">
        <v>90</v>
      </c>
      <c t="n" s="6" r="B27">
        <v>-10231</v>
      </c>
      <c t="n" s="6" r="C27">
        <v>-10292</v>
      </c>
      <c t="n" s="6" r="G27">
        <v>-10292</v>
      </c>
      <c t="n" s="6" r="I27">
        <v>61</v>
      </c>
    </row>
    <row spans="1:9" r="28">
      <c t="s" s="4" r="A28">
        <v>127</v>
      </c>
      <c t="n" s="6" r="B28">
        <v>-2658</v>
      </c>
      <c t="n" s="6" r="C28">
        <v>-2502</v>
      </c>
      <c t="n" s="6" r="H28">
        <v>-2502</v>
      </c>
      <c t="n" s="6" r="I28">
        <v>-156</v>
      </c>
    </row>
    <row spans="1:9" r="29">
      <c t="s" s="4" r="A29">
        <v>131</v>
      </c>
      <c t="n" s="6" r="D29">
        <v>0</v>
      </c>
      <c t="n" s="6" r="E29">
        <v>13823818</v>
      </c>
    </row>
    <row spans="1:9" r="30">
      <c t="s" s="4" r="A30">
        <v>132</v>
      </c>
      <c t="n" s="6" r="B30">
        <v>181013</v>
      </c>
      <c t="n" s="6" r="C30">
        <v>180287</v>
      </c>
      <c t="n" s="7" r="D30">
        <v>0</v>
      </c>
      <c t="n" s="7" r="E30">
        <v>1</v>
      </c>
      <c t="n" s="6" r="F30">
        <v>181018</v>
      </c>
      <c t="n" s="6" r="G30">
        <v>1812</v>
      </c>
      <c t="n" s="6" r="H30">
        <v>-2544</v>
      </c>
      <c t="n" s="6" r="I30">
        <v>726</v>
      </c>
    </row>
    <row spans="1:9" r="31">
      <c t="s" s="3" r="A31">
        <v>116</v>
      </c>
    </row>
    <row spans="1:9" r="32">
      <c t="s" s="4" r="A32">
        <v>120</v>
      </c>
      <c t="n" s="6" r="E32">
        <v>85036</v>
      </c>
    </row>
    <row spans="1:9" r="33">
      <c t="s" s="4" r="A33">
        <v>121</v>
      </c>
      <c t="n" s="6" r="B33">
        <v>0</v>
      </c>
    </row>
    <row spans="1:9" r="34">
      <c t="s" s="4" r="A34">
        <v>122</v>
      </c>
      <c t="n" s="6" r="B34">
        <v>294</v>
      </c>
      <c t="n" s="6" r="C34">
        <v>294</v>
      </c>
      <c t="n" s="6" r="F34">
        <v>294</v>
      </c>
    </row>
    <row spans="1:9" r="35">
      <c t="s" s="4" r="A35">
        <v>125</v>
      </c>
      <c t="n" s="6" r="E35">
        <v>-13433</v>
      </c>
    </row>
    <row spans="1:9" r="36">
      <c t="s" s="4" r="A36">
        <v>126</v>
      </c>
      <c t="n" s="6" r="B36">
        <v>-53</v>
      </c>
      <c t="n" s="6" r="C36">
        <v>-53</v>
      </c>
      <c t="n" s="6" r="F36">
        <v>-53</v>
      </c>
    </row>
    <row spans="1:9" r="37">
      <c t="s" s="4" r="A37">
        <v>90</v>
      </c>
      <c t="n" s="6" r="B37">
        <v>-86632</v>
      </c>
      <c t="n" s="6" r="C37">
        <v>-86713</v>
      </c>
      <c t="n" s="6" r="G37">
        <v>-86713</v>
      </c>
      <c t="n" s="6" r="I37">
        <v>81</v>
      </c>
    </row>
    <row spans="1:9" r="38">
      <c t="s" s="4" r="A38">
        <v>127</v>
      </c>
      <c t="n" s="6" r="B38">
        <v>-5329</v>
      </c>
      <c t="n" s="6" r="C38">
        <v>-5245</v>
      </c>
      <c t="n" s="6" r="H38">
        <v>-5245</v>
      </c>
      <c t="n" s="6" r="I38">
        <v>-84</v>
      </c>
    </row>
    <row spans="1:9" r="39">
      <c t="s" s="4" r="A39">
        <v>133</v>
      </c>
      <c t="n" s="6" r="D39">
        <v>0</v>
      </c>
      <c t="n" s="6" r="E39">
        <v>13895421</v>
      </c>
    </row>
    <row spans="1:9" r="40">
      <c t="s" s="4" r="A40">
        <v>134</v>
      </c>
      <c t="n" s="7" r="B40">
        <v>89293</v>
      </c>
      <c t="n" s="7" r="C40">
        <v>88570</v>
      </c>
      <c t="n" s="7" r="D40">
        <v>0</v>
      </c>
      <c t="n" s="7" r="E40">
        <v>1</v>
      </c>
      <c t="n" s="7" r="F40">
        <v>181259</v>
      </c>
      <c t="n" s="7" r="G40">
        <v>-84901</v>
      </c>
      <c t="n" s="7" r="H40">
        <v>-7789</v>
      </c>
      <c t="n" s="7" r="I40">
        <v>7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494</v>
      </c>
      <c t="s" s="2" r="B1">
        <v>392</v>
      </c>
      <c t="s" s="2" r="D1">
        <v>1</v>
      </c>
    </row>
    <row spans="1:6" r="2">
      <c t="s" s="2" r="B2">
        <v>2</v>
      </c>
      <c t="s" s="2" r="C2">
        <v>495</v>
      </c>
      <c t="s" s="2" r="D2">
        <v>2</v>
      </c>
      <c t="s" s="2" r="E2">
        <v>32</v>
      </c>
      <c t="s" s="2" r="F2">
        <v>33</v>
      </c>
    </row>
    <row spans="1:6" r="3">
      <c t="s" s="3" r="A3">
        <v>496</v>
      </c>
    </row>
    <row spans="1:6" r="4">
      <c t="s" s="4" r="A4">
        <v>497</v>
      </c>
      <c t="n" s="7" r="C4">
        <v>0</v>
      </c>
      <c t="n" s="7" r="D4">
        <v>0</v>
      </c>
    </row>
    <row spans="1:6" r="5">
      <c t="s" s="4" r="A5">
        <v>498</v>
      </c>
      <c t="n" s="7" r="B5">
        <v>-8100</v>
      </c>
      <c t="n" s="6" r="C5">
        <v>-7100</v>
      </c>
      <c t="n" s="6" r="D5">
        <v>-15236</v>
      </c>
      <c t="n" s="7" r="E5">
        <v>0</v>
      </c>
      <c t="n" s="7" r="F5">
        <v>0</v>
      </c>
    </row>
    <row spans="1:6" r="6">
      <c t="s" s="4" r="A6">
        <v>499</v>
      </c>
      <c t="n" s="6" r="B6">
        <v>12348</v>
      </c>
      <c t="n" s="6" r="D6">
        <v>12348</v>
      </c>
      <c t="n" s="6" r="E6">
        <v>0</v>
      </c>
    </row>
    <row spans="1:6" r="7">
      <c t="s" s="4" r="A7">
        <v>389</v>
      </c>
    </row>
    <row spans="1:6" r="8">
      <c t="s" s="3" r="A8">
        <v>496</v>
      </c>
    </row>
    <row spans="1:6" r="9">
      <c t="s" s="4" r="A9">
        <v>497</v>
      </c>
      <c t="n" s="7" r="C9">
        <v>0</v>
      </c>
      <c t="n" s="6" r="D9">
        <v>0</v>
      </c>
    </row>
    <row spans="1:6" r="10">
      <c t="s" s="4" r="A10">
        <v>500</v>
      </c>
      <c t="n" s="6" r="D10">
        <v>29976</v>
      </c>
    </row>
    <row spans="1:6" r="11">
      <c t="s" s="4" r="A11">
        <v>501</v>
      </c>
      <c t="n" s="6" r="D11">
        <v>-2400</v>
      </c>
    </row>
    <row spans="1:6" r="12">
      <c t="s" s="4" r="A12">
        <v>498</v>
      </c>
      <c t="n" s="6" r="D12">
        <v>-14859</v>
      </c>
    </row>
    <row spans="1:6" r="13">
      <c t="s" s="4" r="A13">
        <v>502</v>
      </c>
      <c t="n" s="6" r="D13">
        <v>-369</v>
      </c>
    </row>
    <row spans="1:6" r="14">
      <c t="s" s="4" r="A14">
        <v>499</v>
      </c>
      <c t="n" s="7" r="B14">
        <v>12348</v>
      </c>
      <c t="n" s="7" r="D14">
        <v>12348</v>
      </c>
      <c t="n" s="7" r="E14">
        <v>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29"/>
    <col customWidth="1" max="3" min="3" width="29"/>
    <col customWidth="1" max="4" min="4" width="29"/>
    <col customWidth="1" max="5" min="5" width="21"/>
    <col customWidth="1" max="6" min="6" width="21"/>
  </cols>
  <sheetData>
    <row spans="1:6" r="1">
      <c t="s" s="1" r="A1">
        <v>503</v>
      </c>
      <c t="s" s="2" r="B1">
        <v>392</v>
      </c>
      <c t="s" s="2" r="D1">
        <v>1</v>
      </c>
    </row>
    <row spans="1:6" r="2">
      <c t="s" s="2" r="B2">
        <v>504</v>
      </c>
      <c t="s" s="2" r="C2">
        <v>505</v>
      </c>
      <c t="s" s="2" r="D2">
        <v>504</v>
      </c>
      <c t="s" s="2" r="E2">
        <v>506</v>
      </c>
      <c t="s" s="2" r="F2">
        <v>507</v>
      </c>
    </row>
    <row spans="1:6" r="3">
      <c t="s" s="3" r="A3">
        <v>508</v>
      </c>
    </row>
    <row spans="1:6" r="4">
      <c t="s" s="4" r="A4">
        <v>509</v>
      </c>
      <c t="n" s="7" r="B4">
        <v>8100</v>
      </c>
      <c t="n" s="7" r="C4">
        <v>7100</v>
      </c>
      <c t="n" s="7" r="D4">
        <v>15236</v>
      </c>
      <c t="n" s="7" r="E4">
        <v>0</v>
      </c>
      <c t="n" s="7" r="F4">
        <v>0</v>
      </c>
    </row>
    <row spans="1:6" r="5">
      <c t="s" s="4" r="A5">
        <v>389</v>
      </c>
    </row>
    <row spans="1:6" r="6">
      <c t="s" s="3" r="A6">
        <v>508</v>
      </c>
    </row>
    <row spans="1:6" r="7">
      <c t="s" s="4" r="A7">
        <v>510</v>
      </c>
      <c t="s" s="4" r="D7">
        <v>511</v>
      </c>
    </row>
    <row spans="1:6" r="8">
      <c t="s" s="4" r="A8">
        <v>512</v>
      </c>
      <c t="n" s="6" r="B8">
        <v>8</v>
      </c>
      <c t="n" s="6" r="C8">
        <v>9</v>
      </c>
    </row>
    <row spans="1:6" r="9">
      <c t="s" s="4" r="A9">
        <v>513</v>
      </c>
      <c t="n" s="6" r="B9">
        <v>15</v>
      </c>
      <c t="n" s="6" r="D9">
        <v>15</v>
      </c>
    </row>
    <row spans="1:6" r="10">
      <c t="s" s="4" r="A10">
        <v>509</v>
      </c>
      <c t="n" s="7" r="D10">
        <v>14859</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32</v>
      </c>
    </row>
    <row spans="1:3" r="2">
      <c t="s" s="3" r="A2">
        <v>425</v>
      </c>
    </row>
    <row spans="1:3" r="3">
      <c t="s" s="4" r="A3">
        <v>515</v>
      </c>
      <c t="n" s="7" r="B3">
        <v>146452</v>
      </c>
      <c t="n" s="7" r="C3">
        <v>172652</v>
      </c>
    </row>
    <row spans="1:3" r="4">
      <c t="s" s="4" r="A4">
        <v>516</v>
      </c>
      <c t="n" s="6" r="B4">
        <v>-41401</v>
      </c>
      <c t="n" s="6" r="C4">
        <v>-34025</v>
      </c>
    </row>
    <row spans="1:3" r="5">
      <c t="s" s="4" r="A5">
        <v>517</v>
      </c>
      <c t="n" s="6" r="B5">
        <v>81081</v>
      </c>
      <c t="n" s="6" r="C5">
        <v>86768</v>
      </c>
    </row>
    <row spans="1:3" r="6">
      <c t="s" s="4" r="A6">
        <v>518</v>
      </c>
      <c t="n" s="6" r="B6">
        <v>186132</v>
      </c>
      <c t="n" s="6" r="C6">
        <v>225395</v>
      </c>
    </row>
    <row spans="1:3" r="7">
      <c t="s" s="4" r="A7">
        <v>519</v>
      </c>
      <c t="n" s="6" r="B7">
        <v>49405</v>
      </c>
      <c t="n" s="6" r="C7">
        <v>43254</v>
      </c>
    </row>
    <row spans="1:3" r="8">
      <c t="s" s="4" r="A8">
        <v>516</v>
      </c>
      <c t="n" s="6" r="B8">
        <v>-23852</v>
      </c>
      <c t="n" s="6" r="C8">
        <v>-19793</v>
      </c>
    </row>
    <row spans="1:3" r="9">
      <c t="s" s="4" r="A9">
        <v>520</v>
      </c>
      <c t="n" s="6" r="B9">
        <v>25553</v>
      </c>
      <c t="n" s="6" r="C9">
        <v>23461</v>
      </c>
    </row>
    <row spans="1:3" r="10">
      <c t="s" s="4" r="A10">
        <v>521</v>
      </c>
      <c t="n" s="6" r="B10">
        <v>23852</v>
      </c>
      <c t="n" s="6" r="C10">
        <v>19793</v>
      </c>
    </row>
    <row spans="1:3" r="11">
      <c t="s" s="4" r="A11">
        <v>389</v>
      </c>
    </row>
    <row spans="1:3" r="12">
      <c t="s" s="3" r="A12">
        <v>425</v>
      </c>
    </row>
    <row spans="1:3" r="13">
      <c t="s" s="4" r="A13">
        <v>515</v>
      </c>
      <c t="n" s="6" r="B13">
        <v>132530</v>
      </c>
      <c t="n" s="6" r="C13">
        <v>162246</v>
      </c>
    </row>
    <row spans="1:3" r="14">
      <c t="s" s="4" r="A14">
        <v>522</v>
      </c>
    </row>
    <row spans="1:3" r="15">
      <c t="s" s="3" r="A15">
        <v>425</v>
      </c>
    </row>
    <row spans="1:3" r="16">
      <c t="s" s="4" r="A16">
        <v>515</v>
      </c>
      <c t="n" s="6" r="B16">
        <v>3866</v>
      </c>
      <c t="n" s="6" r="C16">
        <v>0</v>
      </c>
    </row>
    <row spans="1:3" r="17">
      <c t="s" s="4" r="A17">
        <v>516</v>
      </c>
      <c t="n" s="6" r="B17">
        <v>-900</v>
      </c>
    </row>
    <row spans="1:3" r="18">
      <c t="s" s="4" r="A18">
        <v>521</v>
      </c>
      <c t="n" s="6" r="B18">
        <v>900</v>
      </c>
    </row>
    <row spans="1:3" r="19">
      <c t="s" s="4" r="A19">
        <v>523</v>
      </c>
    </row>
    <row spans="1:3" r="20">
      <c t="s" s="3" r="A20">
        <v>425</v>
      </c>
    </row>
    <row spans="1:3" r="21">
      <c t="s" s="4" r="A21">
        <v>515</v>
      </c>
      <c t="n" s="6" r="B21">
        <v>10056</v>
      </c>
      <c t="n" s="6" r="C21">
        <v>10406</v>
      </c>
    </row>
    <row spans="1:3" r="22">
      <c t="s" s="4" r="A22">
        <v>519</v>
      </c>
      <c t="n" s="6" r="B22">
        <v>4323</v>
      </c>
      <c t="n" s="6" r="C22">
        <v>5520</v>
      </c>
    </row>
    <row spans="1:3" r="23">
      <c t="s" s="4" r="A23">
        <v>524</v>
      </c>
    </row>
    <row spans="1:3" r="24">
      <c t="s" s="3" r="A24">
        <v>425</v>
      </c>
    </row>
    <row spans="1:3" r="25">
      <c t="s" s="4" r="A25">
        <v>519</v>
      </c>
      <c t="n" s="6" r="B25">
        <v>308</v>
      </c>
      <c t="n" s="6" r="C25">
        <v>308</v>
      </c>
    </row>
    <row spans="1:3" r="26">
      <c t="s" s="4" r="A26">
        <v>429</v>
      </c>
    </row>
    <row spans="1:3" r="27">
      <c t="s" s="3" r="A27">
        <v>425</v>
      </c>
    </row>
    <row spans="1:3" r="28">
      <c t="s" s="4" r="A28">
        <v>519</v>
      </c>
      <c t="n" s="6" r="B28">
        <v>5219</v>
      </c>
      <c t="n" s="6" r="C28">
        <v>7926</v>
      </c>
    </row>
    <row spans="1:3" r="29">
      <c t="s" s="4" r="A29">
        <v>525</v>
      </c>
    </row>
    <row spans="1:3" r="30">
      <c t="s" s="3" r="A30">
        <v>425</v>
      </c>
    </row>
    <row spans="1:3" r="31">
      <c t="s" s="4" r="A31">
        <v>519</v>
      </c>
      <c t="n" s="6" r="B31">
        <v>34115</v>
      </c>
      <c t="n" s="6" r="C31">
        <v>29500</v>
      </c>
    </row>
    <row spans="1:3" r="32">
      <c t="s" s="4" r="A32">
        <v>526</v>
      </c>
    </row>
    <row spans="1:3" r="33">
      <c t="s" s="3" r="A33">
        <v>425</v>
      </c>
    </row>
    <row spans="1:3" r="34">
      <c t="s" s="4" r="A34">
        <v>519</v>
      </c>
      <c t="n" s="6" r="B34">
        <v>5440</v>
      </c>
      <c t="n" s="7" r="C34">
        <v>0</v>
      </c>
    </row>
    <row spans="1:3" r="35">
      <c t="s" s="4" r="A35">
        <v>516</v>
      </c>
      <c t="n" s="6" r="B35">
        <v>-200</v>
      </c>
    </row>
    <row spans="1:3" r="36">
      <c t="s" s="4" r="A36">
        <v>521</v>
      </c>
      <c t="n" s="7" r="B36">
        <v>2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s>
  <sheetData>
    <row spans="1:7" r="1">
      <c t="s" s="1" r="A1">
        <v>527</v>
      </c>
      <c t="s" s="2" r="B1">
        <v>392</v>
      </c>
      <c t="s" s="2" r="E1">
        <v>1</v>
      </c>
    </row>
    <row spans="1:7" r="2">
      <c t="s" s="2" r="B2">
        <v>528</v>
      </c>
      <c t="s" s="2" r="C2">
        <v>505</v>
      </c>
      <c t="s" s="2" r="D2">
        <v>529</v>
      </c>
      <c t="s" s="2" r="E2">
        <v>530</v>
      </c>
      <c t="s" s="2" r="F2">
        <v>506</v>
      </c>
      <c t="s" s="2" r="G2">
        <v>507</v>
      </c>
    </row>
    <row spans="1:7" r="3">
      <c t="s" s="3" r="A3">
        <v>425</v>
      </c>
    </row>
    <row spans="1:7" r="4">
      <c t="s" s="4" r="A4">
        <v>149</v>
      </c>
      <c t="n" s="7" r="D4">
        <v>24700000</v>
      </c>
      <c t="n" s="7" r="E4">
        <v>5078000</v>
      </c>
      <c t="n" s="7" r="F4">
        <v>24660000</v>
      </c>
      <c t="n" s="7" r="G4">
        <v>0</v>
      </c>
    </row>
    <row spans="1:7" r="5">
      <c t="s" s="4" r="A5">
        <v>531</v>
      </c>
      <c t="n" s="7" r="D5">
        <v>12300000</v>
      </c>
    </row>
    <row spans="1:7" r="6">
      <c t="s" s="4" r="A6">
        <v>532</v>
      </c>
      <c t="n" s="6" r="C6">
        <v>4</v>
      </c>
    </row>
    <row spans="1:7" r="7">
      <c t="s" s="4" r="A7">
        <v>533</v>
      </c>
      <c t="n" s="6" r="C7">
        <v>2</v>
      </c>
    </row>
    <row spans="1:7" r="8">
      <c t="s" s="4" r="A8">
        <v>534</v>
      </c>
      <c t="n" s="7" r="C8">
        <v>0</v>
      </c>
    </row>
    <row spans="1:7" r="9">
      <c t="s" s="4" r="A9">
        <v>535</v>
      </c>
      <c t="n" s="6" r="E9">
        <v>18600000</v>
      </c>
      <c t="n" s="6" r="F9">
        <v>17800000</v>
      </c>
      <c t="n" s="6" r="G9">
        <v>13400000</v>
      </c>
    </row>
    <row spans="1:7" r="10">
      <c t="s" s="4" r="A10">
        <v>536</v>
      </c>
    </row>
    <row spans="1:7" r="11">
      <c t="s" s="3" r="A11">
        <v>425</v>
      </c>
    </row>
    <row spans="1:7" r="12">
      <c t="s" s="4" r="A12">
        <v>149</v>
      </c>
      <c t="n" s="7" r="B12">
        <v>5100000</v>
      </c>
    </row>
    <row spans="1:7" r="13">
      <c t="s" s="4" r="A13">
        <v>531</v>
      </c>
      <c t="n" s="7" r="B13">
        <v>900000</v>
      </c>
    </row>
    <row spans="1:7" r="14">
      <c t="s" s="4" r="A14">
        <v>537</v>
      </c>
    </row>
    <row spans="1:7" r="15">
      <c t="s" s="3" r="A15">
        <v>425</v>
      </c>
    </row>
    <row spans="1:7" r="16">
      <c t="s" s="4" r="A16">
        <v>538</v>
      </c>
      <c t="n" s="7" r="E16">
        <v>20200000</v>
      </c>
      <c t="n" s="7" r="F16">
        <v>14700000</v>
      </c>
      <c t="n" s="7" r="G16">
        <v>18100000</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9</v>
      </c>
      <c t="s" s="2" r="B1">
        <v>1</v>
      </c>
    </row>
    <row spans="1:3" r="2">
      <c t="s" s="2" r="B2">
        <v>2</v>
      </c>
      <c t="s" s="2" r="C2">
        <v>32</v>
      </c>
    </row>
    <row spans="1:3" r="3">
      <c t="s" s="3" r="A3">
        <v>540</v>
      </c>
    </row>
    <row spans="1:3" r="4">
      <c t="s" s="4" r="A4">
        <v>541</v>
      </c>
      <c t="n" s="7" r="B4">
        <v>24005</v>
      </c>
      <c t="n" s="7" r="C4">
        <v>24005</v>
      </c>
    </row>
    <row spans="1:3" r="5">
      <c t="s" s="4" r="A5">
        <v>542</v>
      </c>
      <c t="n" s="6" r="B5">
        <v>-8218</v>
      </c>
      <c t="n" s="6" r="C5">
        <v>-3952</v>
      </c>
    </row>
    <row spans="1:3" r="6">
      <c t="s" s="4" r="A6">
        <v>543</v>
      </c>
      <c t="n" s="7" r="B6">
        <v>15787</v>
      </c>
      <c t="n" s="6" r="C6">
        <v>20053</v>
      </c>
    </row>
    <row spans="1:3" r="7">
      <c t="s" s="4" r="A7">
        <v>544</v>
      </c>
    </row>
    <row spans="1:3" r="8">
      <c t="s" s="3" r="A8">
        <v>540</v>
      </c>
    </row>
    <row spans="1:3" r="9">
      <c t="s" s="4" r="A9">
        <v>427</v>
      </c>
      <c t="s" s="4" r="B9">
        <v>545</v>
      </c>
    </row>
    <row spans="1:3" r="10">
      <c t="s" s="4" r="A10">
        <v>546</v>
      </c>
      <c t="n" s="7" r="B10">
        <v>19300</v>
      </c>
      <c t="n" s="6" r="C10">
        <v>19300</v>
      </c>
    </row>
    <row spans="1:3" r="11">
      <c t="s" s="4" r="A11">
        <v>547</v>
      </c>
    </row>
    <row spans="1:3" r="12">
      <c t="s" s="3" r="A12">
        <v>540</v>
      </c>
    </row>
    <row spans="1:3" r="13">
      <c t="s" s="4" r="A13">
        <v>427</v>
      </c>
      <c t="s" s="4" r="B13">
        <v>548</v>
      </c>
    </row>
    <row spans="1:3" r="14">
      <c t="s" s="4" r="A14">
        <v>546</v>
      </c>
      <c t="n" s="7" r="B14">
        <v>2500</v>
      </c>
      <c t="n" s="6" r="C14">
        <v>2500</v>
      </c>
    </row>
    <row spans="1:3" r="15">
      <c t="s" s="4" r="A15">
        <v>549</v>
      </c>
    </row>
    <row spans="1:3" r="16">
      <c t="s" s="3" r="A16">
        <v>540</v>
      </c>
    </row>
    <row spans="1:3" r="17">
      <c t="s" s="4" r="A17">
        <v>550</v>
      </c>
      <c t="n" s="7" r="B17">
        <v>2205</v>
      </c>
      <c t="n" s="7" r="C17">
        <v>22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v>
      </c>
      <c t="s" s="2" r="C2">
        <v>32</v>
      </c>
      <c t="s" s="2" r="D2">
        <v>33</v>
      </c>
    </row>
    <row spans="1:4" r="3">
      <c t="s" s="4" r="A3">
        <v>552</v>
      </c>
    </row>
    <row spans="1:4" r="4">
      <c t="s" s="3" r="A4">
        <v>553</v>
      </c>
    </row>
    <row spans="1:4" r="5">
      <c t="s" s="4" r="A5">
        <v>554</v>
      </c>
      <c t="n" s="10" r="B5">
        <v>3.5</v>
      </c>
      <c t="n" s="10" r="C5">
        <v>2.4</v>
      </c>
      <c t="n" s="10" r="D5">
        <v>1.8</v>
      </c>
    </row>
    <row spans="1:4" r="6">
      <c t="s" s="4" r="A6">
        <v>547</v>
      </c>
    </row>
    <row spans="1:4" r="7">
      <c t="s" s="3" r="A7">
        <v>553</v>
      </c>
    </row>
    <row spans="1:4" r="8">
      <c t="s" s="4" r="A8">
        <v>427</v>
      </c>
      <c t="s" s="4" r="B8">
        <v>548</v>
      </c>
    </row>
    <row spans="1:4" r="9">
      <c t="s" s="4" r="A9">
        <v>555</v>
      </c>
    </row>
    <row spans="1:4" r="10">
      <c t="s" s="3" r="A10">
        <v>553</v>
      </c>
    </row>
    <row spans="1:4" r="11">
      <c t="s" s="4" r="A11">
        <v>427</v>
      </c>
      <c t="s" s="4" r="B11">
        <v>548</v>
      </c>
      <c t="s" s="4" r="C11">
        <v>545</v>
      </c>
    </row>
    <row spans="1:4" r="12">
      <c t="s" s="4" r="A12">
        <v>554</v>
      </c>
      <c t="n" s="7" r="B12">
        <v>1</v>
      </c>
    </row>
    <row spans="1:4" r="13">
      <c t="s" s="4" r="A13">
        <v>556</v>
      </c>
      <c t="n" s="9" r="B13">
        <v>0.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57</v>
      </c>
      <c t="s" s="2" r="B1">
        <v>530</v>
      </c>
    </row>
    <row spans="1:2" r="2">
      <c t="s" s="3" r="A2">
        <v>558</v>
      </c>
    </row>
    <row spans="1:2" r="3">
      <c t="n" s="6" r="A3">
        <v>2016</v>
      </c>
      <c t="n" s="7" r="B3">
        <v>2144</v>
      </c>
    </row>
    <row spans="1:2" r="4">
      <c t="n" s="6" r="A4">
        <v>2017</v>
      </c>
      <c t="n" s="6" r="B4">
        <v>2144</v>
      </c>
    </row>
    <row spans="1:2" r="5">
      <c t="n" s="6" r="A5">
        <v>2018</v>
      </c>
      <c t="n" s="6" r="B5">
        <v>2144</v>
      </c>
    </row>
    <row spans="1:2" r="6">
      <c t="n" s="6" r="A6">
        <v>2019</v>
      </c>
      <c t="n" s="6" r="B6">
        <v>2144</v>
      </c>
    </row>
    <row spans="1:2" r="7">
      <c t="n" s="6" r="A7">
        <v>2020</v>
      </c>
      <c t="n" s="6" r="B7">
        <v>2144</v>
      </c>
    </row>
    <row spans="1:2" r="8">
      <c t="s" s="4" r="A8">
        <v>559</v>
      </c>
      <c t="n" s="6" r="B8">
        <v>2862</v>
      </c>
    </row>
    <row spans="1:2" r="9">
      <c t="s" s="4" r="A9">
        <v>106</v>
      </c>
      <c t="n" s="7" r="B9">
        <v>1358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60</v>
      </c>
      <c t="s" s="2" r="B1">
        <v>392</v>
      </c>
      <c t="s" s="2" r="D1">
        <v>1</v>
      </c>
    </row>
    <row spans="1:6" r="2">
      <c t="s" s="2" r="B2">
        <v>495</v>
      </c>
      <c t="s" s="2" r="C2">
        <v>561</v>
      </c>
      <c t="s" s="2" r="D2">
        <v>2</v>
      </c>
      <c t="s" s="2" r="E2">
        <v>32</v>
      </c>
      <c t="s" s="2" r="F2">
        <v>33</v>
      </c>
    </row>
    <row spans="1:6" r="3">
      <c t="s" s="3" r="A3">
        <v>562</v>
      </c>
    </row>
    <row spans="1:6" r="4">
      <c t="s" s="4" r="A4">
        <v>563</v>
      </c>
      <c t="n" s="7" r="B4">
        <v>236513</v>
      </c>
      <c t="n" s="7" r="D4">
        <v>236513</v>
      </c>
      <c t="n" s="7" r="E4">
        <v>234978</v>
      </c>
    </row>
    <row spans="1:6" r="5">
      <c t="s" s="4" r="A5">
        <v>564</v>
      </c>
      <c t="n" s="6" r="B5">
        <v>-21272</v>
      </c>
      <c t="n" s="6" r="D5">
        <v>-21272</v>
      </c>
      <c t="n" s="6" r="E5">
        <v>0</v>
      </c>
    </row>
    <row spans="1:6" r="6">
      <c t="s" s="4" r="A6">
        <v>565</v>
      </c>
      <c t="n" s="6" r="B6">
        <v>215241</v>
      </c>
      <c t="n" s="6" r="D6">
        <v>215241</v>
      </c>
      <c t="n" s="6" r="E6">
        <v>234978</v>
      </c>
    </row>
    <row spans="1:6" r="7">
      <c t="s" s="4" r="A7">
        <v>566</v>
      </c>
      <c t="n" s="6" r="B7">
        <v>-49800</v>
      </c>
      <c t="n" s="7" r="C7">
        <v>-21300</v>
      </c>
      <c t="n" s="6" r="D7">
        <v>-49823</v>
      </c>
      <c t="n" s="6" r="E7">
        <v>-21272</v>
      </c>
      <c t="n" s="7" r="F7">
        <v>0</v>
      </c>
    </row>
    <row spans="1:6" r="8">
      <c t="s" s="4" r="A8">
        <v>567</v>
      </c>
      <c t="n" s="6" r="E8">
        <v>1928</v>
      </c>
    </row>
    <row spans="1:6" r="9">
      <c t="s" s="4" r="A9">
        <v>502</v>
      </c>
      <c t="n" s="6" r="D9">
        <v>-1710</v>
      </c>
      <c t="n" s="6" r="E9">
        <v>393</v>
      </c>
    </row>
    <row spans="1:6" r="10">
      <c t="s" s="4" r="A10">
        <v>568</v>
      </c>
      <c t="n" s="6" r="D10">
        <v>234803</v>
      </c>
      <c t="n" s="6" r="E10">
        <v>236513</v>
      </c>
      <c t="n" s="6" r="F10">
        <v>234978</v>
      </c>
    </row>
    <row spans="1:6" r="11">
      <c t="s" s="4" r="A11">
        <v>569</v>
      </c>
      <c t="n" s="6" r="D11">
        <v>-71095</v>
      </c>
      <c t="n" s="6" r="E11">
        <v>-21272</v>
      </c>
      <c t="n" s="6" r="F11">
        <v>0</v>
      </c>
    </row>
    <row spans="1:6" r="12">
      <c t="s" s="4" r="A12">
        <v>570</v>
      </c>
      <c t="n" s="6" r="D12">
        <v>163708</v>
      </c>
      <c t="n" s="6" r="E12">
        <v>215241</v>
      </c>
      <c t="n" s="6" r="F12">
        <v>234978</v>
      </c>
    </row>
    <row spans="1:6" r="13">
      <c t="s" s="4" r="A13">
        <v>571</v>
      </c>
    </row>
    <row spans="1:6" r="14">
      <c t="s" s="3" r="A14">
        <v>562</v>
      </c>
    </row>
    <row spans="1:6" r="15">
      <c t="s" s="4" r="A15">
        <v>563</v>
      </c>
      <c t="n" s="6" r="B15">
        <v>207128</v>
      </c>
      <c t="n" s="6" r="D15">
        <v>207128</v>
      </c>
      <c t="n" s="6" r="E15">
        <v>207128</v>
      </c>
    </row>
    <row spans="1:6" r="16">
      <c t="s" s="4" r="A16">
        <v>564</v>
      </c>
      <c t="n" s="6" r="B16">
        <v>-21272</v>
      </c>
      <c t="n" s="6" r="D16">
        <v>-21272</v>
      </c>
      <c t="n" s="6" r="E16">
        <v>0</v>
      </c>
    </row>
    <row spans="1:6" r="17">
      <c t="s" s="4" r="A17">
        <v>565</v>
      </c>
      <c t="n" s="6" r="B17">
        <v>185856</v>
      </c>
      <c t="n" s="6" r="D17">
        <v>185856</v>
      </c>
      <c t="n" s="6" r="E17">
        <v>207128</v>
      </c>
    </row>
    <row spans="1:6" r="18">
      <c t="s" s="4" r="A18">
        <v>566</v>
      </c>
      <c t="n" s="6" r="D18">
        <v>-49823</v>
      </c>
      <c t="n" s="6" r="E18">
        <v>-21272</v>
      </c>
    </row>
    <row spans="1:6" r="19">
      <c t="s" s="4" r="A19">
        <v>567</v>
      </c>
      <c t="n" s="6" r="E19">
        <v>0</v>
      </c>
    </row>
    <row spans="1:6" r="20">
      <c t="s" s="4" r="A20">
        <v>502</v>
      </c>
      <c t="n" s="6" r="D20">
        <v>0</v>
      </c>
      <c t="n" s="6" r="E20">
        <v>0</v>
      </c>
    </row>
    <row spans="1:6" r="21">
      <c t="s" s="4" r="A21">
        <v>568</v>
      </c>
      <c t="n" s="6" r="D21">
        <v>207128</v>
      </c>
      <c t="n" s="6" r="E21">
        <v>207128</v>
      </c>
      <c t="n" s="6" r="F21">
        <v>207128</v>
      </c>
    </row>
    <row spans="1:6" r="22">
      <c t="s" s="4" r="A22">
        <v>569</v>
      </c>
      <c t="n" s="6" r="D22">
        <v>-71095</v>
      </c>
      <c t="n" s="6" r="E22">
        <v>-21272</v>
      </c>
      <c t="n" s="6" r="F22">
        <v>0</v>
      </c>
    </row>
    <row spans="1:6" r="23">
      <c t="s" s="4" r="A23">
        <v>570</v>
      </c>
      <c t="n" s="6" r="D23">
        <v>136033</v>
      </c>
      <c t="n" s="6" r="E23">
        <v>185856</v>
      </c>
      <c t="n" s="6" r="F23">
        <v>207128</v>
      </c>
    </row>
    <row spans="1:6" r="24">
      <c t="s" s="4" r="A24">
        <v>572</v>
      </c>
    </row>
    <row spans="1:6" r="25">
      <c t="s" s="3" r="A25">
        <v>562</v>
      </c>
    </row>
    <row spans="1:6" r="26">
      <c t="s" s="4" r="A26">
        <v>563</v>
      </c>
      <c t="n" s="6" r="B26">
        <v>23843</v>
      </c>
      <c t="n" s="6" r="D26">
        <v>23843</v>
      </c>
      <c t="n" s="6" r="E26">
        <v>22308</v>
      </c>
    </row>
    <row spans="1:6" r="27">
      <c t="s" s="4" r="A27">
        <v>564</v>
      </c>
      <c t="n" s="6" r="B27">
        <v>0</v>
      </c>
      <c t="n" s="6" r="D27">
        <v>0</v>
      </c>
      <c t="n" s="6" r="E27">
        <v>0</v>
      </c>
    </row>
    <row spans="1:6" r="28">
      <c t="s" s="4" r="A28">
        <v>565</v>
      </c>
      <c t="n" s="6" r="B28">
        <v>23843</v>
      </c>
      <c t="n" s="6" r="D28">
        <v>23843</v>
      </c>
      <c t="n" s="6" r="E28">
        <v>22308</v>
      </c>
    </row>
    <row spans="1:6" r="29">
      <c t="s" s="4" r="A29">
        <v>566</v>
      </c>
      <c t="n" s="6" r="D29">
        <v>0</v>
      </c>
      <c t="n" s="6" r="E29">
        <v>0</v>
      </c>
    </row>
    <row spans="1:6" r="30">
      <c t="s" s="4" r="A30">
        <v>567</v>
      </c>
      <c t="n" s="6" r="E30">
        <v>1928</v>
      </c>
    </row>
    <row spans="1:6" r="31">
      <c t="s" s="4" r="A31">
        <v>502</v>
      </c>
      <c t="n" s="6" r="D31">
        <v>-1710</v>
      </c>
      <c t="n" s="6" r="E31">
        <v>393</v>
      </c>
    </row>
    <row spans="1:6" r="32">
      <c t="s" s="4" r="A32">
        <v>568</v>
      </c>
      <c t="n" s="6" r="D32">
        <v>22133</v>
      </c>
      <c t="n" s="6" r="E32">
        <v>23843</v>
      </c>
      <c t="n" s="6" r="F32">
        <v>22308</v>
      </c>
    </row>
    <row spans="1:6" r="33">
      <c t="s" s="4" r="A33">
        <v>569</v>
      </c>
      <c t="n" s="6" r="D33">
        <v>0</v>
      </c>
      <c t="n" s="6" r="E33">
        <v>0</v>
      </c>
      <c t="n" s="6" r="F33">
        <v>0</v>
      </c>
    </row>
    <row spans="1:6" r="34">
      <c t="s" s="4" r="A34">
        <v>570</v>
      </c>
      <c t="n" s="6" r="D34">
        <v>22133</v>
      </c>
      <c t="n" s="6" r="E34">
        <v>23843</v>
      </c>
      <c t="n" s="6" r="F34">
        <v>22308</v>
      </c>
    </row>
    <row spans="1:6" r="35">
      <c t="s" s="4" r="A35">
        <v>573</v>
      </c>
    </row>
    <row spans="1:6" r="36">
      <c t="s" s="3" r="A36">
        <v>562</v>
      </c>
    </row>
    <row spans="1:6" r="37">
      <c t="s" s="4" r="A37">
        <v>563</v>
      </c>
      <c t="n" s="6" r="B37">
        <v>5542</v>
      </c>
      <c t="n" s="6" r="D37">
        <v>5542</v>
      </c>
      <c t="n" s="6" r="E37">
        <v>5542</v>
      </c>
    </row>
    <row spans="1:6" r="38">
      <c t="s" s="4" r="A38">
        <v>564</v>
      </c>
      <c t="n" s="6" r="B38">
        <v>0</v>
      </c>
      <c t="n" s="6" r="D38">
        <v>0</v>
      </c>
      <c t="n" s="6" r="E38">
        <v>0</v>
      </c>
    </row>
    <row spans="1:6" r="39">
      <c t="s" s="4" r="A39">
        <v>565</v>
      </c>
      <c t="n" s="7" r="B39">
        <v>5542</v>
      </c>
      <c t="n" s="6" r="D39">
        <v>5542</v>
      </c>
      <c t="n" s="6" r="E39">
        <v>5542</v>
      </c>
    </row>
    <row spans="1:6" r="40">
      <c t="s" s="4" r="A40">
        <v>566</v>
      </c>
      <c t="n" s="6" r="D40">
        <v>0</v>
      </c>
      <c t="n" s="6" r="E40">
        <v>0</v>
      </c>
    </row>
    <row spans="1:6" r="41">
      <c t="s" s="4" r="A41">
        <v>567</v>
      </c>
      <c t="n" s="6" r="E41">
        <v>0</v>
      </c>
    </row>
    <row spans="1:6" r="42">
      <c t="s" s="4" r="A42">
        <v>502</v>
      </c>
      <c t="n" s="6" r="D42">
        <v>0</v>
      </c>
      <c t="n" s="6" r="E42">
        <v>0</v>
      </c>
    </row>
    <row spans="1:6" r="43">
      <c t="s" s="4" r="A43">
        <v>568</v>
      </c>
      <c t="n" s="6" r="D43">
        <v>5542</v>
      </c>
      <c t="n" s="6" r="E43">
        <v>5542</v>
      </c>
      <c t="n" s="6" r="F43">
        <v>5542</v>
      </c>
    </row>
    <row spans="1:6" r="44">
      <c t="s" s="4" r="A44">
        <v>569</v>
      </c>
      <c t="n" s="6" r="D44">
        <v>0</v>
      </c>
      <c t="n" s="6" r="E44">
        <v>0</v>
      </c>
      <c t="n" s="6" r="F44">
        <v>0</v>
      </c>
    </row>
    <row spans="1:6" r="45">
      <c t="s" s="4" r="A45">
        <v>570</v>
      </c>
      <c t="n" s="7" r="D45">
        <v>5542</v>
      </c>
      <c t="n" s="7" r="E45">
        <v>5542</v>
      </c>
      <c t="n" s="7" r="F45">
        <v>5542</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8"/>
    <col customWidth="1" max="5" min="5" width="21"/>
    <col customWidth="1" max="6" min="6" width="21"/>
  </cols>
  <sheetData>
    <row spans="1:6" r="1">
      <c t="s" s="1" r="A1">
        <v>574</v>
      </c>
      <c t="s" s="2" r="B1">
        <v>392</v>
      </c>
      <c t="s" s="2" r="D1">
        <v>1</v>
      </c>
    </row>
    <row spans="1:6" r="2">
      <c t="s" s="2" r="B2">
        <v>575</v>
      </c>
      <c t="s" s="2" r="C2">
        <v>529</v>
      </c>
      <c t="s" s="2" r="D2">
        <v>576</v>
      </c>
      <c t="s" s="2" r="E2">
        <v>506</v>
      </c>
      <c t="s" s="2" r="F2">
        <v>507</v>
      </c>
    </row>
    <row spans="1:6" r="3">
      <c t="s" s="3" r="A3">
        <v>194</v>
      </c>
    </row>
    <row spans="1:6" r="4">
      <c t="s" s="4" r="A4">
        <v>577</v>
      </c>
      <c t="n" s="6" r="D4">
        <v>3</v>
      </c>
    </row>
    <row spans="1:6" r="5">
      <c t="s" s="4" r="A5">
        <v>578</v>
      </c>
      <c t="n" s="7" r="B5">
        <v>49800</v>
      </c>
      <c t="n" s="7" r="C5">
        <v>21300</v>
      </c>
      <c t="n" s="7" r="D5">
        <v>49823</v>
      </c>
      <c t="n" s="7" r="E5">
        <v>21272</v>
      </c>
      <c t="n" s="7" r="F5">
        <v>0</v>
      </c>
    </row>
    <row spans="1:6" r="6">
      <c t="s" s="4" r="A6">
        <v>579</v>
      </c>
      <c t="n" s="6" r="D6">
        <v>3</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580</v>
      </c>
      <c t="s" s="2" r="B1">
        <v>581</v>
      </c>
      <c t="s" s="2" r="C1">
        <v>582</v>
      </c>
    </row>
    <row spans="1:3" r="2">
      <c t="s" s="3" r="A2">
        <v>199</v>
      </c>
    </row>
    <row spans="1:3" r="3">
      <c t="s" s="4" r="A3">
        <v>583</v>
      </c>
      <c t="n" s="7" r="B3">
        <v>5859</v>
      </c>
      <c t="n" s="7" r="C3">
        <v>5542</v>
      </c>
    </row>
    <row spans="1:3" r="4">
      <c t="s" s="4" r="A4">
        <v>584</v>
      </c>
      <c t="n" s="6" r="B4">
        <v>5613</v>
      </c>
      <c t="n" s="6" r="C4">
        <v>6069</v>
      </c>
    </row>
    <row spans="1:3" r="5">
      <c t="s" s="4" r="A5">
        <v>585</v>
      </c>
      <c t="n" s="6" r="B5">
        <v>1817</v>
      </c>
      <c t="n" s="6" r="C5">
        <v>1760</v>
      </c>
    </row>
    <row spans="1:3" r="6">
      <c t="s" s="4" r="A6">
        <v>586</v>
      </c>
      <c t="n" s="6" r="B6">
        <v>175</v>
      </c>
      <c t="n" s="6" r="C6">
        <v>0</v>
      </c>
    </row>
    <row spans="1:3" r="7">
      <c t="s" s="4" r="A7">
        <v>587</v>
      </c>
      <c t="n" s="6" r="B7">
        <v>630</v>
      </c>
      <c t="n" s="6" r="C7">
        <v>795</v>
      </c>
    </row>
    <row spans="1:3" r="8">
      <c t="s" s="4" r="A8">
        <v>588</v>
      </c>
      <c t="n" s="6" r="B8">
        <v>95</v>
      </c>
      <c t="n" s="6" r="C8">
        <v>315</v>
      </c>
    </row>
    <row spans="1:3" r="9">
      <c t="s" s="4" r="A9">
        <v>589</v>
      </c>
      <c t="n" s="6" r="B9">
        <v>172</v>
      </c>
      <c t="n" s="6" r="C9">
        <v>1301</v>
      </c>
    </row>
    <row spans="1:3" r="10">
      <c t="s" s="4" r="A10">
        <v>590</v>
      </c>
      <c t="n" s="6" r="B10">
        <v>3467</v>
      </c>
      <c t="n" s="6" r="C10">
        <v>3567</v>
      </c>
    </row>
    <row spans="1:3" r="11">
      <c t="s" s="4" r="A11">
        <v>106</v>
      </c>
      <c t="n" s="7" r="B11">
        <v>17828</v>
      </c>
      <c t="n" s="7" r="C11">
        <v>19349</v>
      </c>
    </row>
    <row spans="1:3" r="12">
      <c t="s" s="4" r="A12">
        <v>591</v>
      </c>
    </row>
    <row spans="1:3" r="13">
      <c t="s" s="3" r="A13">
        <v>592</v>
      </c>
    </row>
    <row spans="1:3" r="14">
      <c t="s" s="4" r="A14">
        <v>593</v>
      </c>
      <c t="n" s="6" r="B14">
        <v>6</v>
      </c>
      <c t="n" s="6" r="C14">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v>
      </c>
      <c t="s" s="2" r="B1">
        <v>1</v>
      </c>
    </row>
    <row spans="1:4" r="2">
      <c t="s" s="2" r="B2">
        <v>2</v>
      </c>
      <c t="s" s="2" r="C2">
        <v>32</v>
      </c>
      <c t="s" s="2" r="D2">
        <v>33</v>
      </c>
    </row>
    <row spans="1:4" r="3">
      <c t="s" s="3" r="A3">
        <v>136</v>
      </c>
    </row>
    <row spans="1:4" r="4">
      <c t="s" s="4" r="A4">
        <v>90</v>
      </c>
      <c t="n" s="7" r="B4">
        <v>-86632</v>
      </c>
      <c t="n" s="7" r="C4">
        <v>-10231</v>
      </c>
      <c t="n" s="7" r="D4">
        <v>9866</v>
      </c>
    </row>
    <row spans="1:4" r="5">
      <c t="s" s="3" r="A5">
        <v>137</v>
      </c>
    </row>
    <row spans="1:4" r="6">
      <c t="s" s="4" r="A6">
        <v>138</v>
      </c>
      <c t="n" s="6" r="B6">
        <v>42314</v>
      </c>
      <c t="n" s="6" r="C6">
        <v>34903</v>
      </c>
      <c t="n" s="6" r="D6">
        <v>33328</v>
      </c>
    </row>
    <row spans="1:4" r="7">
      <c t="s" s="4" r="A7">
        <v>82</v>
      </c>
      <c t="n" s="6" r="B7">
        <v>49823</v>
      </c>
      <c t="n" s="6" r="C7">
        <v>21272</v>
      </c>
      <c t="n" s="6" r="D7">
        <v>0</v>
      </c>
    </row>
    <row spans="1:4" r="8">
      <c t="s" s="4" r="A8">
        <v>83</v>
      </c>
      <c t="n" s="6" r="B8">
        <v>15236</v>
      </c>
      <c t="n" s="6" r="C8">
        <v>0</v>
      </c>
      <c t="n" s="6" r="D8">
        <v>0</v>
      </c>
    </row>
    <row spans="1:4" r="9">
      <c t="s" s="4" r="A9">
        <v>139</v>
      </c>
      <c t="n" s="6" r="B9">
        <v>-2943</v>
      </c>
      <c t="n" s="6" r="C9">
        <v>-7790</v>
      </c>
      <c t="n" s="6" r="D9">
        <v>5214</v>
      </c>
    </row>
    <row spans="1:4" r="10">
      <c t="s" s="4" r="A10">
        <v>140</v>
      </c>
      <c t="n" s="6" r="B10">
        <v>2660</v>
      </c>
      <c t="n" s="6" r="C10">
        <v>2433</v>
      </c>
      <c t="n" s="6" r="D10">
        <v>2067</v>
      </c>
    </row>
    <row spans="1:4" r="11">
      <c t="s" s="4" r="A11">
        <v>141</v>
      </c>
      <c t="n" s="6" r="B11">
        <v>886</v>
      </c>
      <c t="n" s="6" r="C11">
        <v>324</v>
      </c>
      <c t="n" s="6" r="D11">
        <v>1877</v>
      </c>
    </row>
    <row spans="1:4" r="12">
      <c t="s" s="4" r="A12">
        <v>122</v>
      </c>
      <c t="n" s="6" r="B12">
        <v>294</v>
      </c>
      <c t="n" s="6" r="C12">
        <v>861</v>
      </c>
      <c t="n" s="6" r="D12">
        <v>792</v>
      </c>
    </row>
    <row spans="1:4" r="13">
      <c t="s" s="4" r="A13">
        <v>142</v>
      </c>
      <c t="n" s="6" r="B13">
        <v>3855</v>
      </c>
      <c t="n" s="6" r="C13">
        <v>-2535</v>
      </c>
      <c t="n" s="6" r="D13">
        <v>3515</v>
      </c>
    </row>
    <row spans="1:4" r="14">
      <c t="s" s="3" r="A14">
        <v>143</v>
      </c>
    </row>
    <row spans="1:4" r="15">
      <c t="s" s="4" r="A15">
        <v>144</v>
      </c>
      <c t="n" s="6" r="B15">
        <v>3003</v>
      </c>
      <c t="n" s="6" r="C15">
        <v>19719</v>
      </c>
      <c t="n" s="6" r="D15">
        <v>-20991</v>
      </c>
    </row>
    <row spans="1:4" r="16">
      <c t="s" s="4" r="A16">
        <v>39</v>
      </c>
      <c t="n" s="6" r="B16">
        <v>4003</v>
      </c>
      <c t="n" s="6" r="C16">
        <v>-5110</v>
      </c>
      <c t="n" s="6" r="D16">
        <v>1342</v>
      </c>
    </row>
    <row spans="1:4" r="17">
      <c t="s" s="4" r="A17">
        <v>42</v>
      </c>
      <c t="n" s="6" r="B17">
        <v>3384</v>
      </c>
      <c t="n" s="6" r="C17">
        <v>-17240</v>
      </c>
      <c t="n" s="6" r="D17">
        <v>-32001</v>
      </c>
    </row>
    <row spans="1:4" r="18">
      <c t="s" s="4" r="A18">
        <v>43</v>
      </c>
      <c t="n" s="6" r="B18">
        <v>2400</v>
      </c>
      <c t="n" s="6" r="C18">
        <v>0</v>
      </c>
      <c t="n" s="6" r="D18">
        <v>0</v>
      </c>
    </row>
    <row spans="1:4" r="19">
      <c t="s" s="4" r="A19">
        <v>45</v>
      </c>
      <c t="n" s="6" r="B19">
        <v>-278</v>
      </c>
      <c t="n" s="6" r="C19">
        <v>5602</v>
      </c>
      <c t="n" s="6" r="D19">
        <v>-3131</v>
      </c>
    </row>
    <row spans="1:4" r="20">
      <c t="s" s="4" r="A20">
        <v>50</v>
      </c>
      <c t="n" s="6" r="B20">
        <v>-5707</v>
      </c>
      <c t="n" s="6" r="C20">
        <v>-8856</v>
      </c>
      <c t="n" s="6" r="D20">
        <v>-19502</v>
      </c>
    </row>
    <row spans="1:4" r="21">
      <c t="s" s="4" r="A21">
        <v>52</v>
      </c>
      <c t="n" s="6" r="B21">
        <v>1151</v>
      </c>
      <c t="n" s="6" r="C21">
        <v>-20023</v>
      </c>
      <c t="n" s="6" r="D21">
        <v>-6654</v>
      </c>
    </row>
    <row spans="1:4" r="22">
      <c t="s" s="4" r="A22">
        <v>56</v>
      </c>
      <c t="n" s="6" r="B22">
        <v>-12281</v>
      </c>
      <c t="n" s="6" r="C22">
        <v>655</v>
      </c>
      <c t="n" s="6" r="D22">
        <v>-514</v>
      </c>
    </row>
    <row spans="1:4" r="23">
      <c t="s" s="4" r="A23">
        <v>145</v>
      </c>
      <c t="n" s="6" r="B23">
        <v>21168</v>
      </c>
      <c t="n" s="6" r="C23">
        <v>13984</v>
      </c>
      <c t="n" s="6" r="D23">
        <v>-24792</v>
      </c>
    </row>
    <row spans="1:4" r="24">
      <c t="s" s="3" r="A24">
        <v>146</v>
      </c>
    </row>
    <row spans="1:4" r="25">
      <c t="s" s="4" r="A25">
        <v>147</v>
      </c>
      <c t="n" s="6" r="B25">
        <v>0</v>
      </c>
      <c t="n" s="6" r="C25">
        <v>0</v>
      </c>
      <c t="n" s="6" r="D25">
        <v>-226868</v>
      </c>
    </row>
    <row spans="1:4" r="26">
      <c t="s" s="4" r="A26">
        <v>148</v>
      </c>
      <c t="n" s="6" r="B26">
        <v>-26126</v>
      </c>
      <c t="n" s="6" r="C26">
        <v>-56807</v>
      </c>
      <c t="n" s="6" r="D26">
        <v>-56104</v>
      </c>
    </row>
    <row spans="1:4" r="27">
      <c t="s" s="4" r="A27">
        <v>149</v>
      </c>
      <c t="n" s="6" r="B27">
        <v>5078</v>
      </c>
      <c t="n" s="6" r="C27">
        <v>24660</v>
      </c>
      <c t="n" s="6" r="D27">
        <v>0</v>
      </c>
    </row>
    <row spans="1:4" r="28">
      <c t="s" s="4" r="A28">
        <v>37</v>
      </c>
      <c t="n" s="6" r="B28">
        <v>104</v>
      </c>
      <c t="n" s="6" r="C28">
        <v>2222</v>
      </c>
      <c t="n" s="6" r="D28">
        <v>958</v>
      </c>
    </row>
    <row spans="1:4" r="29">
      <c t="s" s="4" r="A29">
        <v>150</v>
      </c>
      <c t="n" s="6" r="B29">
        <v>0</v>
      </c>
      <c t="n" s="6" r="C29">
        <v>0</v>
      </c>
      <c t="n" s="6" r="D29">
        <v>-2205</v>
      </c>
    </row>
    <row spans="1:4" r="30">
      <c t="s" s="4" r="A30">
        <v>151</v>
      </c>
      <c t="n" s="6" r="B30">
        <v>0</v>
      </c>
      <c t="n" s="6" r="C30">
        <v>-126</v>
      </c>
      <c t="n" s="6" r="D30">
        <v>1625</v>
      </c>
    </row>
    <row spans="1:4" r="31">
      <c t="s" s="4" r="A31">
        <v>152</v>
      </c>
      <c t="n" s="6" r="B31">
        <v>0</v>
      </c>
      <c t="n" s="6" r="C31">
        <v>-69</v>
      </c>
      <c t="n" s="6" r="D31">
        <v>-341</v>
      </c>
    </row>
    <row spans="1:4" r="32">
      <c t="s" s="4" r="A32">
        <v>153</v>
      </c>
      <c t="n" s="6" r="B32">
        <v>-20944</v>
      </c>
      <c t="n" s="6" r="C32">
        <v>-30120</v>
      </c>
      <c t="n" s="6" r="D32">
        <v>-282935</v>
      </c>
    </row>
    <row spans="1:4" r="33">
      <c t="s" s="3" r="A33">
        <v>154</v>
      </c>
    </row>
    <row spans="1:4" r="34">
      <c t="s" s="4" r="A34">
        <v>155</v>
      </c>
      <c t="n" s="6" r="B34">
        <v>0</v>
      </c>
      <c t="n" s="6" r="C34">
        <v>414</v>
      </c>
      <c t="n" s="6" r="D34">
        <v>0</v>
      </c>
    </row>
    <row spans="1:4" r="35">
      <c t="s" s="4" r="A35">
        <v>156</v>
      </c>
      <c t="n" s="6" r="B35">
        <v>-180231</v>
      </c>
      <c t="n" s="6" r="C35">
        <v>-206686</v>
      </c>
      <c t="n" s="6" r="D35">
        <v>-250215</v>
      </c>
    </row>
    <row spans="1:4" r="36">
      <c t="s" s="4" r="A36">
        <v>157</v>
      </c>
      <c t="n" s="6" r="B36">
        <v>188890</v>
      </c>
      <c t="n" s="6" r="C36">
        <v>227939</v>
      </c>
      <c t="n" s="6" r="D36">
        <v>246377</v>
      </c>
    </row>
    <row spans="1:4" r="37">
      <c t="s" s="4" r="A37">
        <v>158</v>
      </c>
      <c t="n" s="6" r="B37">
        <v>0</v>
      </c>
      <c t="n" s="6" r="C37">
        <v>0</v>
      </c>
      <c t="n" s="6" r="D37">
        <v>400000</v>
      </c>
    </row>
    <row spans="1:4" r="38">
      <c t="s" s="4" r="A38">
        <v>159</v>
      </c>
      <c t="n" s="6" r="B38">
        <v>-6895</v>
      </c>
      <c t="n" s="6" r="C38">
        <v>0</v>
      </c>
      <c t="n" s="6" r="D38">
        <v>-72572</v>
      </c>
    </row>
    <row spans="1:4" r="39">
      <c t="s" s="4" r="A39">
        <v>160</v>
      </c>
      <c t="n" s="6" r="B39">
        <v>-156</v>
      </c>
      <c t="n" s="6" r="C39">
        <v>409</v>
      </c>
      <c t="n" s="6" r="D39">
        <v>0</v>
      </c>
    </row>
    <row spans="1:4" r="40">
      <c t="s" s="4" r="A40">
        <v>161</v>
      </c>
      <c t="n" s="6" r="B40">
        <v>-224</v>
      </c>
      <c t="n" s="6" r="C40">
        <v>-371</v>
      </c>
      <c t="n" s="6" r="D40">
        <v>-14986</v>
      </c>
    </row>
    <row spans="1:4" r="41">
      <c t="s" s="4" r="A41">
        <v>126</v>
      </c>
      <c t="n" s="6" r="B41">
        <v>-53</v>
      </c>
      <c t="n" s="6" r="C41">
        <v>-211</v>
      </c>
      <c t="n" s="6" r="D41">
        <v>-716</v>
      </c>
    </row>
    <row spans="1:4" r="42">
      <c t="s" s="4" r="A42">
        <v>162</v>
      </c>
      <c t="n" s="6" r="B42">
        <v>1331</v>
      </c>
      <c t="n" s="6" r="C42">
        <v>21494</v>
      </c>
      <c t="n" s="6" r="D42">
        <v>307888</v>
      </c>
    </row>
    <row spans="1:4" r="43">
      <c t="s" s="4" r="A43">
        <v>163</v>
      </c>
      <c t="n" s="6" r="B43">
        <v>-4523</v>
      </c>
      <c t="n" s="6" r="C43">
        <v>-2142</v>
      </c>
      <c t="n" s="6" r="D43">
        <v>252</v>
      </c>
    </row>
    <row spans="1:4" r="44">
      <c t="s" s="4" r="A44">
        <v>164</v>
      </c>
      <c t="n" s="6" r="B44">
        <v>-2968</v>
      </c>
      <c t="n" s="6" r="C44">
        <v>3216</v>
      </c>
      <c t="n" s="6" r="D44">
        <v>413</v>
      </c>
    </row>
    <row spans="1:4" r="45">
      <c t="s" s="4" r="A45">
        <v>165</v>
      </c>
      <c t="n" s="6" r="B45">
        <v>5097</v>
      </c>
      <c t="n" s="6" r="C45">
        <v>1881</v>
      </c>
      <c t="n" s="6" r="D45">
        <v>1468</v>
      </c>
    </row>
    <row spans="1:4" r="46">
      <c t="s" s="4" r="A46">
        <v>166</v>
      </c>
      <c t="n" s="6" r="B46">
        <v>2129</v>
      </c>
      <c t="n" s="6" r="C46">
        <v>5097</v>
      </c>
      <c t="n" s="6" r="D46">
        <v>1881</v>
      </c>
    </row>
    <row spans="1:4" r="47">
      <c t="s" s="3" r="A47">
        <v>167</v>
      </c>
    </row>
    <row spans="1:4" r="48">
      <c t="s" s="4" r="A48">
        <v>168</v>
      </c>
      <c t="n" s="6" r="B48">
        <v>35982</v>
      </c>
      <c t="n" s="6" r="C48">
        <v>35693</v>
      </c>
      <c t="n" s="6" r="D48">
        <v>27818</v>
      </c>
    </row>
    <row spans="1:4" r="49">
      <c t="s" s="4" r="A49">
        <v>169</v>
      </c>
      <c t="n" s="6" r="B49">
        <v>1923</v>
      </c>
      <c t="n" s="6" r="C49">
        <v>3925</v>
      </c>
      <c t="n" s="6" r="D49">
        <v>1477</v>
      </c>
    </row>
    <row spans="1:4" r="50">
      <c t="s" s="3" r="A50">
        <v>170</v>
      </c>
    </row>
    <row spans="1:4" r="51">
      <c t="s" s="4" r="A51">
        <v>171</v>
      </c>
      <c t="n" s="7" r="B51">
        <v>10000</v>
      </c>
      <c t="n" s="7" r="C51">
        <v>0</v>
      </c>
      <c t="n" s="7" r="D51">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4</v>
      </c>
      <c t="s" s="2" r="B1">
        <v>1</v>
      </c>
    </row>
    <row spans="1:3" r="2">
      <c t="s" s="2" r="B2">
        <v>32</v>
      </c>
      <c t="s" s="2" r="C2">
        <v>33</v>
      </c>
    </row>
    <row spans="1:3" r="3">
      <c t="s" s="3" r="A3">
        <v>595</v>
      </c>
    </row>
    <row spans="1:3" r="4">
      <c t="s" s="4" r="A4">
        <v>490</v>
      </c>
      <c t="n" s="7" r="B4">
        <v>511</v>
      </c>
      <c t="n" s="7" r="C4">
        <v>3569</v>
      </c>
    </row>
    <row spans="1:3" r="5">
      <c t="s" s="4" r="A5">
        <v>596</v>
      </c>
      <c t="n" s="6" r="B5">
        <v>0</v>
      </c>
      <c t="n" s="6" r="C5">
        <v>747</v>
      </c>
    </row>
    <row spans="1:3" r="6">
      <c t="s" s="4" r="A6">
        <v>597</v>
      </c>
      <c t="n" s="6" r="B6">
        <v>-511</v>
      </c>
      <c t="n" s="6" r="C6">
        <v>-3805</v>
      </c>
    </row>
    <row spans="1:3" r="7">
      <c t="s" s="4" r="A7">
        <v>493</v>
      </c>
      <c t="n" s="7" r="B7">
        <v>0</v>
      </c>
      <c t="n" s="7" r="C7">
        <v>5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v>
      </c>
      <c t="s" s="2" r="C1">
        <v>32</v>
      </c>
    </row>
    <row spans="1:3" r="2">
      <c t="s" s="3" r="A2">
        <v>599</v>
      </c>
    </row>
    <row spans="1:3" r="3">
      <c t="s" s="4" r="A3">
        <v>600</v>
      </c>
      <c t="n" s="7" r="B3">
        <v>381149</v>
      </c>
      <c t="n" s="7" r="C3">
        <v>372909</v>
      </c>
    </row>
    <row spans="1:3" r="4">
      <c t="s" s="4" r="A4">
        <v>601</v>
      </c>
      <c t="n" s="6" r="B4">
        <v>-7392</v>
      </c>
      <c t="n" s="6" r="C4">
        <v>-9098</v>
      </c>
    </row>
    <row spans="1:3" r="5">
      <c t="s" s="4" r="A5">
        <v>602</v>
      </c>
      <c t="n" s="6" r="B5">
        <v>372987</v>
      </c>
      <c t="n" s="6" r="C5">
        <v>362797</v>
      </c>
    </row>
    <row spans="1:3" r="6">
      <c t="s" s="4" r="A6">
        <v>603</v>
      </c>
    </row>
    <row spans="1:3" r="7">
      <c t="s" s="3" r="A7">
        <v>599</v>
      </c>
    </row>
    <row spans="1:3" r="8">
      <c t="s" s="4" r="A8">
        <v>600</v>
      </c>
      <c t="n" s="6" r="B8">
        <v>97997</v>
      </c>
      <c t="n" s="6" r="C8">
        <v>89339</v>
      </c>
    </row>
    <row spans="1:3" r="9">
      <c t="s" s="4" r="A9">
        <v>601</v>
      </c>
      <c t="n" s="6" r="B9">
        <v>-1832</v>
      </c>
      <c t="n" s="6" r="C9">
        <v>-2277</v>
      </c>
    </row>
    <row spans="1:3" r="10">
      <c t="s" s="4" r="A10">
        <v>602</v>
      </c>
      <c t="n" s="7" r="B10">
        <v>96165</v>
      </c>
      <c t="n" s="7" r="C10">
        <v>8706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t="s" s="1" r="A1">
        <v>604</v>
      </c>
      <c t="s" s="2" r="B1">
        <v>1</v>
      </c>
    </row>
    <row spans="1:3" r="2">
      <c t="s" s="2" r="B2">
        <v>530</v>
      </c>
      <c t="s" s="2" r="C2">
        <v>32</v>
      </c>
    </row>
    <row spans="1:3" r="3">
      <c t="s" s="3" r="A3">
        <v>258</v>
      </c>
    </row>
    <row spans="1:3" r="4">
      <c t="n" s="6" r="A4">
        <v>2016</v>
      </c>
      <c t="n" s="7" r="B4">
        <v>-1706000</v>
      </c>
    </row>
    <row spans="1:3" r="5">
      <c t="n" s="6" r="A5">
        <v>2017</v>
      </c>
      <c t="n" s="6" r="B5">
        <v>-1706000</v>
      </c>
    </row>
    <row spans="1:3" r="6">
      <c t="n" s="6" r="A6">
        <v>2018</v>
      </c>
      <c t="n" s="6" r="B6">
        <v>-1706000</v>
      </c>
    </row>
    <row spans="1:3" r="7">
      <c t="s" s="4" r="A7">
        <v>603</v>
      </c>
    </row>
    <row spans="1:3" r="8">
      <c t="s" s="3" r="A8">
        <v>599</v>
      </c>
    </row>
    <row spans="1:3" r="9">
      <c t="s" s="4" r="A9">
        <v>605</v>
      </c>
      <c t="n" s="7" r="B9">
        <v>140000000</v>
      </c>
    </row>
    <row spans="1:3" r="10">
      <c t="s" s="4" r="A10">
        <v>606</v>
      </c>
      <c t="s" s="4" r="B10">
        <v>607</v>
      </c>
      <c t="s" s="4" r="C10">
        <v>608</v>
      </c>
    </row>
    <row spans="1:3" r="11">
      <c t="s" s="4" r="A11">
        <v>609</v>
      </c>
      <c t="s" s="4" r="B11">
        <v>610</v>
      </c>
    </row>
    <row spans="1:3" r="12">
      <c t="s" s="4" r="A12">
        <v>611</v>
      </c>
      <c t="n" s="12" r="B12">
        <v>0.125</v>
      </c>
    </row>
    <row spans="1:3" r="13">
      <c t="s" s="4" r="A13">
        <v>612</v>
      </c>
      <c t="n" s="7" r="B13">
        <v>17500000</v>
      </c>
    </row>
    <row spans="1:3" r="14">
      <c t="s" s="4" r="A14">
        <v>613</v>
      </c>
      <c t="n" s="11" r="B14">
        <v>1.1</v>
      </c>
    </row>
    <row spans="1:3" r="15">
      <c t="s" s="3" r="A15">
        <v>258</v>
      </c>
    </row>
    <row spans="1:3" r="16">
      <c t="n" s="6" r="A16">
        <v>2016</v>
      </c>
      <c t="n" s="7" r="B16">
        <v>-800000</v>
      </c>
    </row>
    <row spans="1:3" r="17">
      <c t="n" s="6" r="A17">
        <v>2017</v>
      </c>
      <c t="n" s="6" r="B17">
        <v>-800000</v>
      </c>
    </row>
    <row spans="1:3" r="18">
      <c t="n" s="6" r="A18">
        <v>2018</v>
      </c>
      <c t="n" s="7" r="B18">
        <v>-300000</v>
      </c>
    </row>
    <row spans="1:3" r="19">
      <c t="s" s="4" r="A19">
        <v>614</v>
      </c>
    </row>
    <row spans="1:3" r="20">
      <c t="s" s="3" r="A20">
        <v>599</v>
      </c>
    </row>
    <row spans="1:3" r="21">
      <c t="s" s="4" r="A21">
        <v>615</v>
      </c>
      <c t="s" s="4" r="B21">
        <v>616</v>
      </c>
    </row>
    <row spans="1:3" r="22">
      <c t="s" s="4" r="A22">
        <v>617</v>
      </c>
    </row>
    <row spans="1:3" r="23">
      <c t="s" s="3" r="A23">
        <v>599</v>
      </c>
    </row>
    <row spans="1:3" r="24">
      <c t="s" s="4" r="A24">
        <v>615</v>
      </c>
      <c t="s" s="4" r="B24">
        <v>618</v>
      </c>
    </row>
    <row spans="1:3" r="25">
      <c t="s" s="4" r="A25">
        <v>619</v>
      </c>
    </row>
    <row spans="1:3" r="26">
      <c t="s" s="3" r="A26">
        <v>599</v>
      </c>
    </row>
    <row spans="1:3" r="27">
      <c t="s" s="4" r="A27">
        <v>620</v>
      </c>
      <c t="n" s="7" r="B27">
        <v>10000000</v>
      </c>
    </row>
    <row spans="1:3" r="28">
      <c t="s" s="4" r="A28">
        <v>621</v>
      </c>
    </row>
    <row spans="1:3" r="29">
      <c t="s" s="3" r="A29">
        <v>599</v>
      </c>
    </row>
    <row spans="1:3" r="30">
      <c t="s" s="4" r="A30">
        <v>620</v>
      </c>
      <c t="n" s="6" r="B30">
        <v>20000000</v>
      </c>
    </row>
    <row spans="1:3" r="31">
      <c t="s" s="4" r="A31">
        <v>622</v>
      </c>
    </row>
    <row spans="1:3" r="32">
      <c t="s" s="3" r="A32">
        <v>599</v>
      </c>
    </row>
    <row spans="1:3" r="33">
      <c t="s" s="4" r="A33">
        <v>620</v>
      </c>
      <c t="n" s="6" r="B33">
        <v>25000000</v>
      </c>
    </row>
    <row spans="1:3" r="34">
      <c t="s" s="4" r="A34">
        <v>623</v>
      </c>
    </row>
    <row spans="1:3" r="35">
      <c t="s" s="3" r="A35">
        <v>599</v>
      </c>
    </row>
    <row spans="1:3" r="36">
      <c t="s" s="4" r="A36">
        <v>624</v>
      </c>
      <c t="n" s="6" r="B36">
        <v>1600000</v>
      </c>
    </row>
    <row spans="1:3" r="37">
      <c t="s" s="4" r="A37">
        <v>625</v>
      </c>
      <c t="n" s="7" r="B37">
        <v>229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6</v>
      </c>
      <c t="s" s="2" r="B1">
        <v>1</v>
      </c>
    </row>
    <row spans="1:3" r="2">
      <c t="s" s="2" r="B2">
        <v>2</v>
      </c>
      <c t="s" s="2" r="C2">
        <v>32</v>
      </c>
    </row>
    <row spans="1:3" r="3">
      <c t="s" s="3" r="A3">
        <v>627</v>
      </c>
    </row>
    <row spans="1:3" r="4">
      <c t="s" s="4" r="A4">
        <v>628</v>
      </c>
      <c t="n" s="7" r="B4">
        <v>381149000</v>
      </c>
      <c t="n" s="7" r="C4">
        <v>372909000</v>
      </c>
    </row>
    <row spans="1:3" r="5">
      <c t="s" s="4" r="A5">
        <v>629</v>
      </c>
      <c t="n" s="6" r="B5">
        <v>-770000</v>
      </c>
      <c t="n" s="6" r="C5">
        <v>-1014000</v>
      </c>
    </row>
    <row spans="1:3" r="6">
      <c t="s" s="4" r="A6">
        <v>630</v>
      </c>
      <c t="n" s="6" r="B6">
        <v>-7392000</v>
      </c>
      <c t="n" s="6" r="C6">
        <v>-9098000</v>
      </c>
    </row>
    <row spans="1:3" r="7">
      <c t="s" s="4" r="A7">
        <v>602</v>
      </c>
      <c t="n" s="6" r="B7">
        <v>372987000</v>
      </c>
      <c t="n" s="6" r="C7">
        <v>362797000</v>
      </c>
    </row>
    <row spans="1:3" r="8">
      <c t="s" s="4" r="A8">
        <v>631</v>
      </c>
      <c t="n" s="6" r="B8">
        <v>-8205000</v>
      </c>
      <c t="n" s="6" r="C8">
        <v>-2438000</v>
      </c>
    </row>
    <row spans="1:3" r="9">
      <c t="s" s="4" r="A9">
        <v>55</v>
      </c>
      <c t="n" s="7" r="B9">
        <v>364782000</v>
      </c>
      <c t="n" s="6" r="C9">
        <v>360359000</v>
      </c>
    </row>
    <row spans="1:3" r="10">
      <c t="s" s="4" r="A10">
        <v>442</v>
      </c>
    </row>
    <row spans="1:3" r="11">
      <c t="s" s="3" r="A11">
        <v>627</v>
      </c>
    </row>
    <row spans="1:3" r="12">
      <c t="s" s="4" r="A12">
        <v>443</v>
      </c>
      <c t="s" s="4" r="B12">
        <v>444</v>
      </c>
    </row>
    <row spans="1:3" r="13">
      <c t="s" s="4" r="A13">
        <v>632</v>
      </c>
    </row>
    <row spans="1:3" r="14">
      <c t="s" s="3" r="A14">
        <v>627</v>
      </c>
    </row>
    <row spans="1:3" r="15">
      <c t="s" s="4" r="A15">
        <v>628</v>
      </c>
      <c t="n" s="7" r="B15">
        <v>355000000</v>
      </c>
      <c t="n" s="7" r="C15">
        <v>355000000</v>
      </c>
    </row>
    <row spans="1:3" r="16">
      <c t="s" s="4" r="A16">
        <v>443</v>
      </c>
      <c t="s" s="4" r="B16">
        <v>444</v>
      </c>
      <c t="s" s="4" r="C16">
        <v>444</v>
      </c>
    </row>
    <row spans="1:3" r="17">
      <c t="s" s="4" r="A17">
        <v>633</v>
      </c>
    </row>
    <row spans="1:3" r="18">
      <c t="s" s="3" r="A18">
        <v>627</v>
      </c>
    </row>
    <row spans="1:3" r="19">
      <c t="s" s="4" r="A19">
        <v>628</v>
      </c>
      <c t="n" s="7" r="B19">
        <v>11478000</v>
      </c>
      <c t="n" s="7" r="C19">
        <v>17500000</v>
      </c>
    </row>
    <row spans="1:3" r="20">
      <c t="s" s="4" r="A20">
        <v>443</v>
      </c>
      <c t="s" s="4" r="B20">
        <v>634</v>
      </c>
    </row>
    <row spans="1:3" r="21">
      <c t="s" s="4" r="A21">
        <v>635</v>
      </c>
      <c t="n" s="7" r="B21">
        <v>1000000</v>
      </c>
    </row>
    <row spans="1:3" r="22">
      <c t="s" s="4" r="A22">
        <v>636</v>
      </c>
    </row>
    <row spans="1:3" r="23">
      <c t="s" s="3" r="A23">
        <v>627</v>
      </c>
    </row>
    <row spans="1:3" r="24">
      <c t="s" s="4" r="A24">
        <v>628</v>
      </c>
      <c t="n" s="7" r="B24">
        <v>8417000</v>
      </c>
      <c t="n" s="7" r="C24">
        <v>0</v>
      </c>
    </row>
    <row spans="1:3" r="25">
      <c t="s" s="4" r="A25">
        <v>443</v>
      </c>
      <c t="s" s="4" r="B25">
        <v>637</v>
      </c>
      <c t="s" s="4" r="C25">
        <v>637</v>
      </c>
    </row>
    <row spans="1:3" r="26">
      <c t="s" s="4" r="A26">
        <v>638</v>
      </c>
      <c t="n" s="7" r="B26">
        <v>47000</v>
      </c>
    </row>
    <row spans="1:3" r="27">
      <c t="s" s="4" r="A27">
        <v>639</v>
      </c>
    </row>
    <row spans="1:3" r="28">
      <c t="s" s="3" r="A28">
        <v>627</v>
      </c>
    </row>
    <row spans="1:3" r="29">
      <c t="s" s="4" r="A29">
        <v>628</v>
      </c>
      <c t="n" s="6" r="B29">
        <v>6254000</v>
      </c>
      <c t="n" s="7" r="C29">
        <v>409000</v>
      </c>
    </row>
    <row spans="1:3" r="30">
      <c t="s" s="4" r="A30">
        <v>635</v>
      </c>
      <c t="n" s="7" r="B30">
        <v>2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0</v>
      </c>
      <c t="s" s="2" r="B1">
        <v>1</v>
      </c>
    </row>
    <row spans="1:3" r="2">
      <c t="s" s="2" r="B2">
        <v>2</v>
      </c>
      <c t="s" s="2" r="C2">
        <v>32</v>
      </c>
    </row>
    <row spans="1:3" r="3">
      <c t="s" s="4" r="A3">
        <v>442</v>
      </c>
    </row>
    <row spans="1:3" r="4">
      <c t="s" s="3" r="A4">
        <v>627</v>
      </c>
    </row>
    <row spans="1:3" r="5">
      <c t="s" s="4" r="A5">
        <v>443</v>
      </c>
      <c t="s" s="4" r="B5">
        <v>444</v>
      </c>
    </row>
    <row spans="1:3" r="6">
      <c t="s" s="4" r="A6">
        <v>632</v>
      </c>
    </row>
    <row spans="1:3" r="7">
      <c t="s" s="3" r="A7">
        <v>627</v>
      </c>
    </row>
    <row spans="1:3" r="8">
      <c t="s" s="4" r="A8">
        <v>443</v>
      </c>
      <c t="s" s="4" r="B8">
        <v>444</v>
      </c>
      <c t="s" s="4" r="C8">
        <v>444</v>
      </c>
    </row>
    <row spans="1:3" r="9">
      <c t="s" s="4" r="A9">
        <v>633</v>
      </c>
    </row>
    <row spans="1:3" r="10">
      <c t="s" s="3" r="A10">
        <v>627</v>
      </c>
    </row>
    <row spans="1:3" r="11">
      <c t="s" s="4" r="A11">
        <v>443</v>
      </c>
      <c t="s" s="4" r="B11">
        <v>634</v>
      </c>
    </row>
    <row spans="1:3" r="12">
      <c t="s" s="4" r="A12">
        <v>641</v>
      </c>
      <c t="s" s="4" r="B12">
        <v>642</v>
      </c>
    </row>
    <row spans="1:3" r="13">
      <c t="s" s="4" r="A13">
        <v>643</v>
      </c>
      <c t="n" s="7" r="B13">
        <v>1000000</v>
      </c>
    </row>
    <row spans="1:3" r="14">
      <c t="s" s="4" r="A14">
        <v>636</v>
      </c>
    </row>
    <row spans="1:3" r="15">
      <c t="s" s="3" r="A15">
        <v>627</v>
      </c>
    </row>
    <row spans="1:3" r="16">
      <c t="s" s="4" r="A16">
        <v>443</v>
      </c>
      <c t="s" s="4" r="B16">
        <v>637</v>
      </c>
      <c t="s" s="4" r="C16">
        <v>637</v>
      </c>
    </row>
    <row spans="1:3" r="17">
      <c t="s" s="4" r="A17">
        <v>644</v>
      </c>
    </row>
    <row spans="1:3" r="18">
      <c t="s" s="3" r="A18">
        <v>627</v>
      </c>
    </row>
    <row spans="1:3" r="19">
      <c t="s" s="4" r="A19">
        <v>443</v>
      </c>
      <c t="s" s="4" r="B19">
        <v>645</v>
      </c>
    </row>
    <row spans="1:3" r="20">
      <c t="s" s="4" r="A20">
        <v>646</v>
      </c>
    </row>
    <row spans="1:3" r="21">
      <c t="s" s="3" r="A21">
        <v>627</v>
      </c>
    </row>
    <row spans="1:3" r="22">
      <c t="s" s="4" r="A22">
        <v>443</v>
      </c>
      <c t="s" s="4" r="B22">
        <v>6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8</v>
      </c>
      <c t="s" s="2" r="B1">
        <v>2</v>
      </c>
      <c t="s" s="2" r="C1">
        <v>32</v>
      </c>
    </row>
    <row spans="1:3" r="2">
      <c t="s" s="3" r="A2">
        <v>649</v>
      </c>
    </row>
    <row spans="1:3" r="3">
      <c t="n" s="6" r="A3">
        <v>2016</v>
      </c>
      <c t="n" s="7" r="B3">
        <v>8681</v>
      </c>
    </row>
    <row spans="1:3" r="4">
      <c t="n" s="6" r="A4">
        <v>2017</v>
      </c>
      <c t="n" s="6" r="B4">
        <v>6773</v>
      </c>
    </row>
    <row spans="1:3" r="5">
      <c t="n" s="6" r="A5">
        <v>2018</v>
      </c>
      <c t="n" s="6" r="B5">
        <v>4826</v>
      </c>
    </row>
    <row spans="1:3" r="6">
      <c t="n" s="6" r="A6">
        <v>2019</v>
      </c>
      <c t="n" s="6" r="B6">
        <v>1539</v>
      </c>
    </row>
    <row spans="1:3" r="7">
      <c t="n" s="6" r="A7">
        <v>2020</v>
      </c>
      <c t="n" s="6" r="B7">
        <v>355269</v>
      </c>
    </row>
    <row spans="1:3" r="8">
      <c t="s" s="4" r="A8">
        <v>559</v>
      </c>
      <c t="n" s="6" r="B8">
        <v>4061</v>
      </c>
    </row>
    <row spans="1:3" r="9">
      <c t="s" s="4" r="A9">
        <v>628</v>
      </c>
      <c t="n" s="6" r="B9">
        <v>381149</v>
      </c>
      <c t="n" s="7" r="C9">
        <v>372909</v>
      </c>
    </row>
    <row spans="1:3" r="10">
      <c t="s" s="3" r="A10">
        <v>650</v>
      </c>
    </row>
    <row spans="1:3" r="11">
      <c t="n" s="6" r="A11">
        <v>2016</v>
      </c>
      <c t="n" s="6" r="B11">
        <v>-476</v>
      </c>
    </row>
    <row spans="1:3" r="12">
      <c t="n" s="6" r="A12">
        <v>2017</v>
      </c>
      <c t="n" s="6" r="B12">
        <v>-193</v>
      </c>
    </row>
    <row spans="1:3" r="13">
      <c t="n" s="6" r="A13">
        <v>2018</v>
      </c>
      <c t="n" s="6" r="B13">
        <v>-89</v>
      </c>
    </row>
    <row spans="1:3" r="14">
      <c t="n" s="6" r="A14">
        <v>2019</v>
      </c>
      <c t="n" s="6" r="B14">
        <v>-12</v>
      </c>
    </row>
    <row spans="1:3" r="15">
      <c t="n" s="6" r="A15">
        <v>2020</v>
      </c>
      <c t="n" s="6" r="B15">
        <v>0</v>
      </c>
    </row>
    <row spans="1:3" r="16">
      <c t="s" s="4" r="A16">
        <v>559</v>
      </c>
      <c t="n" s="6" r="B16">
        <v>0</v>
      </c>
    </row>
    <row spans="1:3" r="17">
      <c t="s" s="4" r="A17">
        <v>629</v>
      </c>
      <c t="n" s="6" r="B17">
        <v>-770</v>
      </c>
      <c t="n" s="6" r="C17">
        <v>-1014</v>
      </c>
    </row>
    <row spans="1:3" r="18">
      <c t="s" s="3" r="A18">
        <v>258</v>
      </c>
    </row>
    <row spans="1:3" r="19">
      <c t="n" s="6" r="A19">
        <v>2016</v>
      </c>
      <c t="n" s="6" r="B19">
        <v>-1706</v>
      </c>
    </row>
    <row spans="1:3" r="20">
      <c t="n" s="6" r="A20">
        <v>2017</v>
      </c>
      <c t="n" s="6" r="B20">
        <v>-1706</v>
      </c>
    </row>
    <row spans="1:3" r="21">
      <c t="n" s="6" r="A21">
        <v>2018</v>
      </c>
      <c t="n" s="6" r="B21">
        <v>-1706</v>
      </c>
    </row>
    <row spans="1:3" r="22">
      <c t="n" s="6" r="A22">
        <v>2019</v>
      </c>
      <c t="n" s="6" r="B22">
        <v>-1706</v>
      </c>
    </row>
    <row spans="1:3" r="23">
      <c t="n" s="6" r="A23">
        <v>2020</v>
      </c>
      <c t="n" s="6" r="B23">
        <v>-568</v>
      </c>
    </row>
    <row spans="1:3" r="24">
      <c t="s" s="4" r="A24">
        <v>559</v>
      </c>
      <c t="n" s="6" r="B24">
        <v>0</v>
      </c>
    </row>
    <row spans="1:3" r="25">
      <c t="s" s="4" r="A25">
        <v>630</v>
      </c>
      <c t="n" s="7" r="B25">
        <v>-7392</v>
      </c>
      <c t="n" s="7" r="C25">
        <v>-909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s="1" r="A1">
        <v>651</v>
      </c>
      <c t="s" s="2" r="B1">
        <v>1</v>
      </c>
    </row>
    <row spans="1:2" r="2">
      <c t="s" s="2" r="B2">
        <v>652</v>
      </c>
    </row>
    <row spans="1:2" r="3">
      <c t="s" s="3" r="A3">
        <v>206</v>
      </c>
    </row>
    <row spans="1:2" r="4">
      <c t="s" s="4" r="A4">
        <v>577</v>
      </c>
      <c t="n" s="6" r="B4">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53</v>
      </c>
      <c t="s" s="2" r="B1">
        <v>392</v>
      </c>
      <c t="s" s="2" r="J1">
        <v>1</v>
      </c>
    </row>
    <row spans="1:12" r="2">
      <c t="s" s="2" r="B2">
        <v>2</v>
      </c>
      <c t="s" s="2" r="C2">
        <v>654</v>
      </c>
      <c t="s" s="2" r="D2">
        <v>4</v>
      </c>
      <c t="s" s="2" r="E2">
        <v>495</v>
      </c>
      <c t="s" s="2" r="F2">
        <v>32</v>
      </c>
      <c t="s" s="2" r="G2">
        <v>655</v>
      </c>
      <c t="s" s="2" r="H2">
        <v>561</v>
      </c>
      <c t="s" s="2" r="I2">
        <v>656</v>
      </c>
      <c t="s" s="2" r="J2">
        <v>2</v>
      </c>
      <c t="s" s="2" r="K2">
        <v>32</v>
      </c>
      <c t="s" s="2" r="L2">
        <v>33</v>
      </c>
    </row>
    <row spans="1:12" r="3">
      <c t="s" s="3" r="A3">
        <v>657</v>
      </c>
    </row>
    <row spans="1:12" r="4">
      <c t="s" s="4" r="A4">
        <v>658</v>
      </c>
      <c t="n" s="7" r="B4">
        <v>60906</v>
      </c>
      <c t="n" s="7" r="C4">
        <v>101133</v>
      </c>
      <c t="n" s="7" r="D4">
        <v>69319</v>
      </c>
      <c t="n" s="7" r="E4">
        <v>66162</v>
      </c>
      <c t="n" s="7" r="F4">
        <v>73202</v>
      </c>
      <c t="n" s="7" r="G4">
        <v>118338</v>
      </c>
      <c t="n" s="7" r="H4">
        <v>80885</v>
      </c>
      <c t="n" s="7" r="I4">
        <v>74184</v>
      </c>
      <c t="n" s="7" r="J4">
        <v>297520</v>
      </c>
      <c t="n" s="7" r="K4">
        <v>346609</v>
      </c>
      <c t="n" s="7" r="L4">
        <v>318221</v>
      </c>
    </row>
    <row spans="1:12" r="5">
      <c t="s" s="4" r="A5">
        <v>77</v>
      </c>
      <c t="n" s="7" r="B5">
        <v>5125</v>
      </c>
      <c t="n" s="7" r="C5">
        <v>33044</v>
      </c>
      <c t="n" s="7" r="D5">
        <v>7732</v>
      </c>
      <c t="n" s="7" r="E5">
        <v>1374</v>
      </c>
      <c t="n" s="7" r="F5">
        <v>12488</v>
      </c>
      <c t="n" s="7" r="G5">
        <v>47496</v>
      </c>
      <c t="n" s="7" r="H5">
        <v>13384</v>
      </c>
      <c t="n" s="7" r="I5">
        <v>7526</v>
      </c>
      <c t="n" s="6" r="J5">
        <v>47275</v>
      </c>
      <c t="n" s="6" r="K5">
        <v>80894</v>
      </c>
      <c t="n" s="6" r="L5">
        <v>94190</v>
      </c>
    </row>
    <row spans="1:12" r="6">
      <c t="s" s="4" r="A6">
        <v>659</v>
      </c>
      <c t="n" s="6" r="J6">
        <v>102074</v>
      </c>
      <c t="n" s="6" r="K6">
        <v>58564</v>
      </c>
      <c t="n" s="6" r="L6">
        <v>47198</v>
      </c>
    </row>
    <row spans="1:12" r="7">
      <c t="s" s="4" r="A7">
        <v>85</v>
      </c>
      <c t="n" s="6" r="J7">
        <v>-54799</v>
      </c>
      <c t="n" s="6" r="K7">
        <v>22330</v>
      </c>
      <c t="n" s="6" r="L7">
        <v>46992</v>
      </c>
    </row>
    <row spans="1:12" r="8">
      <c t="s" s="4" r="A8">
        <v>572</v>
      </c>
    </row>
    <row spans="1:12" r="9">
      <c t="s" s="3" r="A9">
        <v>657</v>
      </c>
    </row>
    <row spans="1:12" r="10">
      <c t="s" s="4" r="A10">
        <v>658</v>
      </c>
      <c t="n" s="6" r="J10">
        <v>160885</v>
      </c>
      <c t="n" s="6" r="K10">
        <v>177261</v>
      </c>
      <c t="n" s="6" r="L10">
        <v>179955</v>
      </c>
    </row>
    <row spans="1:12" r="11">
      <c t="s" s="4" r="A11">
        <v>77</v>
      </c>
      <c t="n" s="6" r="J11">
        <v>31867</v>
      </c>
      <c t="n" s="6" r="K11">
        <v>47283</v>
      </c>
      <c t="n" s="6" r="L11">
        <v>56964</v>
      </c>
    </row>
    <row spans="1:12" r="12">
      <c t="s" s="4" r="A12">
        <v>571</v>
      </c>
    </row>
    <row spans="1:12" r="13">
      <c t="s" s="3" r="A13">
        <v>657</v>
      </c>
    </row>
    <row spans="1:12" r="14">
      <c t="s" s="4" r="A14">
        <v>658</v>
      </c>
      <c t="n" s="6" r="J14">
        <v>105158</v>
      </c>
      <c t="n" s="6" r="K14">
        <v>154057</v>
      </c>
      <c t="n" s="6" r="L14">
        <v>125558</v>
      </c>
    </row>
    <row spans="1:12" r="15">
      <c t="s" s="4" r="A15">
        <v>77</v>
      </c>
      <c t="n" s="6" r="J15">
        <v>8123</v>
      </c>
      <c t="n" s="6" r="K15">
        <v>29483</v>
      </c>
      <c t="n" s="6" r="L15">
        <v>33198</v>
      </c>
    </row>
    <row spans="1:12" r="16">
      <c t="s" s="4" r="A16">
        <v>573</v>
      </c>
    </row>
    <row spans="1:12" r="17">
      <c t="s" s="3" r="A17">
        <v>657</v>
      </c>
    </row>
    <row spans="1:12" r="18">
      <c t="s" s="4" r="A18">
        <v>658</v>
      </c>
      <c t="n" s="6" r="J18">
        <v>31477</v>
      </c>
      <c t="n" s="6" r="K18">
        <v>15291</v>
      </c>
      <c t="n" s="6" r="L18">
        <v>12708</v>
      </c>
    </row>
    <row spans="1:12" r="19">
      <c t="s" s="4" r="A19">
        <v>77</v>
      </c>
      <c t="n" s="7" r="J19">
        <v>7285</v>
      </c>
      <c t="n" s="7" r="K19">
        <v>4128</v>
      </c>
      <c t="n" s="7" r="L19">
        <v>402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0</v>
      </c>
      <c t="s" s="2" r="B1">
        <v>1</v>
      </c>
    </row>
    <row spans="1:4" r="2">
      <c t="s" s="2" r="B2">
        <v>2</v>
      </c>
      <c t="s" s="2" r="C2">
        <v>32</v>
      </c>
      <c t="s" s="2" r="D2">
        <v>33</v>
      </c>
    </row>
    <row spans="1:4" r="3">
      <c t="s" s="3" r="A3">
        <v>458</v>
      </c>
    </row>
    <row spans="1:4" r="4">
      <c t="s" s="4" r="A4">
        <v>385</v>
      </c>
      <c t="s" s="4" r="B4">
        <v>661</v>
      </c>
      <c t="s" s="4" r="C4">
        <v>662</v>
      </c>
      <c t="s" s="4" r="D4">
        <v>663</v>
      </c>
    </row>
    <row spans="1:4" r="5">
      <c t="s" s="4" r="A5">
        <v>664</v>
      </c>
    </row>
    <row spans="1:4" r="6">
      <c t="s" s="3" r="A6">
        <v>458</v>
      </c>
    </row>
    <row spans="1:4" r="7">
      <c t="s" s="4" r="A7">
        <v>385</v>
      </c>
      <c t="s" s="4" r="B7">
        <v>665</v>
      </c>
      <c t="s" s="4" r="C7">
        <v>666</v>
      </c>
      <c t="s" s="4" r="D7">
        <v>667</v>
      </c>
    </row>
    <row spans="1:4" r="8">
      <c t="s" s="4" r="A8">
        <v>668</v>
      </c>
    </row>
    <row spans="1:4" r="9">
      <c t="s" s="3" r="A9">
        <v>458</v>
      </c>
    </row>
    <row spans="1:4" r="10">
      <c t="s" s="4" r="A10">
        <v>385</v>
      </c>
      <c t="s" s="4" r="B10">
        <v>669</v>
      </c>
      <c t="s" s="4" r="C10">
        <v>670</v>
      </c>
      <c t="s" s="4" r="D10">
        <v>6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2</v>
      </c>
      <c t="s" s="2" r="B1">
        <v>392</v>
      </c>
      <c t="s" s="2" r="J1">
        <v>1</v>
      </c>
    </row>
    <row spans="1:12" r="2">
      <c t="s" s="2" r="B2">
        <v>2</v>
      </c>
      <c t="s" s="2" r="C2">
        <v>654</v>
      </c>
      <c t="s" s="2" r="D2">
        <v>4</v>
      </c>
      <c t="s" s="2" r="E2">
        <v>495</v>
      </c>
      <c t="s" s="2" r="F2">
        <v>32</v>
      </c>
      <c t="s" s="2" r="G2">
        <v>655</v>
      </c>
      <c t="s" s="2" r="H2">
        <v>561</v>
      </c>
      <c t="s" s="2" r="I2">
        <v>656</v>
      </c>
      <c t="s" s="2" r="J2">
        <v>2</v>
      </c>
      <c t="s" s="2" r="K2">
        <v>32</v>
      </c>
      <c t="s" s="2" r="L2">
        <v>33</v>
      </c>
    </row>
    <row spans="1:12" r="3">
      <c t="s" s="3" r="A3">
        <v>673</v>
      </c>
    </row>
    <row spans="1:12" r="4">
      <c t="s" s="4" r="A4">
        <v>658</v>
      </c>
      <c t="n" s="7" r="B4">
        <v>60906</v>
      </c>
      <c t="n" s="7" r="C4">
        <v>101133</v>
      </c>
      <c t="n" s="7" r="D4">
        <v>69319</v>
      </c>
      <c t="n" s="7" r="E4">
        <v>66162</v>
      </c>
      <c t="n" s="7" r="F4">
        <v>73202</v>
      </c>
      <c t="n" s="7" r="G4">
        <v>118338</v>
      </c>
      <c t="n" s="7" r="H4">
        <v>80885</v>
      </c>
      <c t="n" s="7" r="I4">
        <v>74184</v>
      </c>
      <c t="n" s="7" r="J4">
        <v>297520</v>
      </c>
      <c t="n" s="7" r="K4">
        <v>346609</v>
      </c>
      <c t="n" s="7" r="L4">
        <v>318221</v>
      </c>
    </row>
    <row spans="1:12" r="5">
      <c t="s" s="4" r="A5">
        <v>674</v>
      </c>
    </row>
    <row spans="1:12" r="6">
      <c t="s" s="3" r="A6">
        <v>673</v>
      </c>
    </row>
    <row spans="1:12" r="7">
      <c t="s" s="4" r="A7">
        <v>658</v>
      </c>
      <c t="n" s="6" r="J7">
        <v>132420</v>
      </c>
      <c t="n" s="6" r="K7">
        <v>131690</v>
      </c>
      <c t="n" s="6" r="L7">
        <v>136100</v>
      </c>
    </row>
    <row spans="1:12" r="8">
      <c t="s" s="4" r="A8">
        <v>675</v>
      </c>
    </row>
    <row spans="1:12" r="9">
      <c t="s" s="3" r="A9">
        <v>673</v>
      </c>
    </row>
    <row spans="1:12" r="10">
      <c t="s" s="4" r="A10">
        <v>658</v>
      </c>
      <c t="n" s="6" r="J10">
        <v>57468</v>
      </c>
      <c t="n" s="6" r="K10">
        <v>77760</v>
      </c>
      <c t="n" s="6" r="L10">
        <v>67315</v>
      </c>
    </row>
    <row spans="1:12" r="11">
      <c t="s" s="4" r="A11">
        <v>676</v>
      </c>
    </row>
    <row spans="1:12" r="12">
      <c t="s" s="3" r="A12">
        <v>673</v>
      </c>
    </row>
    <row spans="1:12" r="13">
      <c t="s" s="4" r="A13">
        <v>658</v>
      </c>
      <c t="n" s="6" r="J13">
        <v>34863</v>
      </c>
      <c t="n" s="6" r="K13">
        <v>26924</v>
      </c>
      <c t="n" s="6" r="L13">
        <v>24096</v>
      </c>
    </row>
    <row spans="1:12" r="14">
      <c t="s" s="4" r="A14">
        <v>677</v>
      </c>
    </row>
    <row spans="1:12" r="15">
      <c t="s" s="3" r="A15">
        <v>673</v>
      </c>
    </row>
    <row spans="1:12" r="16">
      <c t="s" s="4" r="A16">
        <v>658</v>
      </c>
      <c t="n" s="6" r="J16">
        <v>28390</v>
      </c>
      <c t="n" s="6" r="K16">
        <v>26459</v>
      </c>
      <c t="n" s="6" r="L16">
        <v>20598</v>
      </c>
    </row>
    <row spans="1:12" r="17">
      <c t="s" s="4" r="A17">
        <v>678</v>
      </c>
    </row>
    <row spans="1:12" r="18">
      <c t="s" s="3" r="A18">
        <v>673</v>
      </c>
    </row>
    <row spans="1:12" r="19">
      <c t="s" s="4" r="A19">
        <v>658</v>
      </c>
      <c t="n" s="6" r="J19">
        <v>17154</v>
      </c>
      <c t="n" s="6" r="K19">
        <v>26036</v>
      </c>
      <c t="n" s="6" r="L19">
        <v>25410</v>
      </c>
    </row>
    <row spans="1:12" r="20">
      <c t="s" s="4" r="A20">
        <v>679</v>
      </c>
    </row>
    <row spans="1:12" r="21">
      <c t="s" s="3" r="A21">
        <v>673</v>
      </c>
    </row>
    <row spans="1:12" r="22">
      <c t="s" s="4" r="A22">
        <v>658</v>
      </c>
      <c t="n" s="6" r="J22">
        <v>14380</v>
      </c>
      <c t="n" s="6" r="K22">
        <v>43458</v>
      </c>
      <c t="n" s="6" r="L22">
        <v>24809</v>
      </c>
    </row>
    <row spans="1:12" r="23">
      <c t="s" s="4" r="A23">
        <v>680</v>
      </c>
    </row>
    <row spans="1:12" r="24">
      <c t="s" s="3" r="A24">
        <v>673</v>
      </c>
    </row>
    <row spans="1:12" r="25">
      <c t="s" s="4" r="A25">
        <v>658</v>
      </c>
      <c t="n" s="7" r="J25">
        <v>12845</v>
      </c>
      <c t="n" s="7" r="K25">
        <v>14282</v>
      </c>
      <c t="n" s="7" r="L25">
        <v>1989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1</v>
      </c>
      <c t="s" s="2" r="B1">
        <v>2</v>
      </c>
      <c t="s" s="2" r="C1">
        <v>32</v>
      </c>
    </row>
    <row spans="1:3" r="2">
      <c t="s" s="3" r="A2">
        <v>657</v>
      </c>
    </row>
    <row spans="1:3" r="3">
      <c t="s" s="4" r="A3">
        <v>48</v>
      </c>
      <c t="n" s="7" r="B3">
        <v>601653</v>
      </c>
      <c t="n" s="7" r="C3">
        <v>693220</v>
      </c>
    </row>
    <row spans="1:3" r="4">
      <c t="s" s="4" r="A4">
        <v>43</v>
      </c>
      <c t="n" s="6" r="B4">
        <v>12348</v>
      </c>
      <c t="n" s="6" r="C4">
        <v>0</v>
      </c>
    </row>
    <row spans="1:3" r="5">
      <c t="s" s="4" r="A5">
        <v>682</v>
      </c>
      <c t="n" s="6" r="B5">
        <v>344026</v>
      </c>
      <c t="n" s="6" r="C5">
        <v>386450</v>
      </c>
    </row>
    <row spans="1:3" r="6">
      <c t="s" s="4" r="A6">
        <v>400</v>
      </c>
    </row>
    <row spans="1:3" r="7">
      <c t="s" s="3" r="A7">
        <v>657</v>
      </c>
    </row>
    <row spans="1:3" r="8">
      <c t="s" s="4" r="A8">
        <v>402</v>
      </c>
      <c t="n" s="6" r="C8">
        <v>-900</v>
      </c>
    </row>
    <row spans="1:3" r="9">
      <c t="s" s="4" r="A9">
        <v>403</v>
      </c>
    </row>
    <row spans="1:3" r="10">
      <c t="s" s="3" r="A10">
        <v>657</v>
      </c>
    </row>
    <row spans="1:3" r="11">
      <c t="s" s="4" r="A11">
        <v>161</v>
      </c>
      <c t="n" s="6" r="C11">
        <v>-11400</v>
      </c>
    </row>
    <row spans="1:3" r="12">
      <c t="s" s="4" r="A12">
        <v>683</v>
      </c>
    </row>
    <row spans="1:3" r="13">
      <c t="s" s="3" r="A13">
        <v>657</v>
      </c>
    </row>
    <row spans="1:3" r="14">
      <c t="s" s="4" r="A14">
        <v>48</v>
      </c>
      <c t="n" s="6" r="B14">
        <v>41857</v>
      </c>
      <c t="n" s="6" r="C14">
        <v>56456</v>
      </c>
    </row>
    <row spans="1:3" r="15">
      <c t="s" s="4" r="A15">
        <v>684</v>
      </c>
    </row>
    <row spans="1:3" r="16">
      <c t="s" s="3" r="A16">
        <v>657</v>
      </c>
    </row>
    <row spans="1:3" r="17">
      <c t="s" s="4" r="A17">
        <v>48</v>
      </c>
      <c t="n" s="6" r="B17">
        <v>173882</v>
      </c>
      <c t="n" s="6" r="C17">
        <v>232775</v>
      </c>
    </row>
    <row spans="1:3" r="18">
      <c t="s" s="4" r="A18">
        <v>685</v>
      </c>
    </row>
    <row spans="1:3" r="19">
      <c t="s" s="3" r="A19">
        <v>657</v>
      </c>
    </row>
    <row spans="1:3" r="20">
      <c t="s" s="4" r="A20">
        <v>48</v>
      </c>
      <c t="n" s="6" r="B20">
        <v>25623</v>
      </c>
      <c t="n" s="6" r="C20">
        <v>16207</v>
      </c>
    </row>
    <row spans="1:3" r="21">
      <c t="s" s="4" r="A21">
        <v>686</v>
      </c>
    </row>
    <row spans="1:3" r="22">
      <c t="s" s="3" r="A22">
        <v>657</v>
      </c>
    </row>
    <row spans="1:3" r="23">
      <c t="s" s="4" r="A23">
        <v>48</v>
      </c>
      <c t="n" s="7" r="B23">
        <v>3917</v>
      </c>
      <c t="n" s="7" r="C23">
        <v>133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7</v>
      </c>
      <c t="s" s="2" r="B1">
        <v>1</v>
      </c>
    </row>
    <row spans="1:4" r="2">
      <c t="s" s="2" r="B2">
        <v>2</v>
      </c>
      <c t="s" s="2" r="C2">
        <v>32</v>
      </c>
      <c t="s" s="2" r="D2">
        <v>33</v>
      </c>
    </row>
    <row spans="1:4" r="3">
      <c t="s" s="3" r="A3">
        <v>209</v>
      </c>
    </row>
    <row spans="1:4" r="4">
      <c t="s" s="4" r="A4">
        <v>688</v>
      </c>
      <c t="n" s="7" r="B4">
        <v>-87526</v>
      </c>
      <c t="n" s="7" r="C4">
        <v>-21533</v>
      </c>
      <c t="n" s="7" r="D4">
        <v>13200</v>
      </c>
    </row>
    <row spans="1:4" r="5">
      <c t="s" s="4" r="A5">
        <v>689</v>
      </c>
      <c t="n" s="6" r="B5">
        <v>-3829</v>
      </c>
      <c t="n" s="6" r="C5">
        <v>6870</v>
      </c>
      <c t="n" s="6" r="D5">
        <v>2786</v>
      </c>
    </row>
    <row spans="1:4" r="6">
      <c t="s" s="4" r="A6">
        <v>88</v>
      </c>
      <c t="n" s="7" r="B6">
        <v>-91355</v>
      </c>
      <c t="n" s="7" r="C6">
        <v>-14663</v>
      </c>
      <c t="n" s="7" r="D6">
        <v>159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0</v>
      </c>
      <c t="s" s="2" r="B1">
        <v>1</v>
      </c>
    </row>
    <row spans="1:4" r="2">
      <c t="s" s="2" r="B2">
        <v>2</v>
      </c>
      <c t="s" s="2" r="C2">
        <v>32</v>
      </c>
      <c t="s" s="2" r="D2">
        <v>33</v>
      </c>
    </row>
    <row spans="1:4" r="3">
      <c t="s" s="3" r="A3">
        <v>691</v>
      </c>
    </row>
    <row spans="1:4" r="4">
      <c t="s" s="4" r="A4">
        <v>692</v>
      </c>
      <c t="n" s="7" r="B4">
        <v>0</v>
      </c>
      <c t="n" s="7" r="C4">
        <v>0</v>
      </c>
      <c t="n" s="7" r="D4">
        <v>125</v>
      </c>
    </row>
    <row spans="1:4" r="5">
      <c t="s" s="4" r="A5">
        <v>693</v>
      </c>
      <c t="n" s="6" r="B5">
        <v>25</v>
      </c>
      <c t="n" s="6" r="C5">
        <v>10</v>
      </c>
      <c t="n" s="6" r="D5">
        <v>50</v>
      </c>
    </row>
    <row spans="1:4" r="6">
      <c t="s" s="4" r="A6">
        <v>689</v>
      </c>
      <c t="n" s="6" r="B6">
        <v>-3278</v>
      </c>
      <c t="n" s="6" r="C6">
        <v>3684</v>
      </c>
      <c t="n" s="6" r="D6">
        <v>2107</v>
      </c>
    </row>
    <row spans="1:4" r="7">
      <c t="s" s="4" r="A7">
        <v>694</v>
      </c>
      <c t="n" s="6" r="B7">
        <v>-3253</v>
      </c>
      <c t="n" s="6" r="C7">
        <v>3694</v>
      </c>
      <c t="n" s="6" r="D7">
        <v>2282</v>
      </c>
    </row>
    <row spans="1:4" r="8">
      <c t="s" s="3" r="A8">
        <v>695</v>
      </c>
    </row>
    <row spans="1:4" r="9">
      <c t="s" s="4" r="A9">
        <v>692</v>
      </c>
      <c t="n" s="6" r="B9">
        <v>-1438</v>
      </c>
      <c t="n" s="6" r="C9">
        <v>-8115</v>
      </c>
      <c t="n" s="6" r="D9">
        <v>4168</v>
      </c>
    </row>
    <row spans="1:4" r="10">
      <c t="s" s="4" r="A10">
        <v>693</v>
      </c>
      <c t="n" s="6" r="B10">
        <v>-524</v>
      </c>
      <c t="n" s="6" r="C10">
        <v>-555</v>
      </c>
      <c t="n" s="6" r="D10">
        <v>-185</v>
      </c>
    </row>
    <row spans="1:4" r="11">
      <c t="s" s="4" r="A11">
        <v>689</v>
      </c>
      <c t="n" s="6" r="B11">
        <v>492</v>
      </c>
      <c t="n" s="6" r="C11">
        <v>544</v>
      </c>
      <c t="n" s="6" r="D11">
        <v>-145</v>
      </c>
    </row>
    <row spans="1:4" r="12">
      <c t="s" s="4" r="A12">
        <v>696</v>
      </c>
      <c t="n" s="6" r="B12">
        <v>-1470</v>
      </c>
      <c t="n" s="6" r="C12">
        <v>-8126</v>
      </c>
      <c t="n" s="6" r="D12">
        <v>3838</v>
      </c>
    </row>
    <row spans="1:4" r="13">
      <c t="s" s="4" r="A13">
        <v>89</v>
      </c>
      <c t="n" s="7" r="B13">
        <v>-4723</v>
      </c>
      <c t="n" s="7" r="C13">
        <v>-4432</v>
      </c>
      <c t="n" s="7" r="D13">
        <v>612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7</v>
      </c>
      <c t="s" s="2" r="B1">
        <v>1</v>
      </c>
    </row>
    <row spans="1:4" r="2">
      <c t="s" s="2" r="B2">
        <v>2</v>
      </c>
      <c t="s" s="2" r="C2">
        <v>32</v>
      </c>
      <c t="s" s="2" r="D2">
        <v>33</v>
      </c>
    </row>
    <row spans="1:4" r="3">
      <c t="s" s="3" r="A3">
        <v>209</v>
      </c>
    </row>
    <row spans="1:4" r="4">
      <c t="s" s="4" r="A4">
        <v>698</v>
      </c>
      <c t="n" s="7" r="B4">
        <v>-31975</v>
      </c>
      <c t="n" s="7" r="C4">
        <v>-5132</v>
      </c>
      <c t="n" s="7" r="D4">
        <v>5595</v>
      </c>
    </row>
    <row spans="1:4" r="5">
      <c t="s" s="4" r="A5">
        <v>699</v>
      </c>
      <c t="n" s="6" r="B5">
        <v>-1275</v>
      </c>
      <c t="n" s="6" r="C5">
        <v>-316</v>
      </c>
      <c t="n" s="6" r="D5">
        <v>258</v>
      </c>
    </row>
    <row spans="1:4" r="6">
      <c t="s" s="4" r="A6">
        <v>700</v>
      </c>
      <c t="n" s="6" r="B6">
        <v>3714</v>
      </c>
      <c t="n" s="6" r="C6">
        <v>-2800</v>
      </c>
      <c t="n" s="6" r="D6">
        <v>-1755</v>
      </c>
    </row>
    <row spans="1:4" r="7">
      <c t="s" s="4" r="A7">
        <v>701</v>
      </c>
      <c t="n" s="6" r="B7">
        <v>-4521</v>
      </c>
      <c t="n" s="6" r="C7">
        <v>42</v>
      </c>
      <c t="n" s="6" r="D7">
        <v>72</v>
      </c>
    </row>
    <row spans="1:4" r="8">
      <c t="s" s="4" r="A8">
        <v>702</v>
      </c>
      <c t="n" s="6" r="B8">
        <v>1530</v>
      </c>
      <c t="n" s="6" r="C8">
        <v>1722</v>
      </c>
      <c t="n" s="6" r="D8">
        <v>1442</v>
      </c>
    </row>
    <row spans="1:4" r="9">
      <c t="s" s="4" r="A9">
        <v>703</v>
      </c>
      <c t="n" s="6" r="B9">
        <v>837</v>
      </c>
      <c t="n" s="6" r="C9">
        <v>800</v>
      </c>
      <c t="n" s="6" r="D9">
        <v>537</v>
      </c>
    </row>
    <row spans="1:4" r="10">
      <c t="s" s="4" r="A10">
        <v>704</v>
      </c>
      <c t="n" s="6" r="B10">
        <v>-140</v>
      </c>
      <c t="n" s="6" r="C10">
        <v>789</v>
      </c>
      <c t="n" s="6" r="D10">
        <v>0</v>
      </c>
    </row>
    <row spans="1:4" r="11">
      <c t="s" s="4" r="A11">
        <v>705</v>
      </c>
      <c t="n" s="6" r="B11">
        <v>28102</v>
      </c>
      <c t="n" s="6" r="C11">
        <v>691</v>
      </c>
      <c t="n" s="6" r="D11">
        <v>2067</v>
      </c>
    </row>
    <row spans="1:4" r="12">
      <c t="s" s="4" r="A12">
        <v>706</v>
      </c>
      <c t="n" s="6" r="B12">
        <v>-93</v>
      </c>
      <c t="n" s="6" r="C12">
        <v>-327</v>
      </c>
      <c t="n" s="6" r="D12">
        <v>-485</v>
      </c>
    </row>
    <row spans="1:4" r="13">
      <c t="s" s="4" r="A13">
        <v>707</v>
      </c>
      <c t="n" s="6" r="B13">
        <v>-788</v>
      </c>
      <c t="n" s="6" r="C13">
        <v>269</v>
      </c>
      <c t="n" s="6" r="D13">
        <v>268</v>
      </c>
    </row>
    <row spans="1:4" r="14">
      <c t="s" s="4" r="A14">
        <v>708</v>
      </c>
      <c t="n" s="6" r="B14">
        <v>0</v>
      </c>
      <c t="n" s="6" r="C14">
        <v>0</v>
      </c>
      <c t="n" s="6" r="D14">
        <v>-1450</v>
      </c>
    </row>
    <row spans="1:4" r="15">
      <c t="s" s="4" r="A15">
        <v>709</v>
      </c>
      <c t="n" s="6" r="B15">
        <v>-114</v>
      </c>
      <c t="n" s="6" r="C15">
        <v>-170</v>
      </c>
      <c t="n" s="6" r="D15">
        <v>-429</v>
      </c>
    </row>
    <row spans="1:4" r="16">
      <c t="s" s="4" r="A16">
        <v>89</v>
      </c>
      <c t="n" s="7" r="B16">
        <v>-4723</v>
      </c>
      <c t="n" s="7" r="C16">
        <v>-4432</v>
      </c>
      <c t="n" s="7" r="D16">
        <v>61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0</v>
      </c>
      <c t="s" s="2" r="B1">
        <v>2</v>
      </c>
      <c t="s" s="2" r="C1">
        <v>32</v>
      </c>
    </row>
    <row spans="1:3" r="2">
      <c t="s" s="3" r="A2">
        <v>711</v>
      </c>
    </row>
    <row spans="1:3" r="3">
      <c t="s" s="4" r="A3">
        <v>712</v>
      </c>
      <c t="n" s="7" r="B3">
        <v>19832</v>
      </c>
      <c t="n" s="7" r="C3">
        <v>17862</v>
      </c>
    </row>
    <row spans="1:3" r="4">
      <c t="s" s="4" r="A4">
        <v>713</v>
      </c>
      <c t="n" s="6" r="B4">
        <v>13454</v>
      </c>
      <c t="n" s="6" r="C4">
        <v>857</v>
      </c>
    </row>
    <row spans="1:3" r="5">
      <c t="s" s="4" r="A5">
        <v>714</v>
      </c>
      <c t="n" s="6" r="B5">
        <v>8717</v>
      </c>
      <c t="n" s="6" r="C5">
        <v>11793</v>
      </c>
    </row>
    <row spans="1:3" r="6">
      <c t="s" s="4" r="A6">
        <v>715</v>
      </c>
      <c t="n" s="6" r="B6">
        <v>3527</v>
      </c>
      <c t="n" s="6" r="C6">
        <v>4169</v>
      </c>
    </row>
    <row spans="1:3" r="7">
      <c t="s" s="4" r="A7">
        <v>716</v>
      </c>
      <c t="n" s="6" r="B7">
        <v>1899</v>
      </c>
      <c t="n" s="6" r="C7">
        <v>2057</v>
      </c>
    </row>
    <row spans="1:3" r="8">
      <c t="s" s="4" r="A8">
        <v>717</v>
      </c>
      <c t="n" s="6" r="B8">
        <v>1822</v>
      </c>
      <c t="n" s="6" r="C8">
        <v>91</v>
      </c>
    </row>
    <row spans="1:3" r="9">
      <c t="s" s="4" r="A9">
        <v>718</v>
      </c>
      <c t="n" s="6" r="B9">
        <v>1412</v>
      </c>
      <c t="n" s="6" r="C9">
        <v>2136</v>
      </c>
    </row>
    <row spans="1:3" r="10">
      <c t="s" s="4" r="A10">
        <v>719</v>
      </c>
      <c t="n" s="6" r="B10">
        <v>913</v>
      </c>
      <c t="n" s="6" r="C10">
        <v>763</v>
      </c>
    </row>
    <row spans="1:3" r="11">
      <c t="s" s="4" r="A11">
        <v>720</v>
      </c>
      <c t="n" s="6" r="B11">
        <v>482</v>
      </c>
      <c t="n" s="6" r="C11">
        <v>699</v>
      </c>
    </row>
    <row spans="1:3" r="12">
      <c t="s" s="4" r="A12">
        <v>721</v>
      </c>
      <c t="n" s="6" r="B12">
        <v>59</v>
      </c>
      <c t="n" s="6" r="C12">
        <v>0</v>
      </c>
    </row>
    <row spans="1:3" r="13">
      <c t="s" s="4" r="A13">
        <v>722</v>
      </c>
      <c t="n" s="6" r="B13">
        <v>52117</v>
      </c>
      <c t="n" s="6" r="C13">
        <v>40427</v>
      </c>
    </row>
    <row spans="1:3" r="14">
      <c t="s" s="4" r="A14">
        <v>705</v>
      </c>
      <c t="n" s="6" r="B14">
        <v>-30631</v>
      </c>
      <c t="n" s="6" r="C14">
        <v>-2758</v>
      </c>
    </row>
    <row spans="1:3" r="15">
      <c t="s" s="4" r="A15">
        <v>723</v>
      </c>
      <c t="n" s="6" r="B15">
        <v>21486</v>
      </c>
      <c t="n" s="6" r="C15">
        <v>37669</v>
      </c>
    </row>
    <row spans="1:3" r="16">
      <c t="s" s="3" r="A16">
        <v>724</v>
      </c>
    </row>
    <row spans="1:3" r="17">
      <c t="s" s="4" r="A17">
        <v>725</v>
      </c>
      <c t="n" s="6" r="B17">
        <v>-21612</v>
      </c>
      <c t="n" s="6" r="C17">
        <v>-40464</v>
      </c>
    </row>
    <row spans="1:3" r="18">
      <c t="s" s="4" r="A18">
        <v>726</v>
      </c>
      <c t="n" s="6" r="B18">
        <v>-615</v>
      </c>
      <c t="n" s="6" r="C18">
        <v>-562</v>
      </c>
    </row>
    <row spans="1:3" r="19">
      <c t="s" s="4" r="A19">
        <v>727</v>
      </c>
      <c t="n" s="6" r="B19">
        <v>-22227</v>
      </c>
      <c t="n" s="6" r="C19">
        <v>-41026</v>
      </c>
    </row>
    <row spans="1:3" r="20">
      <c t="s" s="4" r="A20">
        <v>728</v>
      </c>
      <c t="n" s="6" r="B20">
        <v>-741</v>
      </c>
      <c t="n" s="6" r="C20">
        <v>-3357</v>
      </c>
    </row>
    <row spans="1:3" r="21">
      <c t="s" s="4" r="A21">
        <v>729</v>
      </c>
      <c t="n" s="6" r="B21">
        <v>229</v>
      </c>
      <c t="n" s="6" r="C21">
        <v>304</v>
      </c>
    </row>
    <row spans="1:3" r="22">
      <c t="s" s="4" r="A22">
        <v>730</v>
      </c>
      <c t="n" s="6" r="B22">
        <v>-970</v>
      </c>
      <c t="n" s="6" r="C22">
        <v>-3661</v>
      </c>
    </row>
    <row spans="1:3" r="23">
      <c t="s" s="4" r="A23">
        <v>728</v>
      </c>
      <c t="n" s="7" r="B23">
        <v>-741</v>
      </c>
      <c t="n" s="7" r="C23">
        <v>-335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31</v>
      </c>
      <c t="s" s="2" r="B1">
        <v>1</v>
      </c>
    </row>
    <row spans="1:5" r="2">
      <c t="s" s="2" r="B2">
        <v>2</v>
      </c>
      <c t="s" s="2" r="C2">
        <v>32</v>
      </c>
      <c t="s" s="2" r="D2">
        <v>33</v>
      </c>
      <c t="s" s="2" r="E2">
        <v>34</v>
      </c>
    </row>
    <row spans="1:5" r="3">
      <c t="s" s="3" r="A3">
        <v>732</v>
      </c>
    </row>
    <row spans="1:5" r="4">
      <c t="s" s="4" r="A4">
        <v>733</v>
      </c>
      <c t="n" s="7" r="B4">
        <v>27800</v>
      </c>
    </row>
    <row spans="1:5" r="5">
      <c t="s" s="4" r="A5">
        <v>734</v>
      </c>
      <c t="n" s="6" r="B5">
        <v>100</v>
      </c>
    </row>
    <row spans="1:5" r="6">
      <c t="s" s="4" r="A6">
        <v>735</v>
      </c>
      <c t="n" s="7" r="C6">
        <v>800</v>
      </c>
    </row>
    <row spans="1:5" r="7">
      <c t="s" s="4" r="A7">
        <v>736</v>
      </c>
      <c t="n" s="6" r="B7">
        <v>987</v>
      </c>
      <c t="n" s="6" r="C7">
        <v>6338</v>
      </c>
      <c t="n" s="7" r="D7">
        <v>5740</v>
      </c>
      <c t="n" s="7" r="E7">
        <v>5964</v>
      </c>
    </row>
    <row spans="1:5" r="8">
      <c t="s" s="4" r="A8">
        <v>737</v>
      </c>
      <c t="n" s="6" r="B8">
        <v>1008</v>
      </c>
      <c t="n" s="6" r="C8">
        <v>8</v>
      </c>
      <c t="n" s="6" r="D8">
        <v>0</v>
      </c>
    </row>
    <row spans="1:5" r="9">
      <c t="s" s="4" r="A9">
        <v>738</v>
      </c>
      <c t="n" s="6" r="B9">
        <v>-2300</v>
      </c>
      <c t="n" s="6" r="C9">
        <v>800</v>
      </c>
    </row>
    <row spans="1:5" r="10">
      <c t="s" s="4" r="A10">
        <v>739</v>
      </c>
      <c t="n" s="6" r="B10">
        <v>100</v>
      </c>
    </row>
    <row spans="1:5" r="11">
      <c t="s" s="4" r="A11">
        <v>740</v>
      </c>
      <c t="n" s="6" r="B11">
        <v>300</v>
      </c>
      <c t="n" s="6" r="C11">
        <v>2500</v>
      </c>
    </row>
    <row spans="1:5" r="12">
      <c t="s" s="4" r="A12">
        <v>741</v>
      </c>
    </row>
    <row spans="1:5" r="13">
      <c t="s" s="3" r="A13">
        <v>732</v>
      </c>
    </row>
    <row spans="1:5" r="14">
      <c t="s" s="4" r="A14">
        <v>736</v>
      </c>
      <c t="n" s="7" r="C14">
        <v>5700</v>
      </c>
      <c t="n" s="7" r="D14">
        <v>5700</v>
      </c>
    </row>
    <row spans="1:5" r="15">
      <c t="s" s="4" r="A15">
        <v>737</v>
      </c>
      <c t="n" s="6" r="B15">
        <v>900</v>
      </c>
    </row>
    <row spans="1:5" r="16">
      <c t="s" s="4" r="A16">
        <v>742</v>
      </c>
      <c t="n" s="7" r="B16">
        <v>48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743</v>
      </c>
      <c t="s" s="2" r="B1">
        <v>530</v>
      </c>
    </row>
    <row spans="1:2" r="2">
      <c t="s" s="4" r="A2">
        <v>744</v>
      </c>
    </row>
    <row spans="1:2" r="3">
      <c t="s" s="3" r="A3">
        <v>745</v>
      </c>
    </row>
    <row spans="1:2" r="4">
      <c t="s" s="4" r="A4">
        <v>746</v>
      </c>
      <c t="n" s="7" r="B4">
        <v>45277</v>
      </c>
    </row>
    <row spans="1:2" r="5">
      <c t="s" s="4" r="A5">
        <v>747</v>
      </c>
    </row>
    <row spans="1:2" r="6">
      <c t="s" s="3" r="A6">
        <v>745</v>
      </c>
    </row>
    <row spans="1:2" r="7">
      <c t="s" s="4" r="A7">
        <v>748</v>
      </c>
      <c t="n" s="6" r="B7">
        <v>759</v>
      </c>
    </row>
    <row spans="1:2" r="8">
      <c t="s" s="4" r="A8">
        <v>749</v>
      </c>
    </row>
    <row spans="1:2" r="9">
      <c t="s" s="3" r="A9">
        <v>745</v>
      </c>
    </row>
    <row spans="1:2" r="10">
      <c t="s" s="4" r="A10">
        <v>748</v>
      </c>
      <c t="n" s="6" r="B10">
        <v>7985</v>
      </c>
    </row>
    <row spans="1:2" r="11">
      <c t="s" s="4" r="A11">
        <v>750</v>
      </c>
    </row>
    <row spans="1:2" r="12">
      <c t="s" s="3" r="A12">
        <v>745</v>
      </c>
    </row>
    <row spans="1:2" r="13">
      <c t="s" s="4" r="A13">
        <v>746</v>
      </c>
      <c t="n" s="6" r="B13">
        <v>15026</v>
      </c>
    </row>
    <row spans="1:2" r="14">
      <c t="s" s="4" r="A14">
        <v>751</v>
      </c>
    </row>
    <row spans="1:2" r="15">
      <c t="s" s="3" r="A15">
        <v>745</v>
      </c>
    </row>
    <row spans="1:2" r="16">
      <c t="s" s="4" r="A16">
        <v>748</v>
      </c>
      <c t="n" s="7" r="B16">
        <v>21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2</v>
      </c>
      <c t="s" s="2" r="B1">
        <v>1</v>
      </c>
    </row>
    <row spans="1:4" r="2">
      <c t="s" s="2" r="B2">
        <v>2</v>
      </c>
      <c t="s" s="2" r="C2">
        <v>32</v>
      </c>
      <c t="s" s="2" r="D2">
        <v>33</v>
      </c>
    </row>
    <row spans="1:4" r="3">
      <c t="s" s="3" r="A3">
        <v>753</v>
      </c>
    </row>
    <row spans="1:4" r="4">
      <c t="s" s="4" r="A4">
        <v>754</v>
      </c>
      <c t="n" s="7" r="B4">
        <v>6338</v>
      </c>
      <c t="n" s="7" r="C4">
        <v>5740</v>
      </c>
      <c t="n" s="7" r="D4">
        <v>5964</v>
      </c>
    </row>
    <row spans="1:4" r="5">
      <c t="s" s="4" r="A5">
        <v>755</v>
      </c>
      <c t="n" s="6" r="B5">
        <v>261</v>
      </c>
      <c t="n" s="6" r="C5">
        <v>99</v>
      </c>
      <c t="n" s="6" r="D5">
        <v>71</v>
      </c>
    </row>
    <row spans="1:4" r="6">
      <c t="s" s="4" r="A6">
        <v>756</v>
      </c>
      <c t="n" s="6" r="B6">
        <v>-4816</v>
      </c>
      <c t="n" s="6" r="C6">
        <v>0</v>
      </c>
      <c t="n" s="6" r="D6">
        <v>-295</v>
      </c>
    </row>
    <row spans="1:4" r="7">
      <c t="s" s="4" r="A7">
        <v>757</v>
      </c>
      <c t="n" s="6" r="B7">
        <v>212</v>
      </c>
      <c t="n" s="6" r="C7">
        <v>507</v>
      </c>
      <c t="n" s="6" r="D7">
        <v>0</v>
      </c>
    </row>
    <row spans="1:4" r="8">
      <c t="s" s="4" r="A8">
        <v>758</v>
      </c>
      <c t="n" s="6" r="B8">
        <v>-1008</v>
      </c>
      <c t="n" s="6" r="C8">
        <v>-8</v>
      </c>
      <c t="n" s="6" r="D8">
        <v>0</v>
      </c>
    </row>
    <row spans="1:4" r="9">
      <c t="s" s="4" r="A9">
        <v>759</v>
      </c>
      <c t="n" s="7" r="B9">
        <v>987</v>
      </c>
      <c t="n" s="7" r="C9">
        <v>6338</v>
      </c>
      <c t="n" s="7" r="D9">
        <v>57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760</v>
      </c>
      <c t="s" s="2" r="B1">
        <v>1</v>
      </c>
    </row>
    <row spans="1:4" r="2">
      <c t="s" s="2" r="B2">
        <v>2</v>
      </c>
      <c t="s" s="2" r="C2">
        <v>32</v>
      </c>
      <c t="s" s="2" r="D2">
        <v>33</v>
      </c>
    </row>
    <row spans="1:4" r="3">
      <c t="s" s="4" r="A3">
        <v>761</v>
      </c>
    </row>
    <row spans="1:4" r="4">
      <c t="s" s="3" r="A4">
        <v>762</v>
      </c>
    </row>
    <row spans="1:4" r="5">
      <c t="s" s="4" r="A5">
        <v>763</v>
      </c>
      <c t="s" s="4" r="B5">
        <v>374</v>
      </c>
    </row>
    <row spans="1:4" r="6">
      <c t="s" s="4" r="A6">
        <v>764</v>
      </c>
      <c t="n" s="10" r="B6">
        <v>1.1</v>
      </c>
      <c t="n" s="7" r="C6">
        <v>1</v>
      </c>
      <c t="n" s="10" r="D6">
        <v>0.3</v>
      </c>
    </row>
    <row spans="1:4" r="7">
      <c t="s" s="4" r="A7">
        <v>765</v>
      </c>
    </row>
    <row spans="1:4" r="8">
      <c t="s" s="3" r="A8">
        <v>762</v>
      </c>
    </row>
    <row spans="1:4" r="9">
      <c t="s" s="4" r="A9">
        <v>763</v>
      </c>
      <c t="s" s="4" r="B9">
        <v>766</v>
      </c>
    </row>
    <row spans="1:4" r="10">
      <c t="s" s="4" r="A10">
        <v>764</v>
      </c>
      <c t="n" s="10" r="B10">
        <v>0.1</v>
      </c>
      <c t="n" s="10" r="C10">
        <v>0.1</v>
      </c>
      <c t="n" s="10" r="D10">
        <v>0.1</v>
      </c>
    </row>
    <row spans="1:4" r="11">
      <c t="s" s="4" r="A11">
        <v>767</v>
      </c>
      <c t="s" s="4" r="B11">
        <v>76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69</v>
      </c>
      <c t="s" s="2" r="B1">
        <v>530</v>
      </c>
    </row>
    <row spans="1:2" r="2">
      <c t="s" s="3" r="A2">
        <v>770</v>
      </c>
    </row>
    <row spans="1:2" r="3">
      <c t="n" s="6" r="A3">
        <v>2016</v>
      </c>
      <c t="n" s="7" r="B3">
        <v>18710</v>
      </c>
    </row>
    <row spans="1:2" r="4">
      <c t="n" s="6" r="A4">
        <v>2017</v>
      </c>
      <c t="n" s="6" r="B4">
        <v>14871</v>
      </c>
    </row>
    <row spans="1:2" r="5">
      <c t="n" s="6" r="A5">
        <v>2018</v>
      </c>
      <c t="n" s="6" r="B5">
        <v>13992</v>
      </c>
    </row>
    <row spans="1:2" r="6">
      <c t="n" s="6" r="A6">
        <v>2019</v>
      </c>
      <c t="n" s="6" r="B6">
        <v>5605</v>
      </c>
    </row>
    <row spans="1:2" r="7">
      <c t="n" s="6" r="A7">
        <v>2020</v>
      </c>
      <c t="n" s="6" r="B7">
        <v>3284</v>
      </c>
    </row>
    <row spans="1:2" r="8">
      <c t="s" s="4" r="A8">
        <v>559</v>
      </c>
      <c t="n" s="6" r="B8">
        <v>4126</v>
      </c>
    </row>
    <row spans="1:2" r="9">
      <c t="s" s="4" r="A9">
        <v>106</v>
      </c>
      <c t="n" s="7" r="B9">
        <v>6058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spans="1:5" r="1">
      <c t="s" s="1" r="A1">
        <v>771</v>
      </c>
      <c t="s" s="2" r="B1">
        <v>772</v>
      </c>
      <c t="s" s="2" r="C1">
        <v>530</v>
      </c>
      <c t="s" s="2" r="D1">
        <v>506</v>
      </c>
      <c t="s" s="2" r="E1">
        <v>507</v>
      </c>
    </row>
    <row spans="1:5" r="2">
      <c t="s" s="3" r="A2">
        <v>773</v>
      </c>
    </row>
    <row spans="1:5" r="3">
      <c t="s" s="4" r="A3">
        <v>774</v>
      </c>
      <c t="n" s="7" r="E3">
        <v>9</v>
      </c>
    </row>
    <row spans="1:5" r="4">
      <c t="s" s="4" r="A4">
        <v>775</v>
      </c>
      <c t="n" s="10" r="C4">
        <v>0.1</v>
      </c>
    </row>
    <row spans="1:5" r="5">
      <c t="s" s="4" r="A5">
        <v>776</v>
      </c>
    </row>
    <row spans="1:5" r="6">
      <c t="s" s="3" r="A6">
        <v>773</v>
      </c>
    </row>
    <row spans="1:5" r="7">
      <c t="s" s="4" r="A7">
        <v>777</v>
      </c>
      <c t="n" s="6" r="B7">
        <v>2</v>
      </c>
    </row>
    <row spans="1:5" r="8">
      <c t="s" s="4" r="A8">
        <v>778</v>
      </c>
      <c t="n" s="6" r="B8">
        <v>101</v>
      </c>
    </row>
    <row spans="1:5" r="9">
      <c t="s" s="4" r="A9">
        <v>779</v>
      </c>
    </row>
    <row spans="1:5" r="10">
      <c t="s" s="3" r="A10">
        <v>773</v>
      </c>
    </row>
    <row spans="1:5" r="11">
      <c t="s" s="4" r="A11">
        <v>780</v>
      </c>
      <c t="n" s="11" r="C11">
        <v>1.9</v>
      </c>
      <c t="n" s="10" r="D11">
        <v>2.3</v>
      </c>
      <c t="n" s="11" r="E11">
        <v>1.8</v>
      </c>
    </row>
    <row spans="1:5" r="12">
      <c t="s" s="4" r="A12">
        <v>389</v>
      </c>
    </row>
    <row spans="1:5" r="13">
      <c t="s" s="3" r="A13">
        <v>773</v>
      </c>
    </row>
    <row spans="1:5" r="14">
      <c t="s" s="4" r="A14">
        <v>780</v>
      </c>
      <c t="n" s="7" r="C14">
        <v>17</v>
      </c>
      <c t="n" s="10" r="D14">
        <v>20.2</v>
      </c>
      <c t="n" s="7" r="E14">
        <v>1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1</v>
      </c>
      <c t="s" s="2" r="B1">
        <v>1</v>
      </c>
    </row>
    <row spans="1:4" r="2">
      <c t="s" s="2" r="B2">
        <v>2</v>
      </c>
      <c t="s" s="2" r="C2">
        <v>32</v>
      </c>
      <c t="s" s="2" r="D2">
        <v>33</v>
      </c>
    </row>
    <row spans="1:4" r="3">
      <c t="s" s="3" r="A3">
        <v>782</v>
      </c>
    </row>
    <row spans="1:4" r="4">
      <c t="s" s="4" r="A4">
        <v>783</v>
      </c>
      <c t="n" s="6" r="B4">
        <v>55603</v>
      </c>
      <c t="n" s="6" r="C4">
        <v>91218</v>
      </c>
      <c t="n" s="6" r="D4">
        <v>158557</v>
      </c>
    </row>
    <row spans="1:4" r="5">
      <c t="s" s="4" r="A5">
        <v>784</v>
      </c>
      <c t="n" s="6" r="B5">
        <v>48323</v>
      </c>
      <c t="n" s="6" r="C5">
        <v>35752</v>
      </c>
      <c t="n" s="6" r="D5">
        <v>45914</v>
      </c>
    </row>
    <row spans="1:4" r="6">
      <c t="s" s="4" r="A6">
        <v>785</v>
      </c>
      <c t="n" s="6" r="B6">
        <v>-85036</v>
      </c>
      <c t="n" s="6" r="C6">
        <v>-50695</v>
      </c>
      <c t="n" s="6" r="D6">
        <v>-88610</v>
      </c>
    </row>
    <row spans="1:4" r="7">
      <c t="s" s="4" r="A7">
        <v>786</v>
      </c>
      <c t="n" s="6" r="B7">
        <v>-18890</v>
      </c>
      <c t="n" s="6" r="C7">
        <v>-20672</v>
      </c>
      <c t="n" s="6" r="D7">
        <v>-24643</v>
      </c>
    </row>
    <row spans="1:4" r="8">
      <c t="s" s="4" r="A8">
        <v>787</v>
      </c>
      <c t="n" s="6" r="B8">
        <v>0</v>
      </c>
      <c t="n" s="6" r="C8">
        <v>55603</v>
      </c>
      <c t="n" s="6" r="D8">
        <v>91218</v>
      </c>
    </row>
    <row spans="1:4" r="9">
      <c t="s" s="3" r="A9">
        <v>788</v>
      </c>
    </row>
    <row spans="1:4" r="10">
      <c t="s" s="4" r="A10">
        <v>789</v>
      </c>
      <c t="n" s="9" r="B10">
        <v>13.59</v>
      </c>
      <c t="n" s="9" r="C10">
        <v>11.75</v>
      </c>
      <c t="n" s="9" r="D10">
        <v>7.73</v>
      </c>
    </row>
    <row spans="1:4" r="11">
      <c t="s" s="4" r="A11">
        <v>790</v>
      </c>
      <c t="n" s="13" r="B11">
        <v>3.44</v>
      </c>
      <c t="n" s="13" r="C11">
        <v>16.68</v>
      </c>
      <c t="n" s="13" r="D11">
        <v>21.43</v>
      </c>
    </row>
    <row spans="1:4" r="12">
      <c t="s" s="4" r="A12">
        <v>791</v>
      </c>
      <c t="n" s="13" r="B12">
        <v>7.7</v>
      </c>
      <c t="n" s="13" r="C12">
        <v>12.81</v>
      </c>
      <c t="n" s="13" r="D12">
        <v>10.68</v>
      </c>
    </row>
    <row spans="1:4" r="13">
      <c t="s" s="4" r="A13">
        <v>792</v>
      </c>
      <c t="n" s="13" r="B13">
        <v>14.15</v>
      </c>
      <c t="n" s="13" r="C13">
        <v>12.74</v>
      </c>
      <c t="n" s="13" r="D13">
        <v>7.75</v>
      </c>
    </row>
    <row spans="1:4" r="14">
      <c t="s" s="4" r="A14">
        <v>793</v>
      </c>
      <c t="n" s="7" r="B14">
        <v>0</v>
      </c>
      <c t="n" s="9" r="C14">
        <v>13.59</v>
      </c>
      <c t="n" s="9" r="D14">
        <v>11.7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33"/>
    <col customWidth="1" max="3" min="3" width="20"/>
    <col customWidth="1" max="4" min="4" width="20"/>
    <col customWidth="1" max="5" min="5" width="20"/>
    <col customWidth="1" max="6" min="6" width="20"/>
  </cols>
  <sheetData>
    <row spans="1:6" r="1">
      <c t="s" s="1" r="A1">
        <v>794</v>
      </c>
      <c t="s" s="2" r="B1">
        <v>795</v>
      </c>
      <c t="s" s="2" r="C1">
        <v>796</v>
      </c>
      <c t="s" s="2" r="D1">
        <v>797</v>
      </c>
      <c t="s" s="2" r="E1">
        <v>798</v>
      </c>
      <c t="s" s="2" r="F1">
        <v>799</v>
      </c>
    </row>
    <row spans="1:6" r="2">
      <c t="s" s="4" r="A2">
        <v>800</v>
      </c>
    </row>
    <row spans="1:6" r="3">
      <c t="s" s="3" r="A3">
        <v>801</v>
      </c>
    </row>
    <row spans="1:6" r="4">
      <c t="s" s="4" r="A4">
        <v>802</v>
      </c>
      <c t="n" s="6" r="C4">
        <v>1417649</v>
      </c>
    </row>
    <row spans="1:6" r="5">
      <c t="s" s="4" r="A5">
        <v>803</v>
      </c>
      <c t="n" s="6" r="C5">
        <v>978375</v>
      </c>
    </row>
    <row spans="1:6" r="6">
      <c t="s" s="4" r="A6">
        <v>804</v>
      </c>
    </row>
    <row spans="1:6" r="7">
      <c t="s" s="3" r="A7">
        <v>801</v>
      </c>
    </row>
    <row spans="1:6" r="8">
      <c t="s" s="4" r="A8">
        <v>784</v>
      </c>
      <c t="n" s="6" r="C8">
        <v>48323</v>
      </c>
      <c t="n" s="6" r="D8">
        <v>35752</v>
      </c>
      <c t="n" s="6" r="E8">
        <v>45914</v>
      </c>
    </row>
    <row spans="1:6" r="9">
      <c t="s" s="4" r="A9">
        <v>805</v>
      </c>
    </row>
    <row spans="1:6" r="10">
      <c t="s" s="3" r="A10">
        <v>801</v>
      </c>
    </row>
    <row spans="1:6" r="11">
      <c t="s" s="4" r="A11">
        <v>802</v>
      </c>
      <c t="n" s="6" r="F11">
        <v>165000</v>
      </c>
    </row>
    <row spans="1:6" r="12">
      <c t="s" s="4" r="A12">
        <v>806</v>
      </c>
      <c t="n" s="9" r="B12">
        <v>6.05</v>
      </c>
    </row>
    <row spans="1:6" r="13">
      <c t="s" s="4" r="A13">
        <v>807</v>
      </c>
      <c t="n" s="6" r="B13">
        <v>16</v>
      </c>
    </row>
    <row spans="1:6" r="14">
      <c t="s" s="4" r="A14">
        <v>808</v>
      </c>
      <c t="n" s="9" r="B14">
        <v>2.15</v>
      </c>
    </row>
    <row spans="1:6" r="15">
      <c t="s" s="4" r="A15">
        <v>809</v>
      </c>
      <c t="s" s="4" r="B15">
        <v>810</v>
      </c>
    </row>
    <row spans="1:6" r="16">
      <c t="s" s="4" r="A16">
        <v>811</v>
      </c>
      <c t="s" s="4" r="B16">
        <v>469</v>
      </c>
    </row>
    <row spans="1:6" r="17">
      <c t="s" s="4" r="A17">
        <v>812</v>
      </c>
      <c t="s" s="4" r="B17">
        <v>813</v>
      </c>
    </row>
    <row spans="1:6" r="18">
      <c t="s" s="4" r="A18">
        <v>814</v>
      </c>
      <c t="s" s="4" r="B18">
        <v>815</v>
      </c>
    </row>
    <row spans="1:6" r="19">
      <c t="s" s="4" r="A19">
        <v>816</v>
      </c>
      <c t="n" s="6" r="C19">
        <v>0</v>
      </c>
    </row>
    <row spans="1:6" r="20">
      <c t="s" s="4" r="A20">
        <v>817</v>
      </c>
    </row>
    <row spans="1:6" r="21">
      <c t="s" s="3" r="A21">
        <v>801</v>
      </c>
    </row>
    <row spans="1:6" r="22">
      <c t="s" s="4" r="A22">
        <v>818</v>
      </c>
      <c t="s" s="4" r="B22">
        <v>819</v>
      </c>
    </row>
    <row spans="1:6" r="23">
      <c t="s" s="4" r="A23">
        <v>820</v>
      </c>
    </row>
    <row spans="1:6" r="24">
      <c t="s" s="3" r="A24">
        <v>801</v>
      </c>
    </row>
    <row spans="1:6" r="25">
      <c t="s" s="4" r="A25">
        <v>818</v>
      </c>
      <c t="s" s="4" r="B25">
        <v>82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2</v>
      </c>
      <c t="s" s="2" r="B1">
        <v>1</v>
      </c>
    </row>
    <row spans="1:4" r="2">
      <c t="s" s="2" r="B2">
        <v>2</v>
      </c>
      <c t="s" s="2" r="C2">
        <v>32</v>
      </c>
      <c t="s" s="2" r="D2">
        <v>33</v>
      </c>
    </row>
    <row spans="1:4" r="3">
      <c t="s" s="3" r="A3">
        <v>823</v>
      </c>
    </row>
    <row spans="1:4" r="4">
      <c t="s" s="4" r="A4">
        <v>824</v>
      </c>
      <c t="n" s="7" r="B4">
        <v>294</v>
      </c>
      <c t="n" s="7" r="C4">
        <v>861</v>
      </c>
      <c t="n" s="7" r="D4">
        <v>792</v>
      </c>
    </row>
    <row spans="1:4" r="5">
      <c t="s" s="4" r="A5">
        <v>552</v>
      </c>
    </row>
    <row spans="1:4" r="6">
      <c t="s" s="3" r="A6">
        <v>823</v>
      </c>
    </row>
    <row spans="1:4" r="7">
      <c t="s" s="4" r="A7">
        <v>824</v>
      </c>
      <c t="n" s="6" r="B7">
        <v>14</v>
      </c>
      <c t="n" s="6" r="C7">
        <v>69</v>
      </c>
      <c t="n" s="6" r="D7">
        <v>70</v>
      </c>
    </row>
    <row spans="1:4" r="8">
      <c t="s" s="4" r="A8">
        <v>659</v>
      </c>
    </row>
    <row spans="1:4" r="9">
      <c t="s" s="3" r="A9">
        <v>823</v>
      </c>
    </row>
    <row spans="1:4" r="10">
      <c t="s" s="4" r="A10">
        <v>824</v>
      </c>
      <c t="n" s="7" r="B10">
        <v>280</v>
      </c>
      <c t="n" s="7" r="C10">
        <v>792</v>
      </c>
      <c t="n" s="7" r="D10">
        <v>72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spans="1:2" r="1">
      <c t="s" s="1" r="A1">
        <v>825</v>
      </c>
      <c t="s" s="2" r="B1">
        <v>1</v>
      </c>
    </row>
    <row spans="1:2" r="2">
      <c t="s" s="2" r="B2">
        <v>530</v>
      </c>
    </row>
    <row spans="1:2" r="3">
      <c t="s" s="3" r="A3">
        <v>218</v>
      </c>
    </row>
    <row spans="1:2" r="4">
      <c t="s" s="4" r="A4">
        <v>826</v>
      </c>
      <c t="s" s="4" r="B4">
        <v>827</v>
      </c>
    </row>
    <row spans="1:2" r="5">
      <c t="s" s="3" r="A5">
        <v>828</v>
      </c>
    </row>
    <row spans="1:2" r="6">
      <c t="n" s="6" r="A6">
        <v>2016</v>
      </c>
      <c t="n" s="7" r="B6">
        <v>83</v>
      </c>
    </row>
    <row spans="1:2" r="7">
      <c t="n" s="6" r="A7">
        <v>2017</v>
      </c>
      <c t="n" s="6" r="B7">
        <v>70</v>
      </c>
    </row>
    <row spans="1:2" r="8">
      <c t="n" s="6" r="A8">
        <v>2018</v>
      </c>
      <c t="n" s="6" r="B8">
        <v>67</v>
      </c>
    </row>
    <row spans="1:2" r="9">
      <c t="n" s="6" r="A9">
        <v>2019</v>
      </c>
      <c t="n" s="6" r="B9">
        <v>63</v>
      </c>
    </row>
    <row spans="1:2" r="10">
      <c t="n" s="6" r="A10">
        <v>2020</v>
      </c>
      <c t="n" s="6" r="B10">
        <v>16</v>
      </c>
    </row>
    <row spans="1:2" r="11">
      <c t="s" s="4" r="A11">
        <v>106</v>
      </c>
      <c t="n" s="7" r="B11">
        <v>29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829</v>
      </c>
      <c t="s" s="2" r="B1">
        <v>1</v>
      </c>
    </row>
    <row spans="1:4" r="2">
      <c t="s" s="2" r="B2">
        <v>2</v>
      </c>
      <c t="s" s="2" r="C2">
        <v>32</v>
      </c>
      <c t="s" s="2" r="D2">
        <v>33</v>
      </c>
    </row>
    <row spans="1:4" r="3">
      <c t="s" s="3" r="A3">
        <v>221</v>
      </c>
    </row>
    <row spans="1:4" r="4">
      <c t="s" s="4" r="A4">
        <v>830</v>
      </c>
      <c t="n" s="6" r="B4">
        <v>13833552</v>
      </c>
      <c t="n" s="6" r="C4">
        <v>13800494</v>
      </c>
      <c t="n" s="6" r="D4">
        <v>11221005</v>
      </c>
    </row>
    <row spans="1:4" r="5">
      <c t="s" s="4" r="A5">
        <v>831</v>
      </c>
      <c t="n" s="6" r="B5">
        <v>0</v>
      </c>
      <c t="n" s="6" r="D5">
        <v>53419</v>
      </c>
    </row>
    <row spans="1:4" r="6">
      <c t="s" s="4" r="A6">
        <v>832</v>
      </c>
      <c t="n" s="6" r="B6">
        <v>0</v>
      </c>
      <c t="n" s="6" r="C6">
        <v>0</v>
      </c>
      <c t="n" s="6" r="D6">
        <v>560082</v>
      </c>
    </row>
    <row spans="1:4" r="7">
      <c t="s" s="4" r="A7">
        <v>833</v>
      </c>
      <c t="n" s="6" r="B7">
        <v>13833552</v>
      </c>
      <c t="n" s="6" r="C7">
        <v>13800494</v>
      </c>
      <c t="n" s="6" r="D7">
        <v>11834506</v>
      </c>
    </row>
    <row spans="1:4" r="8">
      <c t="s" s="4" r="A8">
        <v>834</v>
      </c>
      <c t="n" s="6" r="B8">
        <v>165000</v>
      </c>
      <c t="n" s="6" r="C8">
        <v>18169</v>
      </c>
      <c t="n" s="6" r="D8">
        <v>1645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5</v>
      </c>
      <c t="s" s="2" r="B1">
        <v>1</v>
      </c>
    </row>
    <row spans="1:4" r="2">
      <c t="s" s="2" r="B2">
        <v>2</v>
      </c>
      <c t="s" s="2" r="C2">
        <v>32</v>
      </c>
      <c t="s" s="2" r="D2">
        <v>33</v>
      </c>
    </row>
    <row spans="1:4" r="3">
      <c t="s" s="4" r="A3">
        <v>836</v>
      </c>
    </row>
    <row spans="1:4" r="4">
      <c t="s" s="3" r="A4">
        <v>837</v>
      </c>
    </row>
    <row spans="1:4" r="5">
      <c t="s" s="4" r="A5">
        <v>838</v>
      </c>
      <c t="s" s="4" r="B5">
        <v>839</v>
      </c>
    </row>
    <row spans="1:4" r="6">
      <c t="s" s="4" r="A6">
        <v>840</v>
      </c>
    </row>
    <row spans="1:4" r="7">
      <c t="s" s="3" r="A7">
        <v>837</v>
      </c>
    </row>
    <row spans="1:4" r="8">
      <c t="s" s="4" r="A8">
        <v>838</v>
      </c>
      <c t="s" s="4" r="B8">
        <v>841</v>
      </c>
    </row>
    <row spans="1:4" r="9">
      <c t="s" s="4" r="A9">
        <v>842</v>
      </c>
    </row>
    <row spans="1:4" r="10">
      <c t="s" s="3" r="A10">
        <v>837</v>
      </c>
    </row>
    <row spans="1:4" r="11">
      <c t="s" s="4" r="A11">
        <v>843</v>
      </c>
      <c t="n" s="10" r="C11">
        <v>0.4</v>
      </c>
    </row>
    <row spans="1:4" r="12">
      <c t="s" s="4" r="A12">
        <v>844</v>
      </c>
    </row>
    <row spans="1:4" r="13">
      <c t="s" s="3" r="A13">
        <v>837</v>
      </c>
    </row>
    <row spans="1:4" r="14">
      <c t="s" s="4" r="A14">
        <v>845</v>
      </c>
      <c t="n" s="10" r="B14">
        <v>1.3</v>
      </c>
      <c t="n" s="10" r="D14">
        <v>26.7</v>
      </c>
    </row>
    <row spans="1:4" r="15">
      <c t="s" s="4" r="A15">
        <v>846</v>
      </c>
      <c t="n" s="10" r="D15">
        <v>0.7</v>
      </c>
    </row>
    <row spans="1:4" r="16">
      <c t="s" s="4" r="A16">
        <v>847</v>
      </c>
      <c t="n" s="11" r="C16">
        <v>2.2</v>
      </c>
    </row>
    <row spans="1:4" r="17">
      <c t="s" s="4" r="A17">
        <v>848</v>
      </c>
      <c t="n" s="10" r="B17">
        <v>0.8</v>
      </c>
    </row>
    <row spans="1:4" r="18">
      <c t="s" s="4" r="A18">
        <v>849</v>
      </c>
    </row>
    <row spans="1:4" r="19">
      <c t="s" s="3" r="A19">
        <v>837</v>
      </c>
    </row>
    <row spans="1:4" r="20">
      <c t="s" s="4" r="A20">
        <v>850</v>
      </c>
      <c t="n" s="6" r="D20">
        <v>1984680</v>
      </c>
    </row>
    <row spans="1:4" r="21">
      <c t="s" s="4" r="A21">
        <v>851</v>
      </c>
    </row>
    <row spans="1:4" r="22">
      <c t="s" s="3" r="A22">
        <v>837</v>
      </c>
    </row>
    <row spans="1:4" r="23">
      <c t="s" s="4" r="A23">
        <v>852</v>
      </c>
      <c t="n" s="10" r="C23">
        <v>0.2</v>
      </c>
      <c t="n" s="10" r="D23">
        <v>0.5</v>
      </c>
    </row>
    <row spans="1:4" r="24">
      <c t="s" s="4" r="A24">
        <v>853</v>
      </c>
    </row>
    <row spans="1:4" r="25">
      <c t="s" s="3" r="A25">
        <v>837</v>
      </c>
    </row>
    <row spans="1:4" r="26">
      <c t="s" s="4" r="A26">
        <v>852</v>
      </c>
      <c t="n" s="10" r="D26">
        <v>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9"/>
    <col customWidth="1" max="2" min="2" width="15"/>
    <col customWidth="1" max="3" min="3" width="24"/>
    <col customWidth="1" max="4" min="4" width="21"/>
  </cols>
  <sheetData>
    <row spans="1:4" r="1">
      <c t="s" s="1" r="A1">
        <v>854</v>
      </c>
      <c t="s" s="2" r="B1">
        <v>392</v>
      </c>
      <c t="s" s="2" r="C1">
        <v>1</v>
      </c>
    </row>
    <row spans="1:4" r="2">
      <c t="s" s="2" r="B2">
        <v>655</v>
      </c>
      <c t="s" s="2" r="C2">
        <v>855</v>
      </c>
      <c t="s" s="2" r="D2">
        <v>506</v>
      </c>
    </row>
    <row spans="1:4" r="3">
      <c t="s" s="4" r="A3">
        <v>856</v>
      </c>
    </row>
    <row spans="1:4" r="4">
      <c t="s" s="3" r="A4">
        <v>857</v>
      </c>
    </row>
    <row spans="1:4" r="5">
      <c t="s" s="4" r="A5">
        <v>858</v>
      </c>
      <c t="n" s="6" r="C5">
        <v>2</v>
      </c>
    </row>
    <row spans="1:4" r="6">
      <c t="s" s="4" r="A6">
        <v>859</v>
      </c>
    </row>
    <row spans="1:4" r="7">
      <c t="s" s="3" r="A7">
        <v>857</v>
      </c>
    </row>
    <row spans="1:4" r="8">
      <c t="s" s="4" r="A8">
        <v>860</v>
      </c>
      <c t="s" s="4" r="C8">
        <v>861</v>
      </c>
    </row>
    <row spans="1:4" r="9">
      <c t="s" s="4" r="A9">
        <v>862</v>
      </c>
      <c t="n" s="10" r="C9">
        <v>3.1</v>
      </c>
    </row>
    <row spans="1:4" r="10">
      <c t="s" s="4" r="A10">
        <v>863</v>
      </c>
      <c t="n" s="10" r="D10">
        <v>1.3</v>
      </c>
    </row>
    <row spans="1:4" r="11">
      <c t="s" s="4" r="A11">
        <v>864</v>
      </c>
    </row>
    <row spans="1:4" r="12">
      <c t="s" s="3" r="A12">
        <v>857</v>
      </c>
    </row>
    <row spans="1:4" r="13">
      <c t="s" s="4" r="A13">
        <v>838</v>
      </c>
      <c t="s" s="4" r="C13">
        <v>861</v>
      </c>
    </row>
    <row spans="1:4" r="14">
      <c t="s" s="4" r="A14">
        <v>865</v>
      </c>
    </row>
    <row spans="1:4" r="15">
      <c t="s" s="3" r="A15">
        <v>857</v>
      </c>
    </row>
    <row spans="1:4" r="16">
      <c t="s" s="4" r="A16">
        <v>838</v>
      </c>
      <c t="s" s="4" r="C16">
        <v>866</v>
      </c>
    </row>
    <row spans="1:4" r="17">
      <c t="s" s="4" r="A17">
        <v>867</v>
      </c>
    </row>
    <row spans="1:4" r="18">
      <c t="s" s="3" r="A18">
        <v>857</v>
      </c>
    </row>
    <row spans="1:4" r="19">
      <c t="s" s="4" r="A19">
        <v>862</v>
      </c>
      <c t="n" s="10" r="C19">
        <v>4.2</v>
      </c>
    </row>
    <row spans="1:4" r="20">
      <c t="s" s="4" r="A20">
        <v>863</v>
      </c>
      <c t="n" s="10" r="D20">
        <v>2.1</v>
      </c>
    </row>
    <row spans="1:4" r="21">
      <c t="s" s="4" r="A21">
        <v>868</v>
      </c>
    </row>
    <row spans="1:4" r="22">
      <c t="s" s="3" r="A22">
        <v>857</v>
      </c>
    </row>
    <row spans="1:4" r="23">
      <c t="s" s="4" r="A23">
        <v>860</v>
      </c>
      <c t="s" s="4" r="B23">
        <v>374</v>
      </c>
    </row>
    <row spans="1:4" r="24">
      <c t="s" s="4" r="A24">
        <v>869</v>
      </c>
    </row>
    <row spans="1:4" r="25">
      <c t="s" s="3" r="A25">
        <v>857</v>
      </c>
    </row>
    <row spans="1:4" r="26">
      <c t="s" s="4" r="A26">
        <v>860</v>
      </c>
      <c t="s" s="4" r="B26">
        <v>819</v>
      </c>
    </row>
    <row spans="1:4" r="27">
      <c t="s" s="4" r="A27">
        <v>870</v>
      </c>
    </row>
    <row spans="1:4" r="28">
      <c t="s" s="3" r="A28">
        <v>857</v>
      </c>
    </row>
    <row spans="1:4" r="29">
      <c t="s" s="4" r="A29">
        <v>860</v>
      </c>
      <c t="s" s="4" r="B29">
        <v>87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72</v>
      </c>
      <c t="s" s="2" r="B1">
        <v>2</v>
      </c>
      <c t="s" s="2" r="C1">
        <v>873</v>
      </c>
      <c t="s" s="2" r="D1">
        <v>874</v>
      </c>
    </row>
    <row spans="1:4" r="2">
      <c t="s" s="3" r="A2">
        <v>627</v>
      </c>
    </row>
    <row spans="1:4" r="3">
      <c t="s" s="4" r="A3">
        <v>875</v>
      </c>
      <c t="s" s="4" r="B3">
        <v>374</v>
      </c>
    </row>
    <row spans="1:4" r="4">
      <c t="s" s="4" r="A4">
        <v>442</v>
      </c>
    </row>
    <row spans="1:4" r="5">
      <c t="s" s="3" r="A5">
        <v>627</v>
      </c>
    </row>
    <row spans="1:4" r="6">
      <c t="s" s="4" r="A6">
        <v>876</v>
      </c>
      <c t="n" s="7" r="C6">
        <v>355</v>
      </c>
    </row>
    <row spans="1:4" r="7">
      <c t="s" s="4" r="A7">
        <v>606</v>
      </c>
      <c t="s" s="4" r="D7">
        <v>44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77</v>
      </c>
      <c t="s" s="2" r="B1">
        <v>2</v>
      </c>
      <c t="s" s="2" r="C1">
        <v>32</v>
      </c>
      <c t="s" s="2" r="D1">
        <v>33</v>
      </c>
      <c t="s" s="2" r="E1">
        <v>34</v>
      </c>
    </row>
    <row spans="1:5" r="2">
      <c t="s" s="3" r="A2">
        <v>35</v>
      </c>
    </row>
    <row spans="1:5" r="3">
      <c t="s" s="4" r="A3">
        <v>36</v>
      </c>
      <c t="n" s="7" r="B3">
        <v>2129</v>
      </c>
      <c t="n" s="7" r="C3">
        <v>5097</v>
      </c>
      <c t="n" s="7" r="D3">
        <v>1881</v>
      </c>
      <c t="n" s="7" r="E3">
        <v>1468</v>
      </c>
    </row>
    <row spans="1:5" r="4">
      <c t="s" s="4" r="A4">
        <v>37</v>
      </c>
      <c t="n" s="6" r="B4">
        <v>373</v>
      </c>
      <c t="n" s="6" r="C4">
        <v>567</v>
      </c>
    </row>
    <row spans="1:5" r="5">
      <c t="s" s="4" r="A5">
        <v>38</v>
      </c>
      <c t="n" s="6" r="B5">
        <v>40520</v>
      </c>
      <c t="n" s="6" r="C5">
        <v>44350</v>
      </c>
    </row>
    <row spans="1:5" r="6">
      <c t="s" s="4" r="A6">
        <v>39</v>
      </c>
      <c t="n" s="6" r="B6">
        <v>5233</v>
      </c>
      <c t="n" s="6" r="C6">
        <v>9457</v>
      </c>
    </row>
    <row spans="1:5" r="7">
      <c t="s" s="4" r="A7">
        <v>40</v>
      </c>
      <c t="n" s="6" r="B7">
        <v>48255</v>
      </c>
      <c t="n" s="6" r="C7">
        <v>59471</v>
      </c>
    </row>
    <row spans="1:5" r="8">
      <c t="s" s="4" r="A8">
        <v>42</v>
      </c>
      <c t="n" s="6" r="B8">
        <v>139609</v>
      </c>
      <c t="n" s="6" r="C8">
        <v>137593</v>
      </c>
    </row>
    <row spans="1:5" r="9">
      <c t="s" s="4" r="A9">
        <v>43</v>
      </c>
      <c t="n" s="6" r="B9">
        <v>12348</v>
      </c>
      <c t="n" s="6" r="C9">
        <v>0</v>
      </c>
    </row>
    <row spans="1:5" r="10">
      <c t="s" s="4" r="A10">
        <v>41</v>
      </c>
      <c t="n" s="6" r="B10">
        <v>186132</v>
      </c>
      <c t="n" s="6" r="C10">
        <v>225395</v>
      </c>
    </row>
    <row spans="1:5" r="11">
      <c t="s" s="4" r="A11">
        <v>44</v>
      </c>
      <c t="n" s="6" r="B11">
        <v>25553</v>
      </c>
      <c t="n" s="6" r="C11">
        <v>23461</v>
      </c>
    </row>
    <row spans="1:5" r="12">
      <c t="s" s="4" r="A12">
        <v>45</v>
      </c>
      <c t="n" s="6" r="B12">
        <v>10261</v>
      </c>
      <c t="n" s="6" r="C12">
        <v>12006</v>
      </c>
    </row>
    <row spans="1:5" r="13">
      <c t="s" s="4" r="A13">
        <v>46</v>
      </c>
      <c t="n" s="6" r="B13">
        <v>15787</v>
      </c>
      <c t="n" s="6" r="C13">
        <v>20053</v>
      </c>
    </row>
    <row spans="1:5" r="14">
      <c t="s" s="4" r="A14">
        <v>47</v>
      </c>
      <c t="n" s="6" r="B14">
        <v>163708</v>
      </c>
      <c t="n" s="6" r="C14">
        <v>215241</v>
      </c>
      <c t="n" s="6" r="D14">
        <v>234978</v>
      </c>
    </row>
    <row spans="1:5" r="15">
      <c t="s" s="4" r="A15">
        <v>48</v>
      </c>
      <c t="n" s="6" r="B15">
        <v>601653</v>
      </c>
      <c t="n" s="6" r="C15">
        <v>693220</v>
      </c>
    </row>
    <row spans="1:5" r="16">
      <c t="s" s="3" r="A16">
        <v>49</v>
      </c>
    </row>
    <row spans="1:5" r="17">
      <c t="s" s="4" r="A17">
        <v>50</v>
      </c>
      <c t="n" s="6" r="B17">
        <v>13660</v>
      </c>
      <c t="n" s="6" r="C17">
        <v>19844</v>
      </c>
    </row>
    <row spans="1:5" r="18">
      <c t="s" s="4" r="A18">
        <v>51</v>
      </c>
      <c t="n" s="6" r="B18">
        <v>8205</v>
      </c>
      <c t="n" s="6" r="C18">
        <v>2438</v>
      </c>
    </row>
    <row spans="1:5" r="19">
      <c t="s" s="4" r="A19">
        <v>52</v>
      </c>
      <c t="n" s="6" r="B19">
        <v>17828</v>
      </c>
      <c t="n" s="6" r="C19">
        <v>19349</v>
      </c>
    </row>
    <row spans="1:5" r="20">
      <c t="s" s="4" r="A20">
        <v>53</v>
      </c>
      <c t="n" s="6" r="B20">
        <v>39693</v>
      </c>
      <c t="n" s="6" r="C20">
        <v>41631</v>
      </c>
    </row>
    <row spans="1:5" r="21">
      <c t="s" s="4" r="A21">
        <v>54</v>
      </c>
      <c t="n" s="6" r="B21">
        <v>96165</v>
      </c>
      <c t="n" s="6" r="C21">
        <v>87062</v>
      </c>
    </row>
    <row spans="1:5" r="22">
      <c t="s" s="4" r="A22">
        <v>55</v>
      </c>
      <c t="n" s="6" r="B22">
        <v>364782</v>
      </c>
      <c t="n" s="6" r="C22">
        <v>360359</v>
      </c>
    </row>
    <row spans="1:5" r="23">
      <c t="s" s="4" r="A23">
        <v>56</v>
      </c>
      <c t="n" s="6" r="B23">
        <v>11720</v>
      </c>
      <c t="n" s="6" r="C23">
        <v>23155</v>
      </c>
    </row>
    <row spans="1:5" r="24">
      <c t="s" s="4" r="A24">
        <v>57</v>
      </c>
      <c t="n" s="6" r="B24">
        <v>512360</v>
      </c>
      <c t="n" s="6" r="C24">
        <v>512207</v>
      </c>
    </row>
    <row spans="1:5" r="25">
      <c t="s" s="3" r="A25">
        <v>878</v>
      </c>
    </row>
    <row spans="1:5" r="26">
      <c t="s" s="4" r="A26">
        <v>879</v>
      </c>
      <c t="n" s="6" r="B26">
        <v>1</v>
      </c>
      <c t="n" s="6" r="C26">
        <v>1</v>
      </c>
    </row>
    <row spans="1:5" r="27">
      <c t="s" s="4" r="A27">
        <v>60</v>
      </c>
      <c t="n" s="6" r="B27">
        <v>181259</v>
      </c>
      <c t="n" s="6" r="C27">
        <v>181018</v>
      </c>
    </row>
    <row spans="1:5" r="28">
      <c t="s" s="4" r="A28">
        <v>880</v>
      </c>
      <c t="n" s="6" r="B28">
        <v>-84901</v>
      </c>
      <c t="n" s="6" r="C28">
        <v>1812</v>
      </c>
    </row>
    <row spans="1:5" r="29">
      <c t="s" s="4" r="A29">
        <v>881</v>
      </c>
      <c t="n" s="6" r="B29">
        <v>-7789</v>
      </c>
      <c t="n" s="6" r="C29">
        <v>-2544</v>
      </c>
    </row>
    <row spans="1:5" r="30">
      <c t="s" s="4" r="A30">
        <v>63</v>
      </c>
      <c t="n" s="6" r="B30">
        <v>88570</v>
      </c>
      <c t="n" s="6" r="C30">
        <v>180287</v>
      </c>
    </row>
    <row spans="1:5" r="31">
      <c t="s" s="4" r="A31">
        <v>64</v>
      </c>
      <c t="n" s="6" r="B31">
        <v>723</v>
      </c>
      <c t="n" s="6" r="C31">
        <v>726</v>
      </c>
    </row>
    <row spans="1:5" r="32">
      <c t="s" s="4" r="A32">
        <v>65</v>
      </c>
      <c t="n" s="6" r="B32">
        <v>89293</v>
      </c>
      <c t="n" s="6" r="C32">
        <v>181013</v>
      </c>
      <c t="n" s="6" r="D32">
        <v>192907</v>
      </c>
      <c t="n" s="6" r="E32">
        <v>105368</v>
      </c>
    </row>
    <row spans="1:5" r="33">
      <c t="s" s="4" r="A33">
        <v>66</v>
      </c>
      <c t="n" s="6" r="B33">
        <v>601653</v>
      </c>
      <c t="n" s="6" r="C33">
        <v>693220</v>
      </c>
    </row>
    <row spans="1:5" r="34">
      <c t="s" s="4" r="A34">
        <v>882</v>
      </c>
    </row>
    <row spans="1:5" r="35">
      <c t="s" s="3" r="A35">
        <v>35</v>
      </c>
    </row>
    <row spans="1:5" r="36">
      <c t="s" s="4" r="A36">
        <v>36</v>
      </c>
      <c t="n" s="6" r="B36">
        <v>13</v>
      </c>
      <c t="n" s="6" r="C36">
        <v>7</v>
      </c>
      <c t="n" s="6" r="D36">
        <v>576</v>
      </c>
      <c t="n" s="6" r="E36">
        <v>41</v>
      </c>
    </row>
    <row spans="1:5" r="37">
      <c t="s" s="4" r="A37">
        <v>37</v>
      </c>
      <c t="n" s="6" r="B37">
        <v>0</v>
      </c>
      <c t="n" s="6" r="C37">
        <v>136</v>
      </c>
    </row>
    <row spans="1:5" r="38">
      <c t="s" s="4" r="A38">
        <v>38</v>
      </c>
      <c t="n" s="6" r="B38">
        <v>18053</v>
      </c>
      <c t="n" s="6" r="C38">
        <v>13117</v>
      </c>
    </row>
    <row spans="1:5" r="39">
      <c t="s" s="4" r="A39">
        <v>39</v>
      </c>
      <c t="n" s="6" r="B39">
        <v>3637</v>
      </c>
      <c t="n" s="6" r="C39">
        <v>7036</v>
      </c>
    </row>
    <row spans="1:5" r="40">
      <c t="s" s="4" r="A40">
        <v>40</v>
      </c>
      <c t="n" s="6" r="B40">
        <v>21703</v>
      </c>
      <c t="n" s="6" r="C40">
        <v>20296</v>
      </c>
    </row>
    <row spans="1:5" r="41">
      <c t="s" s="4" r="A41">
        <v>42</v>
      </c>
      <c t="n" s="6" r="B41">
        <v>111735</v>
      </c>
      <c t="n" s="6" r="C41">
        <v>106721</v>
      </c>
    </row>
    <row spans="1:5" r="42">
      <c t="s" s="4" r="A42">
        <v>43</v>
      </c>
      <c t="n" s="6" r="B42">
        <v>5880</v>
      </c>
    </row>
    <row spans="1:5" r="43">
      <c t="s" s="4" r="A43">
        <v>41</v>
      </c>
      <c t="n" s="6" r="B43">
        <v>125095</v>
      </c>
      <c t="n" s="6" r="C43">
        <v>134594</v>
      </c>
    </row>
    <row spans="1:5" r="44">
      <c t="s" s="4" r="A44">
        <v>44</v>
      </c>
      <c t="n" s="6" r="B44">
        <v>20367</v>
      </c>
      <c t="n" s="6" r="C44">
        <v>18937</v>
      </c>
    </row>
    <row spans="1:5" r="45">
      <c t="s" s="4" r="A45">
        <v>45</v>
      </c>
      <c t="n" s="6" r="B45">
        <v>311798</v>
      </c>
      <c t="n" s="6" r="C45">
        <v>312261</v>
      </c>
    </row>
    <row spans="1:5" r="46">
      <c t="s" s="4" r="A46">
        <v>46</v>
      </c>
      <c t="n" s="6" r="B46">
        <v>2205</v>
      </c>
      <c t="n" s="6" r="C46">
        <v>2205</v>
      </c>
    </row>
    <row spans="1:5" r="47">
      <c t="s" s="4" r="A47">
        <v>47</v>
      </c>
      <c t="n" s="6" r="B47">
        <v>0</v>
      </c>
      <c t="n" s="6" r="C47">
        <v>0</v>
      </c>
    </row>
    <row spans="1:5" r="48">
      <c t="s" s="4" r="A48">
        <v>48</v>
      </c>
      <c t="n" s="6" r="B48">
        <v>598783</v>
      </c>
      <c t="n" s="6" r="C48">
        <v>595014</v>
      </c>
    </row>
    <row spans="1:5" r="49">
      <c t="s" s="3" r="A49">
        <v>49</v>
      </c>
    </row>
    <row spans="1:5" r="50">
      <c t="s" s="4" r="A50">
        <v>50</v>
      </c>
      <c t="n" s="6" r="B50">
        <v>6165</v>
      </c>
      <c t="n" s="6" r="C50">
        <v>6021</v>
      </c>
    </row>
    <row spans="1:5" r="51">
      <c t="s" s="4" r="A51">
        <v>51</v>
      </c>
      <c t="n" s="6" r="B51">
        <v>7292</v>
      </c>
      <c t="n" s="6" r="C51">
        <v>2438</v>
      </c>
    </row>
    <row spans="1:5" r="52">
      <c t="s" s="4" r="A52">
        <v>52</v>
      </c>
      <c t="n" s="6" r="B52">
        <v>15524</v>
      </c>
      <c t="n" s="6" r="C52">
        <v>-54974</v>
      </c>
    </row>
    <row spans="1:5" r="53">
      <c t="s" s="4" r="A53">
        <v>53</v>
      </c>
      <c t="n" s="6" r="B53">
        <v>28981</v>
      </c>
      <c t="n" s="6" r="C53">
        <v>-46515</v>
      </c>
    </row>
    <row spans="1:5" r="54">
      <c t="s" s="4" r="A54">
        <v>54</v>
      </c>
      <c t="n" s="6" r="B54">
        <v>96165</v>
      </c>
      <c t="n" s="6" r="C54">
        <v>87062</v>
      </c>
    </row>
    <row spans="1:5" r="55">
      <c t="s" s="4" r="A55">
        <v>55</v>
      </c>
      <c t="n" s="6" r="B55">
        <v>362585</v>
      </c>
      <c t="n" s="6" r="C55">
        <v>360359</v>
      </c>
    </row>
    <row spans="1:5" r="56">
      <c t="s" s="4" r="A56">
        <v>56</v>
      </c>
      <c t="n" s="6" r="B56">
        <v>-30830</v>
      </c>
      <c t="n" s="6" r="C56">
        <v>23742</v>
      </c>
    </row>
    <row spans="1:5" r="57">
      <c t="s" s="4" r="A57">
        <v>57</v>
      </c>
      <c t="n" s="6" r="B57">
        <v>456901</v>
      </c>
      <c t="n" s="6" r="C57">
        <v>424648</v>
      </c>
    </row>
    <row spans="1:5" r="58">
      <c t="s" s="3" r="A58">
        <v>878</v>
      </c>
    </row>
    <row spans="1:5" r="59">
      <c t="s" s="4" r="A59">
        <v>879</v>
      </c>
      <c t="n" s="6" r="B59">
        <v>1</v>
      </c>
      <c t="n" s="6" r="C59">
        <v>1</v>
      </c>
    </row>
    <row spans="1:5" r="60">
      <c t="s" s="4" r="A60">
        <v>60</v>
      </c>
      <c t="n" s="6" r="B60">
        <v>181259</v>
      </c>
      <c t="n" s="6" r="C60">
        <v>181018</v>
      </c>
    </row>
    <row spans="1:5" r="61">
      <c t="s" s="4" r="A61">
        <v>880</v>
      </c>
      <c t="n" s="6" r="B61">
        <v>-34322</v>
      </c>
      <c t="n" s="6" r="C61">
        <v>-8993</v>
      </c>
    </row>
    <row spans="1:5" r="62">
      <c t="s" s="4" r="A62">
        <v>881</v>
      </c>
      <c t="n" s="6" r="B62">
        <v>-5056</v>
      </c>
      <c t="n" s="6" r="C62">
        <v>-1660</v>
      </c>
    </row>
    <row spans="1:5" r="63">
      <c t="s" s="4" r="A63">
        <v>63</v>
      </c>
      <c t="n" s="6" r="B63">
        <v>141882</v>
      </c>
      <c t="n" s="6" r="C63">
        <v>170366</v>
      </c>
    </row>
    <row spans="1:5" r="64">
      <c t="s" s="4" r="A64">
        <v>64</v>
      </c>
      <c t="n" s="6" r="B64">
        <v>0</v>
      </c>
      <c t="n" s="6" r="C64">
        <v>0</v>
      </c>
    </row>
    <row spans="1:5" r="65">
      <c t="s" s="4" r="A65">
        <v>65</v>
      </c>
      <c t="n" s="6" r="B65">
        <v>141882</v>
      </c>
      <c t="n" s="6" r="C65">
        <v>170366</v>
      </c>
    </row>
    <row spans="1:5" r="66">
      <c t="s" s="4" r="A66">
        <v>66</v>
      </c>
      <c t="n" s="6" r="B66">
        <v>598783</v>
      </c>
      <c t="n" s="6" r="C66">
        <v>595014</v>
      </c>
    </row>
    <row spans="1:5" r="67">
      <c t="s" s="4" r="A67">
        <v>883</v>
      </c>
    </row>
    <row spans="1:5" r="68">
      <c t="s" s="3" r="A68">
        <v>35</v>
      </c>
    </row>
    <row spans="1:5" r="69">
      <c t="s" s="4" r="A69">
        <v>36</v>
      </c>
      <c t="n" s="6" r="B69">
        <v>71</v>
      </c>
      <c t="n" s="6" r="C69">
        <v>274</v>
      </c>
      <c t="n" s="6" r="D69">
        <v>-12</v>
      </c>
      <c t="n" s="6" r="E69">
        <v>0</v>
      </c>
    </row>
    <row spans="1:5" r="70">
      <c t="s" s="4" r="A70">
        <v>37</v>
      </c>
      <c t="n" s="6" r="B70">
        <v>0</v>
      </c>
      <c t="n" s="6" r="C70">
        <v>0</v>
      </c>
    </row>
    <row spans="1:5" r="71">
      <c t="s" s="4" r="A71">
        <v>38</v>
      </c>
      <c t="n" s="6" r="B71">
        <v>15887</v>
      </c>
      <c t="n" s="6" r="C71">
        <v>26199</v>
      </c>
    </row>
    <row spans="1:5" r="72">
      <c t="s" s="4" r="A72">
        <v>39</v>
      </c>
      <c t="n" s="6" r="B72">
        <v>1028</v>
      </c>
      <c t="n" s="6" r="C72">
        <v>1171</v>
      </c>
    </row>
    <row spans="1:5" r="73">
      <c t="s" s="4" r="A73">
        <v>40</v>
      </c>
      <c t="n" s="6" r="B73">
        <v>16986</v>
      </c>
      <c t="n" s="6" r="C73">
        <v>27644</v>
      </c>
    </row>
    <row spans="1:5" r="74">
      <c t="s" s="4" r="A74">
        <v>42</v>
      </c>
      <c t="n" s="6" r="B74">
        <v>27631</v>
      </c>
      <c t="n" s="6" r="C74">
        <v>30482</v>
      </c>
    </row>
    <row spans="1:5" r="75">
      <c t="s" s="4" r="A75">
        <v>43</v>
      </c>
      <c t="n" s="6" r="B75">
        <v>5316</v>
      </c>
    </row>
    <row spans="1:5" r="76">
      <c t="s" s="4" r="A76">
        <v>41</v>
      </c>
      <c t="n" s="6" r="B76">
        <v>60501</v>
      </c>
      <c t="n" s="6" r="C76">
        <v>86674</v>
      </c>
    </row>
    <row spans="1:5" r="77">
      <c t="s" s="4" r="A77">
        <v>44</v>
      </c>
      <c t="n" s="6" r="B77">
        <v>4606</v>
      </c>
      <c t="n" s="6" r="C77">
        <v>3493</v>
      </c>
    </row>
    <row spans="1:5" r="78">
      <c t="s" s="4" r="A78">
        <v>45</v>
      </c>
      <c t="n" s="6" r="B78">
        <v>8309</v>
      </c>
      <c t="n" s="6" r="C78">
        <v>4337</v>
      </c>
    </row>
    <row spans="1:5" r="79">
      <c t="s" s="4" r="A79">
        <v>46</v>
      </c>
      <c t="n" s="6" r="B79">
        <v>13582</v>
      </c>
      <c t="n" s="6" r="C79">
        <v>15726</v>
      </c>
    </row>
    <row spans="1:5" r="80">
      <c t="s" s="4" r="A80">
        <v>47</v>
      </c>
      <c t="n" s="6" r="B80">
        <v>160533</v>
      </c>
      <c t="n" s="6" r="C80">
        <v>210356</v>
      </c>
    </row>
    <row spans="1:5" r="81">
      <c t="s" s="4" r="A81">
        <v>48</v>
      </c>
      <c t="n" s="6" r="B81">
        <v>297464</v>
      </c>
      <c t="n" s="6" r="C81">
        <v>378712</v>
      </c>
    </row>
    <row spans="1:5" r="82">
      <c t="s" s="3" r="A82">
        <v>49</v>
      </c>
    </row>
    <row spans="1:5" r="83">
      <c t="s" s="4" r="A83">
        <v>50</v>
      </c>
      <c t="n" s="6" r="B83">
        <v>6270</v>
      </c>
      <c t="n" s="6" r="C83">
        <v>11465</v>
      </c>
    </row>
    <row spans="1:5" r="84">
      <c t="s" s="4" r="A84">
        <v>51</v>
      </c>
      <c t="n" s="6" r="B84">
        <v>913</v>
      </c>
      <c t="n" s="6" r="C84">
        <v>0</v>
      </c>
    </row>
    <row spans="1:5" r="85">
      <c t="s" s="4" r="A85">
        <v>52</v>
      </c>
      <c t="n" s="6" r="B85">
        <v>1588</v>
      </c>
      <c t="n" s="6" r="C85">
        <v>49166</v>
      </c>
    </row>
    <row spans="1:5" r="86">
      <c t="s" s="4" r="A86">
        <v>53</v>
      </c>
      <c t="n" s="6" r="B86">
        <v>8771</v>
      </c>
      <c t="n" s="6" r="C86">
        <v>60631</v>
      </c>
    </row>
    <row spans="1:5" r="87">
      <c t="s" s="4" r="A87">
        <v>54</v>
      </c>
      <c t="n" s="6" r="B87">
        <v>0</v>
      </c>
      <c t="n" s="6" r="C87">
        <v>0</v>
      </c>
    </row>
    <row spans="1:5" r="88">
      <c t="s" s="4" r="A88">
        <v>55</v>
      </c>
      <c t="n" s="6" r="B88">
        <v>2197</v>
      </c>
      <c t="n" s="6" r="C88">
        <v>0</v>
      </c>
    </row>
    <row spans="1:5" r="89">
      <c t="s" s="4" r="A89">
        <v>56</v>
      </c>
      <c t="n" s="6" r="B89">
        <v>26046</v>
      </c>
      <c t="n" s="6" r="C89">
        <v>708</v>
      </c>
    </row>
    <row spans="1:5" r="90">
      <c t="s" s="4" r="A90">
        <v>57</v>
      </c>
      <c t="n" s="6" r="B90">
        <v>37014</v>
      </c>
      <c t="n" s="6" r="C90">
        <v>61339</v>
      </c>
    </row>
    <row spans="1:5" r="91">
      <c t="s" s="3" r="A91">
        <v>878</v>
      </c>
    </row>
    <row spans="1:5" r="92">
      <c t="s" s="4" r="A92">
        <v>879</v>
      </c>
      <c t="n" s="6" r="B92">
        <v>0</v>
      </c>
      <c t="n" s="6" r="C92">
        <v>0</v>
      </c>
    </row>
    <row spans="1:5" r="93">
      <c t="s" s="4" r="A93">
        <v>60</v>
      </c>
      <c t="n" s="6" r="B93">
        <v>297994</v>
      </c>
      <c t="n" s="6" r="C93">
        <v>297994</v>
      </c>
    </row>
    <row spans="1:5" r="94">
      <c t="s" s="4" r="A94">
        <v>880</v>
      </c>
      <c t="n" s="6" r="B94">
        <v>-37544</v>
      </c>
      <c t="n" s="6" r="C94">
        <v>19379</v>
      </c>
    </row>
    <row spans="1:5" r="95">
      <c t="s" s="4" r="A95">
        <v>881</v>
      </c>
      <c t="n" s="6" r="B95">
        <v>0</v>
      </c>
      <c t="n" s="6" r="C95">
        <v>0</v>
      </c>
    </row>
    <row spans="1:5" r="96">
      <c t="s" s="4" r="A96">
        <v>63</v>
      </c>
      <c t="n" s="6" r="B96">
        <v>260450</v>
      </c>
      <c t="n" s="6" r="C96">
        <v>317373</v>
      </c>
    </row>
    <row spans="1:5" r="97">
      <c t="s" s="4" r="A97">
        <v>64</v>
      </c>
      <c t="n" s="6" r="B97">
        <v>0</v>
      </c>
      <c t="n" s="6" r="C97">
        <v>0</v>
      </c>
    </row>
    <row spans="1:5" r="98">
      <c t="s" s="4" r="A98">
        <v>65</v>
      </c>
      <c t="n" s="6" r="B98">
        <v>260450</v>
      </c>
      <c t="n" s="6" r="C98">
        <v>317373</v>
      </c>
    </row>
    <row spans="1:5" r="99">
      <c t="s" s="4" r="A99">
        <v>66</v>
      </c>
      <c t="n" s="6" r="B99">
        <v>297464</v>
      </c>
      <c t="n" s="6" r="C99">
        <v>378712</v>
      </c>
    </row>
    <row spans="1:5" r="100">
      <c t="s" s="4" r="A100">
        <v>884</v>
      </c>
    </row>
    <row spans="1:5" r="101">
      <c t="s" s="3" r="A101">
        <v>35</v>
      </c>
    </row>
    <row spans="1:5" r="102">
      <c t="s" s="4" r="A102">
        <v>36</v>
      </c>
      <c t="n" s="6" r="B102">
        <v>2045</v>
      </c>
      <c t="n" s="6" r="C102">
        <v>4816</v>
      </c>
      <c t="n" s="6" r="D102">
        <v>1317</v>
      </c>
      <c t="n" s="6" r="E102">
        <v>1427</v>
      </c>
    </row>
    <row spans="1:5" r="103">
      <c t="s" s="4" r="A103">
        <v>37</v>
      </c>
      <c t="n" s="6" r="B103">
        <v>373</v>
      </c>
      <c t="n" s="6" r="C103">
        <v>431</v>
      </c>
    </row>
    <row spans="1:5" r="104">
      <c t="s" s="4" r="A104">
        <v>38</v>
      </c>
      <c t="n" s="6" r="B104">
        <v>6542</v>
      </c>
      <c t="n" s="6" r="C104">
        <v>4990</v>
      </c>
    </row>
    <row spans="1:5" r="105">
      <c t="s" s="4" r="A105">
        <v>39</v>
      </c>
      <c t="n" s="6" r="B105">
        <v>568</v>
      </c>
      <c t="n" s="6" r="C105">
        <v>1228</v>
      </c>
    </row>
    <row spans="1:5" r="106">
      <c t="s" s="4" r="A106">
        <v>40</v>
      </c>
      <c t="n" s="6" r="B106">
        <v>9528</v>
      </c>
      <c t="n" s="6" r="C106">
        <v>11465</v>
      </c>
    </row>
    <row spans="1:5" r="107">
      <c t="s" s="4" r="A107">
        <v>42</v>
      </c>
      <c t="n" s="6" r="B107">
        <v>288</v>
      </c>
      <c t="n" s="6" r="C107">
        <v>435</v>
      </c>
    </row>
    <row spans="1:5" r="108">
      <c t="s" s="4" r="A108">
        <v>43</v>
      </c>
      <c t="n" s="6" r="B108">
        <v>1152</v>
      </c>
    </row>
    <row spans="1:5" r="109">
      <c t="s" s="4" r="A109">
        <v>41</v>
      </c>
      <c t="n" s="6" r="B109">
        <v>536</v>
      </c>
      <c t="n" s="6" r="C109">
        <v>4127</v>
      </c>
    </row>
    <row spans="1:5" r="110">
      <c t="s" s="4" r="A110">
        <v>44</v>
      </c>
      <c t="n" s="6" r="B110">
        <v>580</v>
      </c>
      <c t="n" s="6" r="C110">
        <v>1031</v>
      </c>
    </row>
    <row spans="1:5" r="111">
      <c t="s" s="4" r="A111">
        <v>45</v>
      </c>
      <c t="n" s="6" r="B111">
        <v>624</v>
      </c>
      <c t="n" s="6" r="C111">
        <v>501</v>
      </c>
    </row>
    <row spans="1:5" r="112">
      <c t="s" s="4" r="A112">
        <v>46</v>
      </c>
      <c t="n" s="6" r="B112">
        <v>0</v>
      </c>
      <c t="n" s="6" r="C112">
        <v>2122</v>
      </c>
    </row>
    <row spans="1:5" r="113">
      <c t="s" s="4" r="A113">
        <v>47</v>
      </c>
      <c t="n" s="6" r="B113">
        <v>3937</v>
      </c>
      <c t="n" s="6" r="C113">
        <v>5647</v>
      </c>
    </row>
    <row spans="1:5" r="114">
      <c t="s" s="4" r="A114">
        <v>48</v>
      </c>
      <c t="n" s="6" r="B114">
        <v>16645</v>
      </c>
      <c t="n" s="6" r="C114">
        <v>25328</v>
      </c>
    </row>
    <row spans="1:5" r="115">
      <c t="s" s="3" r="A115">
        <v>49</v>
      </c>
    </row>
    <row spans="1:5" r="116">
      <c t="s" s="4" r="A116">
        <v>50</v>
      </c>
      <c t="n" s="6" r="B116">
        <v>1225</v>
      </c>
      <c t="n" s="6" r="C116">
        <v>2358</v>
      </c>
    </row>
    <row spans="1:5" r="117">
      <c t="s" s="4" r="A117">
        <v>51</v>
      </c>
      <c t="n" s="6" r="B117">
        <v>0</v>
      </c>
      <c t="n" s="6" r="C117">
        <v>0</v>
      </c>
    </row>
    <row spans="1:5" r="118">
      <c t="s" s="4" r="A118">
        <v>52</v>
      </c>
      <c t="n" s="6" r="B118">
        <v>716</v>
      </c>
      <c t="n" s="6" r="C118">
        <v>25135</v>
      </c>
    </row>
    <row spans="1:5" r="119">
      <c t="s" s="4" r="A119">
        <v>53</v>
      </c>
      <c t="n" s="6" r="B119">
        <v>1941</v>
      </c>
      <c t="n" s="6" r="C119">
        <v>27493</v>
      </c>
    </row>
    <row spans="1:5" r="120">
      <c t="s" s="4" r="A120">
        <v>54</v>
      </c>
      <c t="n" s="6" r="B120">
        <v>0</v>
      </c>
      <c t="n" s="6" r="C120">
        <v>0</v>
      </c>
    </row>
    <row spans="1:5" r="121">
      <c t="s" s="4" r="A121">
        <v>55</v>
      </c>
      <c t="n" s="6" r="B121">
        <v>0</v>
      </c>
      <c t="n" s="6" r="C121">
        <v>0</v>
      </c>
    </row>
    <row spans="1:5" r="122">
      <c t="s" s="4" r="A122">
        <v>56</v>
      </c>
      <c t="n" s="6" r="B122">
        <v>16504</v>
      </c>
      <c t="n" s="6" r="C122">
        <v>-1295</v>
      </c>
    </row>
    <row spans="1:5" r="123">
      <c t="s" s="4" r="A123">
        <v>57</v>
      </c>
      <c t="n" s="6" r="B123">
        <v>18445</v>
      </c>
      <c t="n" s="6" r="C123">
        <v>26198</v>
      </c>
    </row>
    <row spans="1:5" r="124">
      <c t="s" s="3" r="A124">
        <v>878</v>
      </c>
    </row>
    <row spans="1:5" r="125">
      <c t="s" s="4" r="A125">
        <v>879</v>
      </c>
      <c t="n" s="6" r="B125">
        <v>7052</v>
      </c>
      <c t="n" s="6" r="C125">
        <v>1675</v>
      </c>
    </row>
    <row spans="1:5" r="126">
      <c t="s" s="4" r="A126">
        <v>60</v>
      </c>
      <c t="n" s="6" r="B126">
        <v>33</v>
      </c>
      <c t="n" s="6" r="C126">
        <v>33</v>
      </c>
    </row>
    <row spans="1:5" r="127">
      <c t="s" s="4" r="A127">
        <v>880</v>
      </c>
      <c t="n" s="6" r="B127">
        <v>-7545</v>
      </c>
      <c t="n" s="6" r="C127">
        <v>-3171</v>
      </c>
    </row>
    <row spans="1:5" r="128">
      <c t="s" s="4" r="A128">
        <v>881</v>
      </c>
      <c t="n" s="6" r="B128">
        <v>-1974</v>
      </c>
      <c t="n" s="6" r="C128">
        <v>-41</v>
      </c>
    </row>
    <row spans="1:5" r="129">
      <c t="s" s="4" r="A129">
        <v>63</v>
      </c>
      <c t="n" s="6" r="B129">
        <v>-2434</v>
      </c>
      <c t="n" s="6" r="C129">
        <v>-1504</v>
      </c>
    </row>
    <row spans="1:5" r="130">
      <c t="s" s="4" r="A130">
        <v>64</v>
      </c>
      <c t="n" s="6" r="B130">
        <v>634</v>
      </c>
      <c t="n" s="6" r="C130">
        <v>634</v>
      </c>
    </row>
    <row spans="1:5" r="131">
      <c t="s" s="4" r="A131">
        <v>65</v>
      </c>
      <c t="n" s="6" r="B131">
        <v>-1800</v>
      </c>
      <c t="n" s="6" r="C131">
        <v>-870</v>
      </c>
    </row>
    <row spans="1:5" r="132">
      <c t="s" s="4" r="A132">
        <v>66</v>
      </c>
      <c t="n" s="6" r="B132">
        <v>16645</v>
      </c>
      <c t="n" s="6" r="C132">
        <v>25328</v>
      </c>
    </row>
    <row spans="1:5" r="133">
      <c t="s" s="4" r="A133">
        <v>885</v>
      </c>
    </row>
    <row spans="1:5" r="134">
      <c t="s" s="3" r="A134">
        <v>35</v>
      </c>
    </row>
    <row spans="1:5" r="135">
      <c t="s" s="4" r="A135">
        <v>36</v>
      </c>
      <c t="n" s="6" r="B135">
        <v>0</v>
      </c>
      <c t="n" s="6" r="C135">
        <v>0</v>
      </c>
      <c t="n" s="7" r="D135">
        <v>0</v>
      </c>
      <c t="n" s="7" r="E135">
        <v>0</v>
      </c>
    </row>
    <row spans="1:5" r="136">
      <c t="s" s="4" r="A136">
        <v>37</v>
      </c>
      <c t="n" s="6" r="B136">
        <v>0</v>
      </c>
      <c t="n" s="6" r="C136">
        <v>0</v>
      </c>
    </row>
    <row spans="1:5" r="137">
      <c t="s" s="4" r="A137">
        <v>38</v>
      </c>
      <c t="n" s="6" r="B137">
        <v>38</v>
      </c>
      <c t="n" s="6" r="C137">
        <v>44</v>
      </c>
    </row>
    <row spans="1:5" r="138">
      <c t="s" s="4" r="A138">
        <v>39</v>
      </c>
      <c t="n" s="6" r="B138">
        <v>0</v>
      </c>
      <c t="n" s="6" r="C138">
        <v>22</v>
      </c>
    </row>
    <row spans="1:5" r="139">
      <c t="s" s="4" r="A139">
        <v>40</v>
      </c>
      <c t="n" s="6" r="B139">
        <v>38</v>
      </c>
      <c t="n" s="6" r="C139">
        <v>66</v>
      </c>
    </row>
    <row spans="1:5" r="140">
      <c t="s" s="4" r="A140">
        <v>42</v>
      </c>
      <c t="n" s="6" r="B140">
        <v>-45</v>
      </c>
      <c t="n" s="6" r="C140">
        <v>-45</v>
      </c>
    </row>
    <row spans="1:5" r="141">
      <c t="s" s="4" r="A141">
        <v>43</v>
      </c>
      <c t="n" s="6" r="B141">
        <v>0</v>
      </c>
    </row>
    <row spans="1:5" r="142">
      <c t="s" s="4" r="A142">
        <v>41</v>
      </c>
      <c t="n" s="6" r="B142">
        <v>0</v>
      </c>
      <c t="n" s="6" r="C142">
        <v>0</v>
      </c>
    </row>
    <row spans="1:5" r="143">
      <c t="s" s="4" r="A143">
        <v>44</v>
      </c>
      <c t="n" s="6" r="B143">
        <v>0</v>
      </c>
      <c t="n" s="6" r="C143">
        <v>0</v>
      </c>
    </row>
    <row spans="1:5" r="144">
      <c t="s" s="4" r="A144">
        <v>45</v>
      </c>
      <c t="n" s="6" r="B144">
        <v>-310470</v>
      </c>
      <c t="n" s="6" r="C144">
        <v>-305093</v>
      </c>
    </row>
    <row spans="1:5" r="145">
      <c t="s" s="4" r="A145">
        <v>46</v>
      </c>
      <c t="n" s="6" r="B145">
        <v>0</v>
      </c>
      <c t="n" s="6" r="C145">
        <v>0</v>
      </c>
    </row>
    <row spans="1:5" r="146">
      <c t="s" s="4" r="A146">
        <v>47</v>
      </c>
      <c t="n" s="6" r="B146">
        <v>-762</v>
      </c>
      <c t="n" s="6" r="C146">
        <v>-762</v>
      </c>
    </row>
    <row spans="1:5" r="147">
      <c t="s" s="4" r="A147">
        <v>48</v>
      </c>
      <c t="n" s="6" r="B147">
        <v>-311239</v>
      </c>
      <c t="n" s="6" r="C147">
        <v>-305834</v>
      </c>
    </row>
    <row spans="1:5" r="148">
      <c t="s" s="3" r="A148">
        <v>49</v>
      </c>
    </row>
    <row spans="1:5" r="149">
      <c t="s" s="4" r="A149">
        <v>50</v>
      </c>
      <c t="n" s="6" r="B149">
        <v>0</v>
      </c>
      <c t="n" s="6" r="C149">
        <v>0</v>
      </c>
    </row>
    <row spans="1:5" r="150">
      <c t="s" s="4" r="A150">
        <v>51</v>
      </c>
      <c t="n" s="6" r="B150">
        <v>0</v>
      </c>
      <c t="n" s="6" r="C150">
        <v>0</v>
      </c>
    </row>
    <row spans="1:5" r="151">
      <c t="s" s="4" r="A151">
        <v>52</v>
      </c>
      <c t="n" s="6" r="B151">
        <v>0</v>
      </c>
      <c t="n" s="6" r="C151">
        <v>22</v>
      </c>
    </row>
    <row spans="1:5" r="152">
      <c t="s" s="4" r="A152">
        <v>53</v>
      </c>
      <c t="n" s="6" r="B152">
        <v>0</v>
      </c>
      <c t="n" s="6" r="C152">
        <v>22</v>
      </c>
    </row>
    <row spans="1:5" r="153">
      <c t="s" s="4" r="A153">
        <v>54</v>
      </c>
      <c t="n" s="6" r="B153">
        <v>0</v>
      </c>
      <c t="n" s="6" r="C153">
        <v>0</v>
      </c>
    </row>
    <row spans="1:5" r="154">
      <c t="s" s="4" r="A154">
        <v>55</v>
      </c>
      <c t="n" s="6" r="B154">
        <v>0</v>
      </c>
      <c t="n" s="6" r="C154">
        <v>0</v>
      </c>
    </row>
    <row spans="1:5" r="155">
      <c t="s" s="4" r="A155">
        <v>56</v>
      </c>
      <c t="n" s="6" r="B155">
        <v>0</v>
      </c>
      <c t="n" s="6" r="C155">
        <v>0</v>
      </c>
    </row>
    <row spans="1:5" r="156">
      <c t="s" s="4" r="A156">
        <v>57</v>
      </c>
      <c t="n" s="6" r="B156">
        <v>0</v>
      </c>
      <c t="n" s="6" r="C156">
        <v>22</v>
      </c>
    </row>
    <row spans="1:5" r="157">
      <c t="s" s="3" r="A157">
        <v>878</v>
      </c>
    </row>
    <row spans="1:5" r="158">
      <c t="s" s="4" r="A158">
        <v>879</v>
      </c>
      <c t="n" s="6" r="B158">
        <v>-7052</v>
      </c>
      <c t="n" s="6" r="C158">
        <v>-1675</v>
      </c>
    </row>
    <row spans="1:5" r="159">
      <c t="s" s="4" r="A159">
        <v>60</v>
      </c>
      <c t="n" s="6" r="B159">
        <v>-298027</v>
      </c>
      <c t="n" s="6" r="C159">
        <v>-298027</v>
      </c>
    </row>
    <row spans="1:5" r="160">
      <c t="s" s="4" r="A160">
        <v>880</v>
      </c>
      <c t="n" s="6" r="B160">
        <v>-5490</v>
      </c>
      <c t="n" s="6" r="C160">
        <v>-5403</v>
      </c>
    </row>
    <row spans="1:5" r="161">
      <c t="s" s="4" r="A161">
        <v>881</v>
      </c>
      <c t="n" s="6" r="B161">
        <v>-759</v>
      </c>
      <c t="n" s="6" r="C161">
        <v>-843</v>
      </c>
    </row>
    <row spans="1:5" r="162">
      <c t="s" s="4" r="A162">
        <v>63</v>
      </c>
      <c t="n" s="6" r="B162">
        <v>-311328</v>
      </c>
      <c t="n" s="6" r="C162">
        <v>-305948</v>
      </c>
    </row>
    <row spans="1:5" r="163">
      <c t="s" s="4" r="A163">
        <v>64</v>
      </c>
      <c t="n" s="6" r="B163">
        <v>89</v>
      </c>
      <c t="n" s="6" r="C163">
        <v>92</v>
      </c>
    </row>
    <row spans="1:5" r="164">
      <c t="s" s="4" r="A164">
        <v>65</v>
      </c>
      <c t="n" s="6" r="B164">
        <v>-311239</v>
      </c>
      <c t="n" s="6" r="C164">
        <v>-305856</v>
      </c>
    </row>
    <row spans="1:5" r="165">
      <c t="s" s="4" r="A165">
        <v>66</v>
      </c>
      <c t="n" s="7" r="B165">
        <v>-311239</v>
      </c>
      <c t="n" s="7" r="C165">
        <v>-3058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OPER</vt:lpstr>
      <vt:lpstr>CONSOLIDATED STATEMENTS OF COMP</vt:lpstr>
      <vt:lpstr>CONSOLIDATED STATEMENTS OF PREF</vt:lpstr>
      <vt:lpstr>CONSOLIDATED STATEMENTS OF CASH</vt:lpstr>
      <vt:lpstr>Basis of Presentation</vt:lpstr>
      <vt:lpstr>Summary of Significant Accounti</vt:lpstr>
      <vt:lpstr>Accounts Receivable and Allowan</vt:lpstr>
      <vt:lpstr>Prepaid Expenses and Other Curr</vt:lpstr>
      <vt:lpstr>Aircraft Support Parts, net</vt:lpstr>
      <vt:lpstr>Aircraft Held for Sale</vt:lpstr>
      <vt:lpstr>Aircraft, Net and Property, Pla</vt:lpstr>
      <vt:lpstr>Other Intangible Assets, net</vt:lpstr>
      <vt:lpstr>Goodwill, Net</vt:lpstr>
      <vt:lpstr>Accrued and Other Current Liabi</vt:lpstr>
      <vt:lpstr>Credit Facility</vt:lpstr>
      <vt:lpstr>Long-Term Debt</vt:lpstr>
      <vt:lpstr>Reportable Segments</vt:lpstr>
      <vt:lpstr>Income Taxes</vt:lpstr>
      <vt:lpstr>Employee Benefit Plans</vt:lpstr>
      <vt:lpstr>Commitments and Contingencies</vt:lpstr>
      <vt:lpstr>Stock-based Compensation</vt:lpstr>
      <vt:lpstr>Earnings (Loss) Per Share</vt:lpstr>
      <vt:lpstr>Related Party Transactions</vt:lpstr>
      <vt:lpstr>Variable Interest Entities</vt:lpstr>
      <vt:lpstr>Consolidating Financial Informa</vt:lpstr>
      <vt:lpstr>QUARTERLY FINANCIAL DATA</vt:lpstr>
      <vt:lpstr>Summary of Significant Accoun30</vt:lpstr>
      <vt:lpstr>Accounts Receivable and Allow31</vt:lpstr>
      <vt:lpstr>Prepaid Expenses and Other Cu32</vt:lpstr>
      <vt:lpstr>Aircraft Support Parts, net (Ta</vt:lpstr>
      <vt:lpstr>Aircraft Held for Sale (Tables)</vt:lpstr>
      <vt:lpstr>Aircraft, Net and Property, P35</vt:lpstr>
      <vt:lpstr>Other Intangible Assets, net (T</vt:lpstr>
      <vt:lpstr>Goodwill, Net (Tables)</vt:lpstr>
      <vt:lpstr>Accrued and Other Current Lia38</vt:lpstr>
      <vt:lpstr>Credit Facility (Tables)</vt:lpstr>
      <vt:lpstr>Long-Term Debt (Tables)</vt:lpstr>
      <vt:lpstr>Reportable Segments (Tables)</vt:lpstr>
      <vt:lpstr>Income Taxes (Tables)</vt:lpstr>
      <vt:lpstr>Commitments and Contingencies (</vt:lpstr>
      <vt:lpstr>Stock-based Compensation (Table</vt:lpstr>
      <vt:lpstr>Earnings (Loss) Per Share (Tabl</vt:lpstr>
      <vt:lpstr>Consolidating Financial Infor46</vt:lpstr>
      <vt:lpstr>QUARTERLY FINANCIAL DATA (Table</vt:lpstr>
      <vt:lpstr>Basis of Presentation - Additio</vt:lpstr>
      <vt:lpstr>Basis of Presentation - Reclass</vt:lpstr>
      <vt:lpstr>Summary of Significant Accoun50</vt:lpstr>
      <vt:lpstr>Summary of Significant Accoun51</vt:lpstr>
      <vt:lpstr>Summary of Significant Accoun52</vt:lpstr>
      <vt:lpstr>Accounts Receivable and Allow53</vt:lpstr>
      <vt:lpstr>Accounts Receivable and Allow54</vt:lpstr>
      <vt:lpstr>Accounts Receivable and Allow55</vt:lpstr>
      <vt:lpstr>Accounts Receivable and Allow56</vt:lpstr>
      <vt:lpstr>Prepaid Expenses and Other Cu57</vt:lpstr>
      <vt:lpstr>Aircraft Support Parts, net - S</vt:lpstr>
      <vt:lpstr>Aircraft Support Parts, net - R</vt:lpstr>
      <vt:lpstr>Aircraft Held for Sale - Schedu</vt:lpstr>
      <vt:lpstr>Aircraft Held for Sale - Narrat</vt:lpstr>
      <vt:lpstr>Aircraft, Net and Property, P62</vt:lpstr>
      <vt:lpstr>Aircraft, Net and Property, P63</vt:lpstr>
      <vt:lpstr>Other Intangible Assets, net - </vt:lpstr>
      <vt:lpstr>Other Intangible Assets, net 65</vt:lpstr>
      <vt:lpstr>Other Intangible Assets, net 66</vt:lpstr>
      <vt:lpstr>Goodwill, Net - Schedule of Cha</vt:lpstr>
      <vt:lpstr>Goodwill, Net - Additional Info</vt:lpstr>
      <vt:lpstr>Accrued and Other Current Lia69</vt:lpstr>
      <vt:lpstr>Accrued and Other Current Lia70</vt:lpstr>
      <vt:lpstr>Credit Facility - Schedule of O</vt:lpstr>
      <vt:lpstr>Credit Facility - Additional In</vt:lpstr>
      <vt:lpstr>Long-Term Debt - Schedule of To</vt:lpstr>
      <vt:lpstr>Long-Term Debt - Additional Inf</vt:lpstr>
      <vt:lpstr>Long-Term Debt - Schedule of Ma</vt:lpstr>
      <vt:lpstr>Reportable Segments - Additiona</vt:lpstr>
      <vt:lpstr>Reportable Segments - Schedule </vt:lpstr>
      <vt:lpstr>Reportable Segments - Segment R</vt:lpstr>
      <vt:lpstr>Reportable Segments - Schedul79</vt:lpstr>
      <vt:lpstr>Reportable Segments - Schedul80</vt:lpstr>
      <vt:lpstr>Income Taxes - Schedule of Inco</vt:lpstr>
      <vt:lpstr>Income Taxes - Schedule of Comp</vt:lpstr>
      <vt:lpstr>Income Taxes - Schedule of Effe</vt:lpstr>
      <vt:lpstr>Income Taxes - Schedule of Defe</vt:lpstr>
      <vt:lpstr>Income Taxes - Additional Infor</vt:lpstr>
      <vt:lpstr>Income Taxes - Summary of Tax C</vt:lpstr>
      <vt:lpstr>Income Taxes - Schedule of Unre</vt:lpstr>
      <vt:lpstr>Employee Benefit Plans (Details</vt:lpstr>
      <vt:lpstr>Commitments and Contingencies -</vt:lpstr>
      <vt:lpstr>Commitments and Contingencies90</vt:lpstr>
      <vt:lpstr>Stock-based Compensation - Summ</vt:lpstr>
      <vt:lpstr>Stock-based Compensation - Addi</vt:lpstr>
      <vt:lpstr>Stock-based Compensation - Sche</vt:lpstr>
      <vt:lpstr>Stock-based Compensation - Sc94</vt:lpstr>
      <vt:lpstr>Earnings (Loss) Per Share (Deta</vt:lpstr>
      <vt:lpstr>Related Party Transactions (Det</vt:lpstr>
      <vt:lpstr>Variable Interest Entities (Det</vt:lpstr>
      <vt:lpstr>Consolidating Financial Infor98</vt:lpstr>
      <vt:lpstr>Consolidating Financial Infor99</vt:lpstr>
      <vt:lpstr>Consolidating Financial Info100</vt:lpstr>
      <vt:lpstr>Consolidating Financial Info101</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08:45Z</dcterms:created>
  <dcterms:modified xmlns:dcterms="http://purl.org/dc/terms/" xmlns:xsi="http://www.w3.org/2001/XMLSchema-instance" xsi:type="dcterms:W3CDTF">2016-03-10T17:08:45Z</dcterms:modified>
  <dc:title xmlns:dc="http://purl.org/dc/elements/1.1/">Untitled</dc:title>
  <dc:description xmlns:dc="http://purl.org/dc/elements/1.1/"/>
  <dc:subject xmlns:dc="http://purl.org/dc/elements/1.1/"/>
  <cp:keywords/>
  <cp:category/>
</cp:coreProperties>
</file>